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and Summary of Signifi" sheetId="7" r:id="rId7"/>
    <s:sheet name="Acquisitions" sheetId="8" r:id="rId8"/>
    <s:sheet name="Property and Equipment" sheetId="9" r:id="rId9"/>
    <s:sheet name="Goodwill and Intangible Assets" sheetId="10" r:id="rId10"/>
    <s:sheet name="Notes Payable and Long-term Deb" sheetId="11" r:id="rId11"/>
    <s:sheet name="Income Taxes" sheetId="12" r:id="rId12"/>
    <s:sheet name="Prepaid Expenses and Other Curr" sheetId="13" r:id="rId13"/>
    <s:sheet name="Accrued Liabilities and Other N" sheetId="14" r:id="rId14"/>
    <s:sheet name="Stockholders' Equity" sheetId="15" r:id="rId15"/>
    <s:sheet name="Commitments and Contingencies" sheetId="16" r:id="rId16"/>
    <s:sheet name="Concentration Risk" sheetId="17" r:id="rId17"/>
    <s:sheet name="Related Party Transactions" sheetId="18" r:id="rId18"/>
    <s:sheet name="Retirement Plans" sheetId="19" r:id="rId19"/>
    <s:sheet name="Stock-Based Compensation" sheetId="20" r:id="rId20"/>
    <s:sheet name="Supplemental Statement of Cash " sheetId="21" r:id="rId21"/>
    <s:sheet name="Quarterly Results of Operations" sheetId="22" r:id="rId22"/>
    <s:sheet name="Subsequent Event" sheetId="23" r:id="rId23"/>
    <s:sheet name="SCHEDULE I-CONDENSED FINANCIAL " sheetId="24" r:id="rId24"/>
    <s:sheet name="SCHEDULE II-VALUATION AND QUALI" sheetId="25" r:id="rId25"/>
    <s:sheet name="Business and Summary of Signi26" sheetId="26" r:id="rId26"/>
    <s:sheet name="Business and Summary of Signi27" sheetId="27" r:id="rId27"/>
    <s:sheet name="Acquisitions (Tables)" sheetId="28" r:id="rId28"/>
    <s:sheet name="Property and Equipment (Tables)" sheetId="29" r:id="rId29"/>
    <s:sheet name="Goodwill and Intangible Assets " sheetId="30" r:id="rId30"/>
    <s:sheet name="Notes Payable and Long-term D31" sheetId="31" r:id="rId31"/>
    <s:sheet name="Income Taxes (Tables)" sheetId="32" r:id="rId32"/>
    <s:sheet name="Prepaid Expenses and Other Cu33" sheetId="33" r:id="rId33"/>
    <s:sheet name="Accrued Liabilities and Other34" sheetId="34" r:id="rId34"/>
    <s:sheet name="Stockholders' Equity (Tables)" sheetId="35" r:id="rId35"/>
    <s:sheet name="Commitments and Contingencies (" sheetId="36" r:id="rId36"/>
    <s:sheet name="Retirement Plans (Tables)" sheetId="37" r:id="rId37"/>
    <s:sheet name="Stock-Based Compensation (Table" sheetId="38" r:id="rId38"/>
    <s:sheet name="Supplemental Statement of Cas39" sheetId="39" r:id="rId39"/>
    <s:sheet name="Quarterly Results of Operatio40" sheetId="40" r:id="rId40"/>
    <s:sheet name="Business and Summary of Signi41" sheetId="41" r:id="rId41"/>
    <s:sheet name="Business and Summary of Signi42" sheetId="42" r:id="rId42"/>
    <s:sheet name="Business and Summary of Signi43" sheetId="43" r:id="rId43"/>
    <s:sheet name="Business and Summary of Signi44" sheetId="44" r:id="rId44"/>
    <s:sheet name="Business and Summary of Signi45" sheetId="45" r:id="rId45"/>
    <s:sheet name="Business and Summary of Signi46" sheetId="46" r:id="rId46"/>
    <s:sheet name="Business and Summary of Signi47" sheetId="47" r:id="rId47"/>
    <s:sheet name="Business and Summary of Signi48" sheetId="48" r:id="rId48"/>
    <s:sheet name="Business and Summary of Signi49" sheetId="49" r:id="rId49"/>
    <s:sheet name="Acquisitions - 2015 (Details)" sheetId="50" r:id="rId50"/>
    <s:sheet name="Acquisitions - 2014 (Details)" sheetId="51" r:id="rId51"/>
    <s:sheet name="Acquisitions - Pro Forma Inform" sheetId="52" r:id="rId52"/>
    <s:sheet name="Acquisitions - 2013 (Details)" sheetId="53" r:id="rId53"/>
    <s:sheet name="Property and Equipment (Details" sheetId="54" r:id="rId54"/>
    <s:sheet name="Goodwill and Intangible Asset55" sheetId="55" r:id="rId55"/>
    <s:sheet name="Goodwill and Intangible Asset56" sheetId="56" r:id="rId56"/>
    <s:sheet name="Goodwill and Intangible Asset57" sheetId="57" r:id="rId57"/>
    <s:sheet name="Goodwill and Intangible Asset58" sheetId="58" r:id="rId58"/>
    <s:sheet name="Notes Payable and Long-term D59" sheetId="59" r:id="rId59"/>
    <s:sheet name="Notes Payable and Long-term D60" sheetId="60" r:id="rId60"/>
    <s:sheet name="Notes Payable and Long-term D61" sheetId="61" r:id="rId61"/>
    <s:sheet name="Income Taxes (Details)" sheetId="62" r:id="rId62"/>
    <s:sheet name="Income Taxes (AcctgPron) (Detai" sheetId="63" r:id="rId63"/>
    <s:sheet name="Prepaid Expenses and Other Cu64" sheetId="64" r:id="rId64"/>
    <s:sheet name="Accrued Liabilities and Other65" sheetId="65" r:id="rId65"/>
    <s:sheet name="Stockholders' Equity (Details)" sheetId="66" r:id="rId66"/>
    <s:sheet name="Stockholders' Equity - Earnings" sheetId="67" r:id="rId67"/>
    <s:sheet name="Commitments and Contingencies68" sheetId="68" r:id="rId68"/>
    <s:sheet name="Concentration Risk (Details)" sheetId="69" r:id="rId69"/>
    <s:sheet name="Related Party Transactions (Det" sheetId="70" r:id="rId70"/>
    <s:sheet name="Retirement Plans (Details)" sheetId="71" r:id="rId71"/>
    <s:sheet name="Stock-Based Compensation (Detai" sheetId="72" r:id="rId72"/>
    <s:sheet name="Stock-Based Compensation - Opti" sheetId="73" r:id="rId73"/>
    <s:sheet name="Stock-Based Compensation - Fair" sheetId="74" r:id="rId74"/>
    <s:sheet name="Stock-Based Compensation - Rest" sheetId="75" r:id="rId75"/>
    <s:sheet name="Supplemental Statement of Cas76" sheetId="76" r:id="rId76"/>
    <s:sheet name="Quarterly Results of Operatio77" sheetId="77" r:id="rId77"/>
    <s:sheet name="Subsequent Event (Details)" sheetId="78" r:id="rId78"/>
    <s:sheet name="SCHEDULE I-CONDENSED FINANCIA79" sheetId="79" r:id="rId79"/>
    <s:sheet name="SCHEDULE I-CONDENSED FINANCIA80" sheetId="80" r:id="rId80"/>
    <s:sheet name="SCHEDULE I-CONDENSED FINANCIA81" sheetId="81" r:id="rId81"/>
    <s:sheet name="SCHEDULE II-VALUATION AND QUA82" sheetId="82" r:id="rId82"/>
  </s:sheets>
  <s:definedNames/>
  <s:calcPr calcId="124519" calcMode="auto" fullCalcOnLoad="1"/>
</s:workbook>
</file>

<file path=xl/sharedStrings.xml><?xml version="1.0" encoding="utf-8"?>
<sst xmlns="http://schemas.openxmlformats.org/spreadsheetml/2006/main" uniqueCount="900">
  <si>
    <t>Document and Entity Information - USD ($) $ in Millions</t>
  </si>
  <si>
    <t>12 Months Ended</t>
  </si>
  <si>
    <t>Feb. 02, 2016</t>
  </si>
  <si>
    <t>Mar. 31, 2016</t>
  </si>
  <si>
    <t>Aug. 04, 2015</t>
  </si>
  <si>
    <t>Document and Entity Information</t>
  </si>
  <si>
    <t>Entity Registrant Name</t>
  </si>
  <si>
    <t>MATTRESS FIRM HOLDING CORP.</t>
  </si>
  <si>
    <t>Entity Central Index Key</t>
  </si>
  <si>
    <t>Document Type</t>
  </si>
  <si>
    <t>10-K</t>
  </si>
  <si>
    <t>Document Period End Date</t>
  </si>
  <si>
    <t>Feb. 2,
		2016</t>
  </si>
  <si>
    <t>Amendment Flag</t>
  </si>
  <si>
    <t>false</t>
  </si>
  <si>
    <t>Current Fiscal Year End Date</t>
  </si>
  <si>
    <t>--02-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Feb. 03, 2015</t>
  </si>
  <si>
    <t>Current assets:</t>
  </si>
  <si>
    <t>Cash and cash equivalents</t>
  </si>
  <si>
    <t>Accounts receivable, net</t>
  </si>
  <si>
    <t>Inventories</t>
  </si>
  <si>
    <t>Prepaid expenses and other current assets</t>
  </si>
  <si>
    <t>Total current assets</t>
  </si>
  <si>
    <t>Property and equipment, net</t>
  </si>
  <si>
    <t>Intangible assets, net</t>
  </si>
  <si>
    <t>Goodwill</t>
  </si>
  <si>
    <t>Debt issue costs and other, net</t>
  </si>
  <si>
    <t>Total assets</t>
  </si>
  <si>
    <t>Current liabilities:</t>
  </si>
  <si>
    <t>Notes payable and current maturities of long-term debt</t>
  </si>
  <si>
    <t>Accounts payable</t>
  </si>
  <si>
    <t>Accrued liabilities</t>
  </si>
  <si>
    <t>Customer deposits</t>
  </si>
  <si>
    <t>Total current liabilities</t>
  </si>
  <si>
    <t>Long-term debt, net of current maturities</t>
  </si>
  <si>
    <t>Deferred income tax liability</t>
  </si>
  <si>
    <t>Other noncurrent liabilities</t>
  </si>
  <si>
    <t>Total liabilities</t>
  </si>
  <si>
    <t>Commitments and contingencies (Note 10)</t>
  </si>
  <si>
    <t xml:space="preserve"> </t>
  </si>
  <si>
    <t>Stockholders' equity:</t>
  </si>
  <si>
    <t>Common stock, $0.01 par value; 120,000,000 shares authorized; 34,002,981 and 33,990,381 shares issued and outstanding at January 28, 2014; and 35,134,497 and 35,101,632 shares issued and outstanding at February 3, 2015, respectively</t>
  </si>
  <si>
    <t>Additional paid-in capital</t>
  </si>
  <si>
    <t>(Accumulated deficit) retained earning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 in Thousands</t>
  </si>
  <si>
    <t>3 Months Ended</t>
  </si>
  <si>
    <t>Nov. 03, 2015</t>
  </si>
  <si>
    <t>May. 05, 2015</t>
  </si>
  <si>
    <t>Oct. 28, 2014</t>
  </si>
  <si>
    <t>Jul. 29, 2014</t>
  </si>
  <si>
    <t>Apr. 29, 2014</t>
  </si>
  <si>
    <t>Jan. 28, 2014</t>
  </si>
  <si>
    <t>CONSOLIDATED STATEMENTS OF OPERATIONS</t>
  </si>
  <si>
    <t>Net sales</t>
  </si>
  <si>
    <t>Cost of sales</t>
  </si>
  <si>
    <t>Gross profit from retail operations</t>
  </si>
  <si>
    <t>Franchise fees and royalty income</t>
  </si>
  <si>
    <t>Total gross profit</t>
  </si>
  <si>
    <t>Operating expenses:</t>
  </si>
  <si>
    <t>Sales and marketing expenses</t>
  </si>
  <si>
    <t>General and administrative expenses</t>
  </si>
  <si>
    <t>Loss on store closings and impairment of store assets</t>
  </si>
  <si>
    <t>Total operating expenses</t>
  </si>
  <si>
    <t>Income from operations</t>
  </si>
  <si>
    <t>Other expense:</t>
  </si>
  <si>
    <t>Interest expense, net</t>
  </si>
  <si>
    <t>Loss from debt extinguishment</t>
  </si>
  <si>
    <t>Total other expense</t>
  </si>
  <si>
    <t>Income before income taxes</t>
  </si>
  <si>
    <t>Income tax expense</t>
  </si>
  <si>
    <t>Net income</t>
  </si>
  <si>
    <t>Basic net income per common share (in dollars per share)</t>
  </si>
  <si>
    <t>Diluted net income per common share (in dollars per share)</t>
  </si>
  <si>
    <t>Basic weighted average shares outstanding (in shares)</t>
  </si>
  <si>
    <t>Diluted weighted average shares outstanding (in shares)</t>
  </si>
  <si>
    <t>CONSOLIDATED STATEMENTS OF STOCKHOLDERS' EQUITY - USD ($) $ in Thousands</t>
  </si>
  <si>
    <t>Common StockSleep Experts</t>
  </si>
  <si>
    <t>Common StockSleep Train</t>
  </si>
  <si>
    <t>Common Stock</t>
  </si>
  <si>
    <t>Additional Paid In CapitalSleep Experts</t>
  </si>
  <si>
    <t>Additional Paid In CapitalSleep Train</t>
  </si>
  <si>
    <t>Additional Paid In Capital</t>
  </si>
  <si>
    <t>(Accumulated Deficit) Retained Earnings</t>
  </si>
  <si>
    <t>Sleep Experts</t>
  </si>
  <si>
    <t>Sleep Train</t>
  </si>
  <si>
    <t>Total</t>
  </si>
  <si>
    <t>Balances at Jan. 29, 2013</t>
  </si>
  <si>
    <t>Balances (in shares) at Jan. 29, 2013</t>
  </si>
  <si>
    <t>Increase (Decrease) in Stockholders' Equity</t>
  </si>
  <si>
    <t>Exercise of common stock options</t>
  </si>
  <si>
    <t>Exercise of common stock options (in shares)</t>
  </si>
  <si>
    <t>Excess tax benefits associated with stock-based awards</t>
  </si>
  <si>
    <t>Vesting of restricted stock (in shares)</t>
  </si>
  <si>
    <t>Purchase of vested stock-based awards</t>
  </si>
  <si>
    <t>Purchase of vested stock-based awards (in shares)</t>
  </si>
  <si>
    <t>Stock-based compensation</t>
  </si>
  <si>
    <t>Balances at Jan. 28, 2014</t>
  </si>
  <si>
    <t>Balances (in shares) at Jan. 28, 2014</t>
  </si>
  <si>
    <t>Equity consideration (in shares)</t>
  </si>
  <si>
    <t>Vesting of restricted stock</t>
  </si>
  <si>
    <t>Balances at Feb. 03, 2015</t>
  </si>
  <si>
    <t>Balances (in shares) at Feb. 03, 2015</t>
  </si>
  <si>
    <t>Equity consideration</t>
  </si>
  <si>
    <t>Balances at Feb. 02, 2016</t>
  </si>
  <si>
    <t>Balances (in shares) at Feb. 02, 2016</t>
  </si>
  <si>
    <t>CONSOLIDATED STATEMENTS OF CASH FLOWS - USD ($) $ in Thousands</t>
  </si>
  <si>
    <t>Cash flows from operating activities:</t>
  </si>
  <si>
    <t>Adjustments to reconcile net income to cash flows provided by operating activities:</t>
  </si>
  <si>
    <t>Depreciation and amortization</t>
  </si>
  <si>
    <t>Loan fee and other amortization</t>
  </si>
  <si>
    <t>Gain from disposals of property and equipment</t>
  </si>
  <si>
    <t>Deferred income tax expense</t>
  </si>
  <si>
    <t>Construction allowances from landlords</t>
  </si>
  <si>
    <t>Effects of changes in operating assets and liabilities, excluding business acquisitions:</t>
  </si>
  <si>
    <t>Accounts receivable</t>
  </si>
  <si>
    <t>Other assets</t>
  </si>
  <si>
    <t>Net cash provided by operating activities</t>
  </si>
  <si>
    <t>Cash flows from investing activities:</t>
  </si>
  <si>
    <t>Purchases of property and equipment</t>
  </si>
  <si>
    <t>Sales of property and equipment</t>
  </si>
  <si>
    <t>Business acquisitions, net of cash acquired</t>
  </si>
  <si>
    <t>Net cash used in investing activities</t>
  </si>
  <si>
    <t>Cash flows from financing activities:</t>
  </si>
  <si>
    <t>Proceeds from issuance of debt</t>
  </si>
  <si>
    <t>Principal payments of debt</t>
  </si>
  <si>
    <t>Debt issuance costs</t>
  </si>
  <si>
    <t>Proceeds from exercise of common stock options</t>
  </si>
  <si>
    <t>Net cash (used in) provided by financing activities</t>
  </si>
  <si>
    <t>Net increase (decrease) in cash and cash equivalents</t>
  </si>
  <si>
    <t>Cash and cash equivalents, beginning of period</t>
  </si>
  <si>
    <t>Cash and cash equivalents, end of period</t>
  </si>
  <si>
    <t>Business and Summary of Significant Accounting Policies</t>
  </si>
  <si>
    <t>MATTRESS FIRM HOLDING CORP.
NOTES TO CONSOLIDATED FINANCIAL STATEMENTS
1. Business and Summary of Significant Accounting Policies
Business —Mattress Firm Holding Corp., through its direct and indirect subsidiaries, is engaged in the retail sale of mattresses and bedding-related products in various metropolitan markets in the United States through company-operated and franchisee-owned mattress specialty stores that operate primarily under the brand names Mattress Firm ® and Sleep Train ® and as of February 5, 2016, the Sleepy’s ® brand name as well. Mattress Firm Holding Corp. and its subsidiaries are referred to collectively as the “Company” or “Mattress Firm.”
Ownership — As of February 2, 2016, JWC Mattress Holdings, LLC, a limited liability company managed by J.W. Childs Associates, Inc. (“J.W. Childs”), owns approximately 12.7 million shares (approximately 36%) of the common stock of Mattress Firm Holding Corp. and is the Company’s largest stockholder. Prior to the initial public offering, the Company was a wholly ‑owned subsidiary of Mattress Holdings, LLC, which was majority owned by JWC Mattress Holdings, LLC and had various minority owners including certain members of the Company’s management (together with J.W. Childs, the “Equity Owners”). On September 27, 2012, Mattress Holdings, LLC distributed its holdings of Mattress Firm Holding Corp. common stock to the Equity Owners and was subsequently dissolved.
Basis of Presentation —The accompanying financial statements present the consolidated balance sheets, statements of operations, stockholders’ equity and cash flows of the Company. All intercompany accounts and transactions have been eliminated.
Fiscal Year —The Company’s fiscal year consists of 52 or 53 weeks ending on the Tuesday closest to January 31. Each of the fiscal years ended January 28, 2014 (“Fiscal 2013”) and February 2, 2016 (“Fiscal 2015”) consisted of 52 weeks. The fiscal year ended February 3, 2015 (“Fiscal 2014”) consisted of 53 weeks.
Accounting Estimates — The preparation of financial statements in conformity with United States Generally Accepted Accounting Principles (“U.S. GAAP”) requires management to make estimates and assumptions that affect the reported amounts of (i) assets and liabilities, (ii) disclosure of contingent assets and liabilities at the date of the financial statements and (iii) the reported amounts of revenues and expenses during the reporting periods. Actual results could differ from those estimates. Estimates that are more susceptible to change in the near term are the accruals for sales returns and exchanges, product warranty costs, asset impairments, vendor incentives, self-insured liabilities, store closing costs and acquisition accounting fair values.
Fair Value Measures — The amounts reported in the consolidated balance sheets for cash and cash equivalents, accounts receivable, accounts payable and accrued liabilities approximate their respective fair values due to the short-term maturity of these instruments.
The Financial Accounting Standards Board (the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The Company measures the fair value of its nonqualified deferred compensation plan on a recurring basis. The plan’s assets are valued based on the marketable securities tied to the plan. Additionally, the Company measures the fair values of goodwill, intangible assets, and property and equipment on a nonrecurring basis if required by impairment tests applicable to these assets.
Assets requiring recurring or non ‑recurring fair value measurements consisted of the following (in thousands):
Net Book
Value as of
February 3,
Fair Value Measurements
Fiscal 2014
2015
Level 1
Level 2
Level 3
Impairments
Nonqualified deferred compensation plan (Note 13)
$
$
—
$
$
—
$
—
Property and equipment requiring impairment review (Note 3)
$
$
—
$
—
$
$
Net Book
Value as of
February 2,
Fair Value Measurements
Fiscal 2015
2016
Level 1
Level 2
Level 3
Impairments
Nonqualified deferred compensation plan (Note 13)
$
$
—
$
$
—
$
—
Property and equipment requiring impairment review (Note 3)
$
$
—
$
—
$
$
Senior Credit Facility term loans (Note 5)
$
$
—
$
$
—
$
—
The significant Level 3 unobservable input used in the fair value measurement of the Company’s property and equipment was the weighted average cost of capital (“WACC”). Increases (decreases) in WACC inputs in isolation would result in a lower (higher) fair value measurement.
The following tables are not intended to be all-inclusive, but rather provide a summary of the significant unobservable inputs used in the fair value measurement of the Company’s Level 3 assets in which impairment testing was performed.
Impairment testing performed as of February 3, 2015
Unobservable
Valuation Technique
Significant Unobservable Inputs
Input Range
Property and Equipment Impairment Testing
Income approach
WACC
%
Impairment testing performed as of February 2, 2016
Unobservable
Valuation Technique
Significant Unobservable Inputs
Input Range
Property and Equipment Impairment Testing
Income approach
WACC
%
The fair value of the Senior Credit Facility term loans was estimated based on the ask and bid prices quoted from an external source. The carrying values of the Senior Credit Facility term loans and other debt instruments at fixed rates are not materially different than their face value.
Net Sales —Sales revenue, including fees collected for delivery services, is recognized upon delivery and acceptance of mattresses and bedding products by the Company’s customers and is recorded net of estimated returns. Customer deposits collected prior to the delivery of merchandise are recorded as a liability. Net sales are recognized net of the sales tax collected from customers and remitted to various taxing jurisdictions. Fiscal 2015 and fiscal 2014 were comprised of 52 weeks and 53 weeks, respectively, resulting in one additional week of operations in fiscal 2014, which resulted in higher net sales in fiscal 2014 of $47.4 million due to sales in the 53 rd week.
Cost of Sales, Sales and Marketing and General and Administrative Expense —The following summarizes the primary costs classified in each major expense category (the classification of which may vary within the Company’s industry).
Cost of sales:
·
Costs associated with purchasing and delivering the Company’s products to the Company’s stores and customers, net of vendor incentives earned on the purchase of products subsequently sold;
·
Physical inventory losses;
·
Store and warehouse occupancy and depreciation expense of related facilities and equipment;
·
Store and warehouse operating costs, including (i) warehouse labor costs, (ii) utilities, (iii) repairs and maintenance, (iv) supplies, (v) and store facilities; and
·
Estimated costs to provide for customer returns and exchanges and to service customer warranty claims.
Sales and marketing expenses:
·
Advertising and media production;
·
Payroll and benefits for sales associates; and
·
Merchant service fees for customer credit and debit card payments, check guarantee fees and promotional financing expense.
General and administrative expenses:
·
Payroll and benefit costs for corporate office and regional management employees;
·
Stock ‑based compensation costs;
·
Occupancy costs of corporate facility;
·
Information systems hardware, software and maintenance;
·
Depreciation related to corporate assets;
·
Management fees;
·
Insurance; and
·
Other overhead costs.
Vendor Incentives —Cash payments received from vendors as incentives to enter into or to maintain long ‑term supply arrangements, including new store funds described in the following paragraph, are deferred and amortized as a reduction of cost of sales using a systematic approach. Vendor incentives that are based on a percentage of the cost of purchased merchandise, such as cooperative advertising funds, are accounted for as a reduction of the price of the vendor’s products and result in a reduction of cost of sales when the merchandise is sold. Certain vendor arrangements provide for volume ‑based incentives that require minimum purchase volumes and may provide for increased incentives upon higher levels of volume purchased. The recognition of earned incentives that vary based on purchase levels includes the effect of estimates of the Company’s purchases of the vendor’s products and may result in adjustments in subsequent periods if actual purchase volumes deviate from the estimates. Vendor incentives that are direct reimbursements of costs incurred by the Company to sell the vendor’s products are accounted for as a reduction of the related costs when recognized in the Company’s results of operations. The Company classifies deferred vendor incentives as a noncurrent liability. From time to time, certain vendors provide funds to the Company to advertise their products. The Company recognized $ 9.1 million, $11.7 million and $12.4 million as a reduction to sales and marketing expense during fiscal 2013, fiscal 2014 and fiscal 2015, respectively, related to such direct vendor advertising funds.
The Company receives cash funds from certain vendors upon the opening of a new store (“new store funds”) if the opening results in an increase in the total number of stores in operation. Under the current supply arrangements, the Company is not required to purchase a stated amount of products for an individual store or in total as a condition to receipt of the new store funds, although it is obligated to repay a portion of new store funds if a new store is subsequently closed, if the Company ceases to sell the supplier’s products in the new store or if a supply arrangement is terminated early. The Company classifies new store funds as a noncurrent liability and recognizes a pro ‑rata reduction of cost of sales in the results of operations over 36 months, which is the period that most closely aligns with the terms of the Company’s supply agreements regarding the manner in which new store funds are earned.
Sales Returns and Exchanges —The Company accrues a liability for estimated costs of sales returns and exchanges in the period that the related sales are recognized. The Company provides its customers with a comfort satisfaction guarantee whereby the customer may receive a refund or exchange the original mattress for a replacement of equal or similar quality for a specified period after the original purchase and the payment of a return fee. Mattresses received back under this policy are reconditioned pursuant to state laws and resold through the Company’s clearance center stores as used merchandise. The Company accrues a liability for the estimated costs related to the revaluation of the returned merchandise to the lower of cost or market at the time the sale is recorded based upon historical experience. The Company regularly assesses and adjusts the estimated liability by updating claims rates based on actual trends and projected claim costs. A revision of estimated claim rates and claim costs or revisions to the Company’s exchange policies may have a material adverse effect on future results of operations.
Activity with respect to the liability for sales returns and exchanges, included in accrued liabilities, was as follows (in thousands):
Fiscal
Fiscal
Fiscal
2013
2014
2015
Balance at beginning of period
$
$
$
Sales return and exchange provision
Sales return and exchange claims
Balance at end of period
$
$
$
Product Warranties —Pursuant to certain of the Company’s supply agreements, the Company may be responsible for manufacturer service warranties and any extended warranties the Company may offer. Generally, the customer is not charged a fee for warranty coverage. The Company accrues for the estimated cost of warranty coverage at the time the sale is recorded. In estimating the liability for product warranties, the Company considers the impact of resale value on product received back under warranty. Based upon the Company’s historical warranty claim experience, as well as recent trends that might suggest that past experience may differ from future claims, management periodically reviews and adjusts, if necessary, the liability for product warranties.
Activity with respect to the liability for product warranties was as follows (in thousands):
Fiscal
Fiscal
Fiscal
2013
2014
2015
Balance at beginning of period
$
$
$
Warranty provision
Warranty claims
Balance at end of period
Less: Current portion included in accrued liabilities
Noncurrent portion included in other non-current liabilities
$
$
$
Franchise Fees and Royalty Income —The Company has granted franchise rights to private operators to operate Mattress Firm stores for a term of generally 20 to 30 years on a market ‑by ‑market basis. The Company provides standard operating procedure manuals, the right to use systems and trademarks, assistance in site locations of stores and warehouses, training and support services, advertising materials and management and accounting software to its franchisees. The Company is entitled to a nonrefundable initial franchise fee that is recognized in income when all material services have been substantially performed, which is upon the opening of a new store. In addition, the Company earns ongoing royalties based on a percentage of gross franchisee sales, payable twice a month, which are recognized in income during the period sales are recognized by the franchisees.
The Company evaluates the credentials, business plans and the financial strength of potential franchisees before entering into franchise agreements and before extending credit terms for franchise fee and royalty payments. Concentrations of credit risk with respect to accounts receivable with franchisees after considering existing allowances for doubtful accounts, are considered by management to be limited as a result of the small size of the franchisee network relative to company ‑operated stores and the years of experience with the current franchisee owners. The Company generally has the right, under the terms of its franchise agreements, to assume the operations of franchisees that do not comply with the conditions of the franchise agreement, including a default on the payments owed to the Company. In such instances, the assumption may involve purchase consideration in the form of cash and the assumption of certain franchisee obligations, including obligations to the Company. Based upon collection experience with existing franchisees and the collateral position, an allowance for doubtful accounts was less than $0.1 million as of February 3, 2015 and February 2, 2016.
Pre ‑opening Expense —Store pre ‑opening expenses, which consist primarily of occupancy costs, are expensed as incurred . Pre-opening expenses are reported as a component of “Cost of sales” and “Sales and marketing expenses” in the statements of operations based on the type of expense.
Advertising and Media Production Expense —The Company incurs advertising costs associated with print and broadcast advertisements. Such costs are expensed as incurred except for media production costs, which are deferred and charged to expense in the period that the advertisement initially airs. Advertising and media production expense, net of direct funds received from certain vendors, was $105.3 million, $155.3 million, and $210.6 million for fiscal 2013, fiscal 2014 and fiscal 2015, respectively.
Income Taxes —Income taxes are accounted for using the asset and liability method to account for deferred income taxes by applying the statutory tax rates in effect at the balance sheet date to temporary differences between the amount of assets and liabilities for financial and tax reporting purposes that will reverse in subsequent years. The effect on deferred tax assets and liabilities from a change in the tax rate is recognized in the statement of operations in the period that the change is effective.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not be recovered, a valuation allowance is established.
The Company accounts for its total liability for uncertain tax positions according to the provisions of Accounting Standards Codification (ASC) section 740 ‑10 ‑25 “ Income Taxes” . The amount of income taxes the Company pays is subject to ongoing audits by federal and state tax authorities. Reserves are provided for potential exposures when it is considered more ‑likely ‑than ‑not that a taxing authority may take a sustainable position on a matter contrary to the Company’s position. The Company evaluates these reserves, including interest thereon, on a periodic basis to ensure that they have been appropriately adjusted for events, including audit settlements that may impact the ultimate payment for such exposure. To the extent that the Company’s assessment of such tax positions changes, the change in estimate is recorded in the period in which the determination is made. The Company reports tax ‑related interest and penalties as a component of income tax expense. (See Note 6 for further discussion.)
Stock ‑Based Compensation —The Company measures compensation cost with respect to equity instruments granted as stock ‑based payments to employees based upon the estimated fair value of the equity instruments at the date of the grant according to the provisions of ASC 718 “ Compensation – Stock Compensation” . The cost as measured is recognized as expense over the period during which an employee is required to provide services in exchange for the award, or to their eligible retirement date, if earlier. The benefit of tax deductions in excess of recognized compensation expense, if any, is reported as a financing cash flow in the Statement of Cash Flows.
The Company follows the SEC’s Staff Accounting Bulletin No. 107 “Share ‑Based Payment” (“SAB 107”), as amended by Staff Accounting Bulletin No. 110 (“SAB 110”), which provides supplemental application guidance based on the views of the SEC. The Company estimates the expected term that its stock options will remain outstanding using the simplified method as permitted by SAB 107 and SAB 110 because it has insufficient historical exercise data to provide a reasonable basis upon which to estimate the expected terms of its stock options.
Cash and Cash Equivalents —Cash and cash equivalents include cash and highly liquid investments that are readily convertible into cash within three months or less when purchased. In addition, cash equivalents include sales proceeds in the course of settlement from credit card merchant service providers, which typically convert to cash within three days of the sales transaction.
Accounts Receivable —Accounts receivable are recorded net of an allowance for expected losses.
The Company offers financing to customers by utilizing the services of independent, third party finance and lease ‑to ‑own companies (collectively “finance companies”) that extend credit directly to the Company’s customers with no recourse to the Company for credit related losses. The finance companies have the discretion to establish and revise the credit criteria used in evaluating whether to extend financing to the Company’s customers. Accounts receivable include sales proceeds of financed sales, net of related fees, which are in the course of funding by the finance companies. The Company reviews the financial condition of its finance companies and has experienced no losses on the collection of accounts receivable resulting from the financial condition of the finance companies. The Company’s experience in submitting certain information to the finance companies required to receive timely funding of financed sales is also considered in determining the potential loss on the collection of accounts receivable. Accounts receivable from finance companies are recorded net of an allowance for expected losses of approximately $1.5 million and $0.9 million as of February 3, 2015 and February 2, 2016, respectively. The remaining receivables are periodically evaluated for collectability and an allowance is established based on historical collection trends and write ‑off history as appropriate.
Accounts receivable consists of the following (in thousands):
February 3,
February 2,
2015
2016
Vendor incentives
$
$
Finance companies
Tenant improvement allowances
Franchisees and other
$
$
Inventories —The Company’s inventories consist of finished goods inventories of mattresses and other products, including finished goods that are for showroom display in the Company’s stores. Inventories consist primarily of the purchase price paid to vendors, as adjusted to include the effect of vendor incentives that are generally based on a percentage of the cost of purchased merchandise. The Company does not purchase or hold inventories on behalf of franchisees.
The Company completed the process in fiscal 2014 of implementing a new computer system that provides sales tracking, inventory management, financial reporting and warehouse management capabilities (“new ERP system”) to enhance functionality and to support the Company’s growth strategy. The new ERP system utilizes the weighted average cost flow method for determining inventory cost (“Weighted Average”) and, as the new ERP system was rolled out across the Company’s markets, replaced the First ‑In, First ‑Out cost flow method (“FIFO”) utilized by our legacy system. The Weighted Average and FIFO methods are both allowable under U.S. GAAP. The FASB has issued guidance that when there are two allowable alternative accounting principles, a company must determine which one is preferable. The adoption of the Weighted Average method is considered preferable by the Company due to the fact that it aligns with the functionality of the new ERP system. The Company also considered other factors that support preferability of the Weighted Average method, including closer alignment with the physical flow of the Company’s inventories and prevalence among industry peers. Consistent with FASB requirements, if a change in accounting principle is determined to be preferable, the change shall be reported through retrospective application to the financial statements of all prior periods, unless the effects are not material. The Company determined that the effects of adopting the Weighted Average method are not material to its financial statements. This determination is supported by certain inherent characteristics of the Company’s business, including the ability to hold low inventories relative to sales levels, continuous product replenishment, the relatively short life cycles of most mattress products and the infrequency of vendor price changes during the life cycle of the majority of products that are carried. Therefore, the change in accounting principle has not been retrospectively applied to prior periods.
The Company acquired Sleep Train in October 2014, and Sleep Train's legacy system utilizes the FIFO method of inventory costing. As a result, Sleep Train inventory of $45.5 million and $43.0 million as of February 3, 2015 and February 2, 2016, respectively, is valued at FIFO. The Company determined the difference between Weighted Av erage and FIFO costs is not material at February 3, 2015 and February 2, 2016. During the course of fiscal 2016, the Sleep Train system is expected to be converted to use the Weighted Average inventory costing method.
Property and Equipment —Property and equipment are stated at cost less accumulated depreciation. Improvements to leased property are amortized over the shorter of their estimated useful lives or lease periods (including expected renewal periods). Repairs and maintenance are expensed as incurred. Expenditures which extend asset useful lives are capitalized. Property and equipment acquired in acquisitions is valued at fair value consistent with acquisition accounting (Note 2).
Depreciation of property and equipment, other than improvements to leased property, is provided on the straight ‑line method at rates based on the estimated useful lives of individual assets or classes of assets as follows:
Years
Buildings
30
Equipment, computers and software
3 - 5
Furniture and fixtures
7
Store signs
7
Vehicles
5
The Company capitalizes costs of software developed or purchased for internal use in accordance with ASC 350 ‑40 “ Accounting for the Costs of Computer Software Developed or Obtained for Internal Use ”. Once the capitalization criteria have been met, external direct costs of materials and services used in development of internal ‑use software, payroll and payroll related costs for employees directly involved in the development of internal ‑use software and interest costs incurred when developing software for internal use are capitalized. These capitalized costs are amortized over the useful life of the software on a straight ‑line basis.
The cost and accumulated depreciation of assets sold or otherwise disposed of are removed from the accounts and any gain or loss thereon is included in the results of operations.
The Company considers future asset retirement obligations at the time an asset is acquired or constructed with a corresponding increase in the cost basis of the asset. The Company generally has minimal conditional obligations with respect to the termination and abandonment of leased locations and the estimated fair value of such obligations is immaterial for the fiscal years ended February 3, 2015 and February 2, 2016.
The Company reviews long ‑lived assets for impairment when events or changes in circumstances indicate the carrying value of these assets may exceed their current fair values. The investments in store leasehold costs and related equipment represent the Company’s most significant long ‑lived assets. The Company evaluates store ‑level results to determine whether projected future cash flows over the remaining lease terms are sufficient to recover the carrying value of the fixed asset investment in each individual store. If projected future cash flows are less than the carrying value of the fixed asset investment, an impairment charge is recognized to the extent that the fair value, as determined by discounted cash flows or appraisals, is less than the carrying value of such assets. The carrying value of leasehold improvements as well as certain other property and equipment are subject to impairment write ‑downs as a result of such evaluation. After an impairment loss is recognized, the adjusted carrying amount of the asset group establishes the new accounting basis. As further described in Note 3, the Company has recognized impairment losses during fiscal 2013, fiscal 2014 and fiscal 2015.
Goodwill and Intangible Assets —Assets acquired and liabilities assumed in a business acquisition are recorded at fair value on the date of the acquisition. Purchase consideration in excess of the aggregate fair value of acquired net assets is allocated to identifiable intangible assets, to the extent of their fair value, and any remaining excess purchase consideration is allocated to goodwill. The total amount of goodwill arising from an acquisition may be assigned to one or more of the Company’s reporting units.
A reporting unit is defined as an operating segment or one level below an operating segment, a component. As further discussed in the section “Reportable Segments”, the Company’s operating segments consist of company ‑operated store regions, e ‑commerce, multi ‑channel sales and the franchise business. Territory unit components comprise each of the company ‑operated store regions and, since all territory units possess similar economic characteristics, are aggregated within each region to determine a reportable unit. The e ‑commerce, multi ‑channel sales and franchise operating segments have no lower level components and each of these operating segments is a reporting unit. The method of assigning goodwill to reporting units is applied in a consistent manner and may involve estimates and assumptions.
Goodwill is not amortized but is tested annually for impairment at the reporting unit level. Prior to Fiscal 2015, the Company performed this testing as of the fiscal year-end, however, beginning in Fiscal 2015, the Company performed this test as of the first day of the fourth quarter. The Company has the option to first assess qualitative factors to determine whether events and circumstances indicate that it is more likely than not that goodwill is impaired. If after such assessment with regard to each reporting unit the Company concludes that the goodwill of a reporting unit is not impaired, then no further action is required (commonly referred to as the step zero approach). The Company determined under this qualitative assessment that for all reporting units except three that it was more likely than not that goodwill impairment did not exist.
For those reporting units where a significant change or event occurs, and where potential impairment indicators exist, the Company then performs a quantitative assessment by comparing the fair value of the reporting units to their respective carrying amounts, including goodwill, as of the end of each fiscal year or when events and circumstances indicate that the carrying value of these assets may exceed their current fair values. All of the carrying value of goodwill has been assigned to the Region and e ‑commerce reporting units for impairment testing purposes. The Company establishes fair value for the purpose of impairment testing by considering the income and market approaches to fair value. The income approach provides an estimated fair value based on the Company’s anticipated cash flows that are discounted using a weighted average cost of capital rate based on comparable industry average rates. The market approach provides an estimated fair value based on market multiples applied to the Company’s historical operating results. If the carrying value of a reporting unit exceeds fair value, the fair value of goodwill is compared to the respective carrying value and an impairment loss is recognized in the amount of the excess. The Company recognized no goodwill impairment losses during fiscal 2013, fiscal 2014 and fiscal 2015.
The impairment test for indefinite lived intangible assets consists of a comparison of the fair value of the asset against its carrying amount. If the carrying amount of an intangible asset exceeds its fair value, an impairment loss is recognized in an amount equal to that excess. After an impairment loss is recognized, the adjusted carrying amount of the asset establishes the new accounting basis. The Company determines the fair value of intangible trade names by utilizing the “relief from royalty method,” a specific discounted cash flow approach that estimates value by royalties saved from owning the respective name rather than having to license it from another party.
Debt Issue Costs and Other Assets —Significant components of other assets include debt issue costs, lease deposits and other assets. Debt issue costs are amortized to interest expense over the term of the related debt instrumen</t>
  </si>
  <si>
    <t>Acquisitions</t>
  </si>
  <si>
    <t>2. Acquisitions
The Company completed a number of acquisitions of the equity interests or operating assets of specialty mattress retailers during fiscal 2013, fiscal 2014 and fiscal 2015. These acquisitions: (i) increase the Company’s store locations and market share in markets in which the Company currently operates, which generally results in expense synergies and improved leverage over market ‑ level costs, such as advertising and warehousing, or (ii) provide an efficient way to enter new markets in which the Company did not previously operate and which provide a platform for further growth. Results of operations of the acquired businesses are included in the Company’s results of operations from the respective effective dates of the acquisitions.
Goodwill represents the future economic benefits arising from other assets acquired that could not be individually identified and separately recognized. The Company’s goodwill is primarily related to the increase in the Company’s store locations and market share with expectations of expense synergies and leverage over costs, such as advertising and warehousing. The measurement periods for purchase price allocations end as soon as information on the facts and circumstances become available, but do not exceed 12 months. Adjustments in purchase price allocations may require a recasting of the amounts allocated to goodwill.
Acquisition During Fiscal 2015 — Effective November 17, 2015, the Company acquired substantially all of the retail assets and operations of Double J-RD, LLC (“Double J-RD”), a former franchisee which operated stores under the Mattress Firm brand in East Texas and Louisiana, relating to the operation of nine mattress specialty retail stores for a total purchase price of approximately $3.7 million, subject to further working capital adjustments.
The allocation of the purchase price to the acquired assets and liabilities, based on management’s estimate of their fair values on the acquisition date, is as follows (in thousands):
Double J-RD
Accounts receivable
$
Inventories
Prepaid expenses and other current assets
Property and equipment
Intangible assets
Goodwill
Deferred income tax asset
Other assets
Accounts payable
Accrued liabilities
Customer deposits
Deferred rent liabilities
Cash used in acquisitions, net of cash acquired
$
The acquisition resulted in $2.5 million of goodwill based on management’s estimate on the acquisition closing date, of which $2.3 million will be deductible for income tax purposes.
Intangible assets represent the reacquired franchise rights which are being amortized over their estimated useful life of approximately 15 years.
The net sales included in the Company’s consolidated statement of operations derived from the Double J-RD acquisition from the acquisition date to February 2, 2016 was $1.8 million. The earnings included in the Company’s consolidated statement of operations derived from the Double J-RD acquisition from the acquisition date to February 2, 2016 was $0.3 million.
Acquisition-related costs for U.S. GAAP purposes are costs the acquirer incurs to effect a business combination, including advisory, legal, accounting, valuation, and other professional or consulting fees. The Company incurred a total of approximately $3.5 million of acquisition-related costs charged to general and administrative expenses during the fiscal year ended February 2, 2016. Of the $3.5 million, approximately $1.5 million relates to our 2014 acquisitions described below, less than $0.1 million relates to the Double J-RD acquisition and approximately $1.9 million relates to our acquisition of Sleepy’s, which closed during the first week of fiscal 2016. (See Note 17 for further discussion.)
The acquisition above was not material to the Company’s financial position or results of operations; therefore, pro forma operating results have not been included in this disclosure.
The Company is continuing to evaluate the fair values of the assets and liabilities acquired, and as a result, adjustments to the values presented above may be modified over the next several quarters.
Acquisitions During Fiscal 2014 — Effective March 3, 2014, the Company acquired certain leasehold interests, store assets, distribution center assets and related inventories, and assumed certain liabilities of Yotes, Inc. (“Yotes”), a franchisee of the Company, relating to the operation of 34 mattress specialty retail stores located in Colorado and Kansas for a total purchase price of approximately $14.3 million, including working capital adjustments.
Effective March 3, 2014, the Company acquired the leasehold interests and store assets, and assumed certain liabilities, of Southern Max LLC (“Southern Max”), a franchisee of the Company, relating to the operations of three mattress specialty retail stores located in Virginia for a total purchase price of approximately $0.5 million, including working capital adjustments.
Effective April 3, 2014, the Company acquired one hundred percent of the outstanding partnership interests in Sleep Experts Partners, L.P. (“Sleep Experts”), related to the operation of 55 mattress specialty retail stores in Texas under the brand Sleep Experts, for a total purchase price of approximately $67.8 million, including working capital adjustments. The purchase price consisted of cash of $62.8 million (net of $1.6 million of cash acquired), and $3.4 million delivered in the form of 71,619 shares of common stock, par value $0.01 per share, of Mattress Firm Holding Corp. common stock as calculated in accordance with the terms of the purchase agreement.
The Company funded the cash requirements of the Yotes and Southern Max acquisitions using cash reserves and revolver borrowings. The Company raised $100 million of incremental term borrowings under the 2012 Senior Credit Facility (defined in Note 4 below) to fund the cash requirements of the Sleep Experts acquisition and to pay down outstanding revolver borrowings. The new incremental term borrowings were scheduled to mature in January 2016 and were subject to the same interest rate as the existing outstanding incremental borrowings under the 2012 Senior Credit Facility. Effective October 20, 2014, as described below, these term borrowings were repaid in full using the proceeds of the Senior Credit Facility (defined below).
Effective June 4, 2014, the Company acquired substantially all of the mattress specialty retail assets and operations of Mattress Liquidators, Inc. (“Mattress Liquidators”), which operated Mattress King retail stores in Colorado and BedMart retail stores in Arizona, related to the operation of 67 mattress specialty retail stores, for a total purchase price of approximately $33.0 million, including working capital adjustments. The purchase price consisted of cash of $29.5 million funded by cash reserves and revolver borrowings, as well as a $3.5 million seller note, payable in quarterly installments over two years.
Effective September 8, 2014, the Company acquired substantially all of the mattress specialty retail assets and operations of Best Mattress Co., Inc. (“Best Mattress”), which operated Mattress Discounters retail stores in Pennsylvania, related to the operation of 15 mattress specialty retail stores, for a total purchase price of approximately $6.2 million, giving effect to certain preliminary adjustments, and is subject to further customary adjustments. The purchase price consisted of cash of $5.6 million funded by cash reserves and revolver borrowings, as well as a $0.6 million seller note, payable in quarterly installments over two years.
Effective September 30, 2014, the Company acquired substantially all of the mattress specialty retail assets and operations of Back to Bed Inc., M World Mattress LLC, MCStores LLC and TBE Orlando LLC (collectively, “Back to Bed”), which operated Back to Bed and Bedding Experts retail stores in Illinois, Indiana and Wisconsin and Bedding Experts and Mattress Barn retail stores in Florida, related to the operation of 131 mattress specialty retail stores, for a total purchase price of approximately $64.5 million, giving effect to certain preliminary adjustments, and is subject to further customary adjustments. The purchase price consisted of cash of $64.5 million funded by cash reserves and revolver borrowings, of which $19.0 million was placed in escrow.
Effective October 20, 2014, the Company acquired 100% of the outstanding equity interests in The Sleep Train, Inc., (“Sleep Train”) , which operates Sleep Train, Sleep Country, Mattress Discounters and Got Sleep retail stores in California, Washington, Oregon, Nevada, Idaho and Hawaii, related to the operation of 314 mattress specialty retail stores, for a total purchase price of approximately $442.5 million, giving effect to certain preliminary adjustments, and is subject to further customary adjustments, along with the assumption of certain additional liabilities totaling approximately $15 million. The Company expects to receive future annual cash income tax benefits of approximately $11 million over the next 15 years from deductible tax basis goodwill generated from the transaction, subject to the Company’s ability to generate future taxable income. The purchase price consisted of cash of $374.9 million (net of $23.4 million of cash acquired), of which $49.0 million was placed in escrow, and $44.2 million delivered in the form of 745,107 shares of common stock, par value $0.01 per share, of Mattress Firm Holding Corp. common stock as calculated in accordance with the terms of the purchase agreement.
Concurrently with the closing of the Sleep Train acquisition, the Company entered into a new senior secured credit facility with Barclays Bank PLC, Merrill Lynch, Pierce, Fenner &amp; Smith Incorporated, J.P. Morgan Securities LLC, and UBS Securities LLC, as joint bookrunning managers and joint lead arrangers. At the time of Sleep Train acquisition, the senior secured credit facility was comprised of (i) an asset based revolver of $125 million that includes a sublimit for letters of credit and swingline loans, subject to certain conditions and limits and (ii) a term loan B borrowing of $720 million (See Note 5). Approximately $49 million of the availability under the asset based revolver were drawn at closing to fund the Sleep Train acquisition.
Effective January 6, 2015 the Company acquired substantially all of the mattress specialty retail assets and operations of Sleep America LLC (“Sleep America”), which operated Sleep America retail stores in Arizona, related to the operation of 45 mattress specialty retail stores, for a total purchase price of approximately $12.4 million, giving effect to certain preliminary adjustments, and is subject to further customary adjustments. The purchase price consisted of cash of $12.4 million funded by cash reserves and revolver borrowings.
Effective January 13, 2015 the Company acquired substantially all of the mattress specialty retail assets and operations of Mattress World, Inc. (“Mattress World”), which operated Mattress World retail stores in Pennsylvania , related to the operation of 4 mattress specialty retail stores, for a total purchase price of approximately $2.2 million, giving effect to certain preliminary adjustments, and is subject to further customary adjustments. The purchase price consisted of cash of $2.2 million funded by cash reserves and revolver borrowings.
The allocation of the purchase price to the acquired assets and liabilities, based on management’s estimate of their fair values on the acquisition date, is as follows (in thousands):
Yotes
Southern
Max
Sleep Experts
Mattress Liquidators
Best Mattress
Back To Bed
Sleep Train
Sleep America
Mattress World
Total
Cash
$
—
$
—
$
$
$
$
—
$
$
$
$
Accounts receivable
—
Inventories
Prepaid expenses and other current assets
—
—
Property and equipment
Intangible assets
—
Goodwill
Deferred income tax asset
—
—
—
Other assets
Notes payable and current maturities of long-term debt
—
—
—
—
—
—
—
Accounts payable
—
Accrued liabilities
—
Customer deposits
—
Deferred rent liabilities
—
Long-term debt, net of current maturities
—
—
—
—
—
—
—
Other noncurrent liabilities
—
—
—
—
—
—
—
Fair value of assets and liabilities acquired
Reconciliation to cash used in acquisitions:
Seller note issued
—
—
—
—
—
—
—
Fair value of equity consideration transferred
—
—
—
—
—
—
—
Cash of acquired businesses
—
—
—
Cash used in acquisitions, net of cash acquired
$
$
$
$
$
$
$
$
$
$
The acquisitions resulted in $454.1 million of goodwill based on management’s estimate on the acquisition closing dates, of which $448.7 million will be deductible for income tax purposes over 15 years.
Intangible assets acquired in relation to the Sleep Train acquisition consist primarily of the indefinite lived Sleep Train tradename.
The net sales included in the Company’s consolidated statement of operations derived from the Yotes, Southern Max, Sleep Experts, Mattress Liquidators, Best Mattress, Back to Bed, Sleep Train, Sleep America and Mattress World acquisitions from the respective acquisition dates to February 3, 2015 were $31.8 million, $0.8 million, $55.3 million, $35. 0 million, $3.6 million, $24.7 million, $147.5 million, $2.4 million and $0.2 million, respectively. The earnings included in the Company’s consolidated statement of operations derived from the Yotes, Southern Max, Sleep Experts, Mattress Liquidators, Best Mattress, Back to Bed, Sleep Train, Sleep America and Mattress World acquisitions from the respective acquisition dates to February 3, 2015 were $8.2 million, ($0.4) million, $14.8 million, $7.1 million, $0.5 million, $1.5 million, $38.1 million, $0.1 million and ($0.1) million, respectively.
As noted previously, acquisition-related costs for U.S. GAAP purposes are costs the acquirer incurs to effect a business combination, including advisory, legal, accounting, valuation, and other professional or consulting fees. The Company incurred a total of approximately $8.6 million of acquisition-related costs charged to general and administrative expenses during the fiscal year ended February 3, 2015.
The following table presents the selected consolidated financial information of the Company on a pro forma basis, assuming the acquisitions described above had occurred as of January 30, 2013. The historical financial information has been adjusted to give effect to the pro forma items that are directly attributable to the acquisition and are expected to have a continuing impact on the consolidated results.
The unaudited financial information set forth below has been compiled from the historical financial statements and other information, but is not necessarily indicative of the results that actually would have been achieved had the transactions occurred on the dates indicated or that may be achieved in the future (amounts in thousands, except per share amounts):
Fiscal Year Ended February 3, 2015
As Reported
Pro Forma Adjustments
Pro Forma
Net sales
$
$
$
Net income
Diluted net income per common share
$
$
$
Fiscal Year Ended January 28, 2014
As Reported
Pro Forma Adjustments
Pro Forma
Net sales
$
$
$
Net income
Diluted net income per common share
$
$
$
* Due to rounding to the nearest cent, totals may not equal the sum of the lines in the table above.
In the fiscal year ended February 2, 2016, the Company increased the Sleep Train liabilities by $6.1 million, primarily related to the warranty reserve, increased the property, plant and equipment related to Sleep Train by $0.3 million and increased the deferred tax asset balances related to the fiscal 2014 acquisitions of the assets and operations described above in the amount of $2.4 million, resulting in $ 3.4 million of additional goodwill. A working capital adjustment in fiscal 2015 related to the Sleep Train acquisition described above reduced cash used in acquisitions by approximately $0.1 million.
Acquisitions During Fiscal 2013 —Effective June 14, 2013, the Company acquired substantially all of the assets and liabilities of Olejo, Inc. (“Olejo”), a growing online retailer focused primarily on mattresses and related accessories, for a total purchase price of approximately $3.2 million, including working capital adjustments. The purchase price consisted of cash of $2.0 million (net of $0.1 million of cash acquired), and a contingent earnout of $1.1 million payable over the next two fiscal years based on the achievement of certain defined sales targets for the Company’s e ‑commerce sales business.
Effective November 13, 2013, the Company acquired the equity interests of NE Mattress People, LLC (“Mattress People”) relating to the operation of five mattress specialty stores located in Nebraska and Iowa for a total purchase price of approximately $2.0 million, including working capital adjustments.
Effective December 10, 2013, the Company acquired the leasehold interests, store assets, distribution center assets and related inventories, and assumed certain liabilities of a franchisee—Perfect Mattress of Wisconsin, LLC (“Perfect Mattress”) relating to the operation of 39 mattress specialty stores located in Wisconsin and Illinois for a total purchase price of approximately $6.5 million, subject to customary post ‑closing adjustments. Under the terms of the purchase agreement, Perfect Mattress provided unsecured financing to the Company in the amount of approximately $2.0 million in connection with the purchase, which is payable over a term of one year in quarterly installments, including interest at an annual rate of 7.75% . All borrowings have been repaid by the Company.
Effective December 31, 2013, the Company acquired the leasehold interests, store assets and related inventories of two mattress specialty stores in the Houston market (“Mattress Expo”) for a total purchase price of approximately $0.4 million.
The allocation of the purchase price to the acquired assets and liabilities, based on management’s estimate of their fair values on the acquisition date, is as follows (in thousands):
Mattress
Perfect
Mattress
Olejo
People
Mattress
Expo
Total
Cash
$
$
$
—
$
—
$
Accounts receivable
—
Inventories
Prepaid expenses and other current assets
—
Property and equipment
—
—
Intangible assets
—
—
—
Goodwill
Deferred income tax asset
—
—
Other assets
Accounts payable
—
Accrued liabilities
—
—
Customer deposits
—
Fair value of assets and liabilities acquired
Reconciliation to cash used in acquisitions:
Seller note issued
—
—
—
Fair value of contingent consideration
—
—
—
Cash of acquired businesses
—
—
Cash used in acquisitions, net of cash acquired
$
$
$
$
$
The acquisitions resulted in $7.7 million of goodwill based on management’s estimate on the acquisition closing dates, of which $1.1 million will not be deductible for income tax purposes.
Intangible assets represent the Olejo trade name, the technology platform acquired in the acquisition and non ‑compete agreements entered into with certain Olejo personnel, which are being amortized over their estimated useful lives of 20 , 15 and 4 years, respectively.
The net sales included in the Company’s consolidated statement of operations derived from the Olejo, Mattress People, Perfect Mattress and Mattress Expo acquisitions from the respective acquisition dates to January 28, 2014 were $4.3 million, $0.6 million, $2.5 million and $0.1 million, respectively.
As noted previously, acquisition ‑related costs for U.S. GAAP purposes are costs the acquirer incurs to effect a business combination, including advisory, legal, accounting, valuation, and other professional or consulting fees. The Company incurred a total of approximately $0.3 million of acquisition ‑related costs charged to general and administrative expenses during fiscal 2013 related to the acquisitions discussed above.
The acquisitions above were not material to the Company’s financial position or results of operations; therefore, pro forma operating results have not been included in this disclosure.
In the fiscal year ended February 3, 2015, the Company adjusted the deferred tax balances related to the fiscal 2013 acquisitions of the assets and operations described above resulting in $0.6 million of additional goodwill.</t>
  </si>
  <si>
    <t>Property and Equipment</t>
  </si>
  <si>
    <t>3. Property and Equipment
Property and equipment consist of the following (in thousands):
February 3,
February 2,
2015
2016
Land
$
$
—
Building
—
Leasehold improvements
Equipment, computers and software
Store signs
Furniture and fixtures
Vehicles
Property and equipment
Accumulated depreciation
Property and equipment, net
$
$
Depreciation expense was $29.5 million, $41.7 million and $62.2 million for fiscal 2013, fiscal 2014 and fiscal 2015, respectively. Based upon the review of the performance of individual stores, including a decline in performance of certain stores, impairment losses of approximately $0.5 million, $0.9 million and $1.5 million were recognized during fiscal 2013, fiscal 2014 and fiscal 2015 , respectively. Impairment losses are reported as a component of “Loss on store closings and impairment of store assets” in the statements of operations. The impairment loss amounts were determined as the excess of the carrying value of property and equipment of those stores with potential impairment in excess of the estimated fair value based on estimated cash flows. Estimated cash flows are primarily based on projected revenues, operating costs and maintenance capital expenditures of individual stores and are discounted based on comparable industry average rates for weighted average cost of capital.
In addition impairment losses of approximately $4.0 million were recognized during fiscal 2015 related to sign write-off s in connection with rebranding stores booked as a component of “Loss on store closings and impairment of store assets.”</t>
  </si>
  <si>
    <t>Goodwill and Intangible Assets</t>
  </si>
  <si>
    <t>4. Goodwill and Intangible Assets
The Company’s goodwill is all attributable to the retail segment . A summary of the changes in the carrying amounts of goodwill and non ‑amortizable intangible assets for fiscal 2014 and fiscal 2015 were as follows (in thousands):
Nonamortizable
Goodwill
Intangibles
Balance at January 28, 2014
$
$
Prior year business acquisition adjustment (See Note 2)
—
Current period business acquisitions (see Note 2)
Deferred tax adjustment (See Note 6)
—
Balance at February 3, 2015
Prior year business acquisition adjustment (See Note 2)
—
Current period business acquisitions (see Note 2)
—
Balance at February 2, 2016
$
$
A summary of the changes in the carrying amounts of amortizable intangible assets for fiscal 2014 and fiscal 2015 were as follows (in thousands):
Net
Accumulated
Carrying
Gross Cost
Amortization
Value
Balance at January 28, 2014
$
Current period business acquisitions (See Note 2)
—
Trademarks defense
—
Amortization expense
—
Balance at February 3, 2015
Current period business acquisitions (See Note 2)
—
Reacquired franchise rights
—
Non-compete agreement
Trademarks defense
—
Amortization expense
—
Balance at February 2, 2016
$
$
$
The components of intangible assets were as follows (dollar amounts in thousands):
February 3, 2015
February 2, 2016
Gross
Gross
Useful Life
Carrying
Accumulated
Net
Carrying
Accumulated
Net
(Years)
Amount
Amortization
Amount
Amount
Amortization
Amount
Nonamortizing:
Trade names and trademarks
$
$
—
$
$
$
—
$
Amortizing:
Franchise agreement rights
20
Acquired trade names and trademarks
2 - 20
Software technology
15
Non-compete agreements
3 - 5
Intangible assets, net
$
$
$
$
$
$
Expense included in general and administrative expense related to the amortization of intangible assets was $0.8 million, $1.7 million and $2.9 million for fiscal 2013, fiscal 2014 and fiscal 2015, respectively.
The weighted average amortization period remaining for intangible assets is 13 years. As of February 2, 2016, amortization expense for intangible assets is expected to be as follows for each of the next five fiscal years (in thousands):
Fiscal Year
2016
$
2017
$
2018
$
2019
$
2020
$
Thereafter
$
No goodwill impairment charges were recognized in fiscal 2013, fiscal 2014 and fiscal 2015.
No impairment charges related to intangible assets were recognized in fiscal 2013, fiscal 2014 and fiscal 2015.</t>
  </si>
  <si>
    <t>Notes Payable and Long-term Debt</t>
  </si>
  <si>
    <t>5. Notes Payable and Long ‑term Debt
Notes payable and long ‑term debt consists of the following (in thousands):
February 3,
February 2,
2015
2016
Senior Credit Facility - term loans
$
$
Senior Credit Facility - term loans discount
Senior Credit Facility - revolver borrowings
—
Equipment financing and other notes payable
Total long-term debt
Current maturities of long-term debt
Long-term debt, net of current maturities
$
$
Senior Credit Facility— Effective October 20, 2014, Mattress Holding Corp. (“MHC”), a Delaware corporation and indirect subsidiary of Mattress Firm Holding Corp., entered into a $125 million asset-backed loan credit agreement dated October 20, 2014, among MHC, as borrower, Mattress Holdco, Inc., the lenders party thereto, and Barclays Bank PLC, as administrative agent, collateral agent and issuer (the “ABL Credit Agreement”).
The ABL Credit Agreement is a committed senior revolving credit facility, secured by the assets of the borrower and the guarantors, that permits aggregate borrowings of up to $125 million, and contains within the facility, a letter of credit facility that, at any time outstanding, is limited to $50 million and a swing line facility that, at any time outstanding, is limited to $20 million. Subject to customary conditions, the Company may request that the lenders’ aggregate commitments with respect to the revolving credit facility be increased by up to $75 million. The maturity date under the ABL Credit Agreement is October 20, 2019.
Loans under the ABL Credit Agreement bear interest by reference, at the Company’s election, to the LIBOR rate or base rate, provided, that swing line loans bear interest by reference only to the base rate. The applicable margin on LIBOR rate loans varies from 1.25% to 1.75% and the applicable margin on base rate loans varies from 0.25% to 0.75% , in each case determined based upon the Company’s average excess available borrowing capacity for the prior three month period. A letter of credit issuance fee is payable by the Company equal to 0.125% per annum multiplied by the average daily amount available to be drawn under the applicable letter of credit, as well as an additional fee equal to the applicable margin for LIBOR rate loans times the daily amount available to be drawn under all outstanding letters of credit. The commitment fee rate payable to the lenders for each of the revolving facility and term facility varies from 0.25% to 0.375% .
Mattress Holdco, Inc., the parent company of the borrower, and each domestic subsidiary of MHC other than immaterial subsidiaries, as determined by certain ratios in the credit agreement, has unconditionally guaranteed all existing and future indebtedness and liabilities of the other guarantors and the Company arising under the ABL Credit Agreement and other loan documents. Mattress Holdco, Inc. and subsidiaries own all assets and liabilities of the Company, with the exception of a minimal cash balance. See Schedule I for the condensed parent company financial statements of Mattress Firm Holding Corp., the indirect parent of Mattress Holdco, Inc.
The ABL Credit Agreement requires compliance with one financial covenant. The Company cannot permit its fixed charge coverage ratio to fall below 1.0 . The ABL Credit Agreement generally defines the fixed charge coverage ratio as the ratio of (a) adjusted EBITDA, less capital expenditures, less all taxes paid or payable in cash by the borrower and guarantors to (b) the sum of fixed charges, in each case, determined as of the most recently ended fiscal quarter. As of February 2, 2016, the fixed charge coverage ratio was 2.91 to 1.0. The ABL Credit Agreement also contains customary representations, warranties and affirmative and negative covenants.
Events of default under the ABL Credit Agreement include failure to pay principal or interest when due, failure to comply with the financial and operational covenants, as well as a cross default event, Loan Document (as defined in the ABL Credit Agreement) enforceability event, change of control event and bankruptcy and other insolvency events. If an event of default occurs and is continuing, then the lenders holding the majority of the outstanding loans have the right, among others, to (i) terminate the commitments under the ABL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
There were no outstanding ABL Credit Agreement borrowings at February 2, 2016. Outstanding letters of credit on the revolving facility were $4.2 million at February 2, 2016, resulting in $97.6 million of availability for revolving borrowings.
Effective October 20, 2014, MHC entered into a $720 million term loan credit agreement dated October 20, 2014, among MHC, as borrower, Mattress Holdco, Inc., the lenders party thereto, and Barclays Bank PLC, as administrative agent and collateral agent (the “Term Loan Credit Agreement”). The Term Loan Credit Agreement and the ABL Credit Agreement are collectively referred to as the “Senior Credit Facility”.
Term loans in the aggregate principal amount of $720 million were issued under the Term Loan Credit Agreement on October 20, 2014. The maturity date under the Term Loan Credit Agreement is October 20, 2021. Loans under the Term Loan Credit Agreement bear interest by reference, at the Company’s election, to the LIBOR rate, varying from 4.00% to 4.25% or base rate , varying from 3.00% to 3.25% , in each case determined based upon the Company’s total net leverage ratio. The weighted average interest rate applicable to outstanding borrowings under the Term Loan Credit Agreement was 5.00% as of February 2, 2016.
Mattress Holdco, Inc., the parent company of the borrower, and each domestic subsidiary of MHC other than immaterial subsidiaries, as determined by certain ratios in the credit agreement, has unconditionally guaranteed all existing and future indebtedness and liabilities of the other guarantors and the Company arising under the Term Loan Credit Agreement and other loan documents. The Term Loan Credit Agreement contains customary representations, warranties and affirmative and negative covenants. Mattress Holdco, Inc. and subsidiaries own all assets and liabilities of the Company, with the exception of a minimal cash balance. See Schedule I for the condensed parent company financial statements of Mattress Firm Holding Corp., the indirect parent of Mattress Holdco, Inc.
Events of default under the Term Loan Credit Agreement include failure to pay principal or interest when due, failure to comply with the covenants, as well as a cross default event, Loan Document (as defined in the Term Loan Credit Agreement) enforceability event, change of control event and bankruptcy and other insolvency events. If an event of default occurs and is continuing, then the lenders holding a majority of the outstanding loans have the right, among others, to (i) terminate the commitments under the Term Loan Credit Agreement, and (ii) accelerate and require the Company to repay all the outstanding amounts owed under any Loan Document (provided that in limited circumstances with respect to insolvency and bankruptcy of the Company, such acceleration is automatic).
Equipment Financing and Other Short-Term Notes Payable— A subsidiary of the Company has outstanding notes payable related to the purchase of mattress specialty retail stores formerly operated by Mattress Liquidators, in the aggregate principal amount of $0.7 million that bears interest at 6.00% with quarterly principal and interest payments through fiscal 2016.
In conjunction with the acquisition of Sleep Train the Company assumed notes payable in the aggregate principal amount of $4.0 million that primarily bear interest at 2.97% with monthly principal and interest payments through fiscal 2027.
Covenant Compliance— We were in compliance with all of the financial covenants required under the Senior Credit Facility and our other indebtedness as of February 2, 2016. We believe that we will be able to maintain compliance with the various covenants required under our debt agreements for the next twelve months without amending any of the debt agreements or requesting waivers from the lenders that are party to the debt agreements.
Future Maturities of Notes Payable and Long ‑Term Debt —The aggregate maturities of notes payable and long ‑term debt at February 2, 2016 were as follows (in thousands):
Fiscal Year
2016
$
2017
2018
2019
2020
Thereafter
$</t>
  </si>
  <si>
    <t>Income Taxes</t>
  </si>
  <si>
    <t>6. Income Taxes
Income tax expense (benefit) consists of the following (in thousands):
Fiscal
Fiscal
Fiscal
2013
2014
2015
Current:
Federal
$
$
$
State
Deferred:
Federal
State
Total income tax expense
$
$
$
The differences between the effective tax rate reflected in the provision for income taxes on income before income taxes and the statutory federal rate is as follows (in thousands, except for percentages):
Fiscal
Fiscal
Fiscal
2013
2014
2015
Computed tax at 35% of income
$
$
$
State income taxes, net of federal income tax benefit
Non-deductible items.
Other
Total income tax expense
$
$
$
Effective income tax rate
%
%
%
The effective tax rate was 37.7% for the year ended February 2, 2016 compared to 39.8% for the year ended February 3, 2015, and differs primarily as a result of the impact of state income taxes and the reversal of a previously unrecognized tax position in the amount of $0.4 million as a result of settling an IRS audit (discussed below).
The effective tax rate was 39.8% for the year ended February 3, 2015 compared to 38.5% for the year ended January 28, 2014, and differs primarily as a result of the impact of state income taxes and secondary offering costs in 2014.
Deferred income taxes reflect the net tax effects of temporary differences between the carrying amount of assets and liabilities for financial reporting purposes and the amounts used for income tax purposes. The significant components of the Company’s deferred tax assets and liabilities are as follows (in thousands):
February 3, 2015
February 2, 2016
Noncurrent
Noncurrent
Deferred tax assets (liabilities):
Allowance for doubtful accounts
$
$
Inventories
Accrued liabilities
Noncurrent liabilities
Net operating loss carryforward
Nonamortizing intangible assets
Goodwill
Prepaid expenses
Amortizable intangible assets
Property and equipment
Net deferred income tax assets (liabilities)
$
$
In November 2015, the FASB issued ASU No. 2015-17, Income Taxes (Topic 740): Balance Sheet Classification of Deferred Taxes , which requires that all deferred tax assets and liabilities, along with any related valuation allowance, be classified as noncurrent in the balance sheet. As a result, each jurisdiction will now only have one net noncurrent deferred tax asset or liability. However, the new guidance does not change the existing requirement that only permits offsetting within a jurisdiction. Companies are still prohibited from offsetting deferred tax liabilities from one jurisdiction against deferred tax assets of another jurisdiction. The amendments in this accounting standard are effective for public companies for interim and annual reporting periods beginning after December 15, 2016, with early application permitted. The Company has retrospectively applied the change in accounting as of February 2, 2016. As such, the prior year amounts previously reported as current deferred tax assets and noncurrent deferred tax liabilities were recast and resulted in a decrease of $8.9 million, respectively, in the Consolidated Balance Sheet as of February 3, 2015 . The change in accounting principle does not have an impact on the Company’s results of operations, cash flows or stockholders’ equity.
During fiscal 2012, the Company fully utilized the remaining net operating loss carryforwards generated in prior years to reduce a significant portion of federal and state current income tax requirements. Additional net operating loss carryforwards were inherited in the acquisition of MGHC Holding Corporation during fiscal 2012 and, after application of Section 382 of the Internal Revenue Code of 1986 as amended, are limited to an average use of $1.8 million per year over the next two years. The Company had approximately $3.5 million of remaining net operating loss carryforwards at February 2, 2016 from the MGHC Holding Corporation acquisition that will begin expiring in fiscal 2029 if not utilized to offset future taxable income.
The Company has an intangible asset for the Mattress Firm trade name that arose from an acquisition prior to December 15, 2008. The intangible asset has a tax basis that generates amortization for tax purposes, for which there is no corresponding expense for financial reporting purposes since the asset has an indefinite life and is non ‑amortizable. The tax benefit from the amortization of the intangible asset, a portion which was suspended in prior year net operating losses and was realized with the utilization of net operating loss carryforwards during fiscal 2012, was recorded as a direct reduction of the financial reporting carrying value of intangible assets in the amount of $0.4 million and $1.2 million during fiscal 2014 and fiscal 2013, respectively. The tax benefits of this intangible asset have been fully realized as of February 3, 2015.
The Co mpany evaluates the realizability of its deferred tax assets on a quarterly basis. The Company performed an analysis of all available evidence, both positive and negative, consistent with the provisions of ASC 740 ‑10 ‑30 ‑17 “ Establishment of a Valuation Allowance for Deferred Tax Assets” and determined that it was more likely than not that the deferred tax assets would be realized for each quarterly evaluation during fiscal 2015.
The Company and its subsidiaries are included in a consolidated income tax return in the U.S. federal jurisdiction and file separate income tax returns in several states. As of February 2, 2016, open tax years in federal and some state jurisdictions date back to 2013 and 2012, respectively. The Company and its subsidiaries settled an income tax examination of fiscal 2012 by the Internal Revenue Service during fiscal 2015.
In the normal course of business the Company provides for uncertain tax positions and the related interest and penalties and adjusts its unrecognized tax benefits and accrued interest and penalties accordingly. A reconciliation of the beginning and ending amount of unrecognized tax benefits is as follows (in thousands):
Balances at January 29, 2013
$
Increases related to prior year tax positions
Balance at January 28, 2014
Increases related to prior year tax positions
Balance at February 3, 2015
Decreases related to prior year tax positions
Balance at February 2, 2016
$
—
As a result of settling the IRS audit of fiscal year 2012 the Company recognized the benefit of a previously unrecognized tax position bringing the liability down from $0.4 million as of February 3, 2015 to zero as of February 2, 2016.
The Company recognizes interest and penalties related to uncertain tax positions in income tax expense. There was no accrued interest as of February 2, 1016 and less than $0.1 million accrued interest related to uncertain tax positions as of February 3, 2015.
The determination of the consolidated provision for income taxes, deferred tax assets and liabilities and related valuation allowance requires management to make judgments and estimates. Although management believes that its tax estimates are reasonable, the ultimate tax determination involves significant judgments that could become subject to audit by tax authorities in the ordinary course of business, as well as the generation of sufficient future taxable income.</t>
  </si>
  <si>
    <t>Prepaid Expenses and Other Current Assets</t>
  </si>
  <si>
    <t>7. Prepaid Expenses and Other Current Assets
Prepaid expenses and other current assets consist of the following (in thousands):
February 3,
February 2,
2015
2016
Prepaid rent
$
$
Prepaid insurance
Prepaid computer software and hardware services
Prepaid income taxes
—
Prepaid point-of-purchase inventory
Prepaid special event space rental
Prepaid advertising
Prepaid music royalty fees
Prepaid venue sponsorship
—
Other
$
$</t>
  </si>
  <si>
    <t>Accrued Liabilities and Other Noncurrent Liabilities</t>
  </si>
  <si>
    <t>8. Accrued Liabilities and Other Noncurrent Liabilities
The Company estimates certain liabilities in an effort to recognize those expenses in the period incurred. The most significant estimates relate to employee wages, payroll taxes and withholdings, product warranty returns (see Note 1) and insurance ‑related expenses, significant portions of which are self ‑insured related to workers’ compensation and employee health insurance.
Accrued liabilities consist of the following (in thousands):
February 3,
February 2,
2015
2016
Unbilled advertising
$
$
Employee wages, payroll taxes and withholdings
Sales and property tax
Insurance
Product warranty returns
Accrued employee compensated absences
Accrued rent
Accrued construction in ‑progress costs
Utilities
Sales returns and exchanges
Accrued interest
Accrued acquisition costs
Closed store lease reserve
Income tax payable
—
Other
$
$
Other noncurrent liabilities consist of the following (in thousands):
February 3,
February 2,
2015
2016
Deferred lease liabilities
$
$
Deferred vendor incentives
Product warranty returns, less current portion
Other
$
$</t>
  </si>
  <si>
    <t>Stockholders' Equity</t>
  </si>
  <si>
    <t>9. Stockholders’ Equity
Dividends
As a holding company, the ability of Mattress Firm Holding Corp. to pay dividends is limited by its ability to receive dividends or distributions from its subsidiaries. The Senior Credit Facility imposes restrictions on Mattress Holding Corp. and its subsidiary guarantors with respect to the payment of dividends to Mattress Firm Holding Corp. As of February 2, 2016, the net assets of Mattress Holding Corp. subject to such restrictions under the Senior Credit Facility was $511.4 million. Since inception of Mattress Firm Holding Corp. no dividends have been paid to its stockholders.
Common Stock
On December 16, 2014, the Company completed the secondary offering of 2,512,899 shares of common stock by certain selling shareholders. The Company did not sell any shares of common stock in the offering and did not receive any proceeds from the sale. The Company incurred approximately $0.6 million in costs related to the offering.
On April 13, 2015, the Company completed the secondary offering of 1,505,000 shares of common stock by certain selling stockholders. The Company did not sell any shares of common stock in the offering and did not receive any proceeds from the sale. The Company incurred approximately $0.5 million in costs related to the offering.
Common Stock Reserved for Future Issuance
As further described in Note 14, approximately 4,206,000 shares of common stock are reserved for issuances under the 2011 Omnibus Incentive Plan. As of February 2, 2016, there were 2,200,333 shares available for future grants under the 2011 Omnibus Incentive Plan.
Earnings per Share
Basic net income per common share is computed by dividing the net income applicable to common shares by the weighted average number of common shares outstanding during the period. Diluted net income per common share is computed by dividing net income by the weighted average number of common shares outstanding during the period, adjusted to reflect potentially dilutive securities using the treasury stock method for stock option awards. Diluted net income per common share adjusts basic net income per common share for the effects of stock options and other potentially dilutive financial instruments only in the periods in which such effect is dilutive.
The following table presents a reconciliation of the weighted average shares outstanding used in the earnings per share calculations:
Fiscal
Fiscal
Fiscal
2013
2014
2015
Basic weighted average shares outstanding
Effect of dilutive securities:
Stock options
Restricted shares
Diluted weighted average shares outstanding
Diluted net income per common share for fiscal 2013, fiscal 2014 and fiscal 2015 excludes stock options for the purchase of 323,909 , 132,719 and 92,404 shares, respectively, of common stock as their inclusion would be anti ‑dilutive. Diluted net income per common share for fiscal 2013, fiscal 2014 and fiscal 2015 excludes non ‑vested restricted stock grants of 78,465 , 60,617 and 109,271 shares, respectively, as their inclusion would be anti ‑dilutive.
Certain stock option and restricted stock awards contain vesting conditions based on specified stock price targets for the Company’s common stock as measured at each of the annual vesting dates (“market ‑based awards”). The Company includes such market ‑based awards in the determination of dilutive weighted average shares outstanding under the treasury stock method when, as of the date of determination, the specified stock price targets are met and the common stock shares pursuant to those awards become contingently issuable. Accordingly, the determination of diluted weighted average shares outstanding excludes, as of the date of determination, stock options for the purchase of 141,687 , 15,388 and 20,896 shares of common stock for fiscal 2013, fiscal 2014 and fiscal 2015, respectively, and excludes 72,006 , 144,664 and 190,029 shares of non ‑vested restricted stock for fiscal 2013, fiscal 2014 and fiscal 2015, respectively.</t>
  </si>
  <si>
    <t>Commitments and Contingencies</t>
  </si>
  <si>
    <t>10. Commitments and Contingencies
The Company conducts the majority of its operations from leased store and warehouse facilities pursuant to non ‑cancellable operating lease agreements with initial terms generally ranging from five to 15 years. Certain leases include renewal options generally ranging from one to five years and contain certain rent escalation clauses. Most leases require the Company to pay its proportionate share of the property tax, insurance and maintenance expenses of the property. Certain leases provide for contingent rentals based on sales volumes; however, incremental rent expense resulting from such arrangements are accrued for those stores expected to surpass the sales threshold subject to their respective lease agreements.
Total expense incurred under operating leases, consisting of base rents and other expenses (comprised primarily of common area maintenance, property tax, and insurance), is as follows (in thousands):
Base
Other
Total Lease
Rents
Expense
Expense
Fiscal 2013
$
$
$
Fiscal 2014
$
$
$
Fiscal 2015
$
$
$
Future minimum lease payments under operating leases as of February 2, 2016, related to properties operated by the Company is as follows (in thousands):
Fiscal Year
2016
$
2017
2018
2019
2020
Thereafter
$
The Company remains directly and contingently obligated under lease agreements related to leased properties no longer operated by the Company. In certain instances, the Company has entered into assignment and sublease agreements with third parties, although the Company remains contingently liable with respect to future lease obligations for such leased properties. Future minimum lease payments under operating leases as of February 2, 2016, associated with properties no longer operated by the Company, and the related future sublease rentals is as follows (in thousands):
Company’s
Sublease
Fiscal Year
Commitment
Rentals
2016
$
$
2017
2018
2019
—
—
2020
—
—
Thereafter
—
—
$
$
As of February 2, 2016, the Company guarantees and is primarily liable for approximately $0.4 million in future lease commitments through November 30, 2017 with respect to a real estate lease of a franchisee.
The Company has contracts related to sponsorships and space rentals at special event venues, with future minimum commitments as of February 2, 2016 of $ 3.8 million, $3.5 million, $2.1 million, and $ 1.2 million for fiscal 2016, fiscal 2017, fiscal 2018, and fiscal 2019, respectively.
The Company is subject to legal proceedings and claims that arise in the ordinary course of business. Management does not believe that the outcome of any of those matters will have a material adverse effect on the Company’s financial position, results of operations or cash flows.
The Company has conducted an internal investigation, with the assistance of outside counsel and forensic consultants, of potential related party transactions involving contracts and leases entered into by the Company. While no related party transactions were uncovered, in the course of the investigation, the Company discovered that two employees of the Company’s real estate group had conflicts of interest involving business relationships with certain of the Company’s real estate vendors that were not disclosed to the Company in accordance with policy. The two employees were terminated for violating Company policy. As a further step, the Company, with the assistance of outside counsel, is conducting a more detailed investigation into its real estate and leasing practices. In the course of this second investigation, the Company has reason to believe that there may have been improper gifts made to certain of its employees from vendors. However, this second investigation is still ongoing and, as of the date of the filing of these financial statements, the Company is unable to determine whether other matters will be uncovered, the quantitative impact of any such matters, or what the ultimate impact will be on the Company. No provision with respect to these investigations and actions taken or to be taken by the Company has been made in the Company’s financial statements.</t>
  </si>
  <si>
    <t>Concentration Risk</t>
  </si>
  <si>
    <t>11. Concentration Risk
Financial instruments that potentially subject the Company to concentrations of risk are primarily cash and cash equivalents and accounts receivable. Information with respect to the credit risk associated with accounts receivable is described in Note 1.
The Company places its cash deposits with financial institutions. At times, such amounts may be in excess of the federally insured limits. Management believes the financial strength of the financial institutions minimizes the credit risk related to the Company’s deposits.
The Company currently relies on Tempur Sealy and Serta Simmons as the primary suppliers of branded mattresses. Purchases of products from these manufacturers accounted for 79% of the Company’s mattress product costs for fiscal 2015.
The Company uses Corsicana Bedding and Sherwood Bedding as the primary suppliers of the private label mattresses, which accounted for 8% and 3% respectively, of the Company’s mattress product costs for fiscal 2015.</t>
  </si>
  <si>
    <t>Related Party Transactions</t>
  </si>
  <si>
    <t>12. Related Party Transactions
Corporate Office Leases – Rocklin, California
By our subsidiary, Sleep Train, we were party to two commercial lease agreements, the landlord of which is Cabernet Sunsets, LLC, a California limited liability company beneficially owned, in part, by Dale R. Carlsen, one of our directors, for the majority of fiscal 2015. The leases provided Sleep Train with office building space located at 2205 Plaza Drive, Rocklin, CA and 2204 Plaza Drive, Rocklin, CA. The terms of the leases, which were entered into years prior to our consummation of the Sleep Train acquisition, provide for ten year terms and minimum monthly rent obligations that are marginally above current market rates. Annual minimum rent for fiscal year 2015 was approximately $0.5 million, in the aggregate, for both leases. Of this amount, Mr. Carlsen held an interest in approximately $0.2 million, on a gross profits basis.
On September 1, 2015, Cabernet Sunsets, LLC sold the property located at 2205 Plaza Drive, Rocklin, CA to an entity that is not affiliated with Mr. Carlsen. The property located at 2204 Plaza Drive, Rocklin, CA continues to be owned by Cabernet Sunsets.</t>
  </si>
  <si>
    <t>Retirement Plans</t>
  </si>
  <si>
    <t>13. Retirement Plans
The Company sponsors a 401(k) defined contribution plan (the “Retirement Plan”) that covers substantially all employees. Participants may elect to defer a percentage of their salary, subject to annual limitations imposed by the Internal Revenue Code. The Company makes matching contributions at its discretion.
Approximate matching contributions and other expenses related to the Retirement Plan were as follows (in thousands):
Fiscal 2013
$
Fiscal 2014
$
Fiscal 2015
$
The Company also sponsors an executive nonqualified deferred compensation plan. Participants may elect to defer a percentage of their earned wages to the plan. The Company may, at its discretion, provide matching and profit ‑sharing contributions under this plan. The Company has not elected to make any discretionary contributions. The plan assets and related deferred compensation liability included in other assets and other noncurrent liabilities at February 3, 2015 and February 2, 201 6 , were approximately $1.2 million and $1.7 million, respectively. The plan assets are held within a rabbi trust and are restricted from Company access.
Prior to its acquisition by the Company in October 2014 , Sleep Train had an employee stock ownership plan (ESOP). As part of the purchase of Sleep Train, the ESOP received cash proceeds and Company stock in exchange for the stock of Sleep Train held by the ESOP. The acquisition agreement provided that (i) the ESOP shall be “frozen” as of the Closing such that no new participants shall enter the plan, no further vesting credit shall accrue, and no additional contributions shall be made to the ESOP, (ii) all ESOP participants shall become immediately 100% vested in their accounts, (iii) all proceeds from the sale of the ESOP’s suspense account shares shall be properly allocated in a manner permissible by the IRS and for the exclusive benefit of participants in the ESOP, and (iv) the ESOP shall be terminated and the entire balance of an ESOP participant’s account shall be distributable in cash or securities as soon as administratively feasible after receipt of the IRS Approval or such earlier date as the Buyer may determine.</t>
  </si>
  <si>
    <t>Stock-Based Compensation</t>
  </si>
  <si>
    <t>14. Stock ‑Based Compensation
2011 Omnibus Incentive Plan —On November 3, 2011, the Company’s board of directors and shareholders adopted the Mattress Firm Holding Corp. 2011 Omnibus Incentive Plan to provide for the grant of equity ‑based awards to Company employees, directors and other service providers. A total of 4,206,000 shares of the Company’s common stock were reserved for grants under the 2011 Omnibus Incentive Plan. There were 2,200,333 shares available for future grants under the stock incentive plan as of February 2, 2016.
Stock Options —A portion of the stock options granted to the Company’s employees are subject to time ‑based vesting schedules, while the remaining portion of the stock options are subject to market ‑based vesting schedules, with such vesting based on specified stock price targets. The exercise price of the options is based upon the closing market price per share of the Company’s common stock on the date of grant, and the options have a term of 10 years.
The following table summarizes the stock option grants, exercises, and forfeitures for fiscal 2013, fiscal 2014, and fiscal 2015 (in thousands, except per share amounts):
Fiscal 2013
Fiscal 2014
Fiscal 2015
Weighted
Weighted
Weighted
Average
Average
Average
Stock
Exercise Price
Stock
Exercise Price
Stock
Exercise Price
Options
Per Share
Options
Per Share
Options
Per Share
Outstanding, beginning of fiscal year
$
$
$
Granted(a)
$
$
$
Exercised(b)
$
$
$
Forfeited
$
$
$
Outstanding, end of fiscal year(c)
$
$
$
Exercisable, end of fiscal year(d)
$
$
$
(a)
The weighted average grant date fair value of stock options granted during fiscal 2013, fiscal 2014 and fiscal 2015 was $18.44 , $32.10 and $34.47 , respectively.
(b)
The aggregate intrinsic value of stock options exercised during fiscal 2013, fiscal 2014 and fiscal 2015 was $3.1 million, $7.4 million and $4.4 million, respectively. The weighted average market price of shares exercised during fiscal 2013, fiscal 2014 and fiscal 2015 was $39.61 , $55.90 and $61.96 , respectively.
(c)
Stock options outstanding as of February 2, 2016 have a weighted average remaining contractual term of 5.73 years and an aggregate intrinsic value of $8.7 million based on the market value of the Company’s common stock on February 2, 2016.
(d)
Stock options exercisable as of February 2, 2016 have a weighted average remaining contractual term of 5.14 years and an aggregate intrinsic value of $7.2 million based on the market value of the Company’s common stock on February 2, 2016.
Future vesting dates on the stock options range from April 24, 2016 to September 9, 2019, and expiration dates range from November 17, 2021 to September 9, 2025 at exercise prices and average contractual lives as follows:
Range of Exercise Prices
Outstanding as of February 2, 2016 (in thousands)
Weighted Average Remaining Contractual Life (in years)
Weighted Average Exercise Price
Exercisable as of February 2, 2016 (in thousands)
Weighted Average Remaining Contractual Life (in years)
Weighted Average Exercise Price
Time Based
$19.00 - $29.26
$
$
$36.84 - $57.05
$
$
$60.74 - $60.74
$
—
—
$
—
Market Based
$19.00 - $29.26
$
$
$36.84 - $57.05
$
$
The Company accounts for employee stock options under the fair value method of accounting using a Black ‑Scholes methodology to measure time ‑based option fair value at the date of grant and a Monte Carlo Simulation approach to measure market ‑based option fair value at the date of grant. The fair value of the stock options at the date of grant is recognized as expense over the vesting term, which represents the requisite service period.
The following assumptions were used to calculate the fair value of the Company’s time ‑based stock options on the date of grant utilizing the Black ‑Scholes option pricing model:
Fiscal
Fiscal
Fiscal
2013
2014
2015
Weighted average expected life (in years)
6.25 to 6.50
Volatility factor
%
%
%
Dividend yield
—
%
—
%
—
%
Risk-free interest rate
1.02 to 2.13
%
1.95 to 2.08
%
%
The following assumptions were used to calculate the fair value of the Company’s market ‑based stock options on the grant date utilizing a Monte Carlo Simulation approach:
Fiscal
2013
Suboptimal exercise factor
2.5x
Volatility factor
%
Dividend yield
—
%
Risk-free interest rate
%
The Company issued no market-based stock options in fiscal 2014 or fiscal 2015.
The Company bases its expected option life on the expected exercise and termination behavior of the option holders and an appropriate model of the Company’s future stock price. The expected volatility assumption is derived from the historical volatility of similar companies’ common stock over the most recent period commensurate with the estimated expected life of the Company’s stock options, combined with other relevant factors. The dividend yield is the annual rate of dividends per share over the exercise price of the option as of the grant date.
For fiscal 2013, fiscal 2014 and fiscal 2015, the Company recognized $2.9 million, $3.8 million and $2.8 million, respectively, of compensation expense associated with stock option awards in general and administrative expenses in the consolidated statement of operations. The Company did not capitalize any equity ‑based compensation costs related to stock options during fiscal 2013, fiscal 2014 and fiscal 2015.
As of February 2, 2016, the Company estimates that a total of approximately $3.3 million of currently unrecognized forfeiture adjusted compensation expense will be recognized over a weighted average period of 2.26 years for unvested stock option awards issued and outstanding.
Restricted Stock —The Company grants restricted stock to certain employees and to non ‑employee independent directors. A portion of the restricted stock granted to the Company’s employees is subject to time ‑based vesting schedules, while the remaining portion of the restricted stock is subject to market ‑based vesting schedules, with such vesting based on specified stock price targets.
The following table summarizes the restricted stock grants, vesting, and forfeitures for fiscal 2013, fiscal 2014, and fiscal 2015 (in thousands, except per share amounts):
Fiscal 2013
Fiscal 2014
Fiscal 2015
Weighted
Weighted
Weighted
Restricted
Average
Restricted
Average
Restricted
Average
Shares
Fair Value
Shares
Fair Value
Shares
Fair Value
Outstanding, beginning of fiscal year
$
$
$
Granted(a)
$
$
$
Vested(b)
$
$
$
Forfeited
—
—
$
$
Unvested, end of fiscal year
$
$
$
(a)
The total grant ‑date fair value of restricted stock awards granted during fiscal 2013, fiscal 2014 and fiscal 2015 was $4.8 million, $8.9 million and $14.3 million respectively.
(b)
The total fair value of awards vested during fiscal 2013, fiscal 2014 and fiscal 2015 was $1.6 million, $5.6 million and $5.8 million, respectively.
The Company accounts for restricted stock under the fair value method of accounting using the closing market price per share of the Company’s stock to measure time ‑based restricted stock fair value at the date of grant and a Monte Carlo Simulation approach to measure market ‑based restricted stock fair value at the date of grant. The fair value of the restricted stock at the date of grant is recognized as expense over the vesting term, which represents the requisite service period.
The following assumptions were used to calculate the fair value of the Company’s market ‑based restricted stock on the grant date utilizing a Monte Carlo Simulation approach:
Fiscal 2013
Fiscal 2014
Fiscal 2015
Weighted average expected life (in years)
Volatility factor
%
%
%
Dividend yield
—
%
—
%
—
%
Risk-free interest rate
%
1.33 to 1.34
%
%
For fiscal 2013, fiscal 2014 and fiscal 2015, the Company recognized $1.9 million, $4.6 million and $6.9 million, respectively, of compensation expense associated with restricted stock awards in general and administrative expenses in the consolidated statement of operations. The Company did not capitalize any equity ‑based compensation costs related to restricted stock awards during fiscal 2013, fiscal 2014 and fiscal 2015.
As of February 2, 2016, the Company estimates that a total of approximately $14.8 million of currently unrecognized forfeiture adjusted compensation expense will be recognized over a weighted average period of 2.87 years for unvested restricted stock awards.</t>
  </si>
  <si>
    <t>Supplemental Statement of Cash Flow Information</t>
  </si>
  <si>
    <t>15. Supplemental Statement of Cash Flow Information
Supplemental information to the statement of cash flows is as follows (in thousands):
Fiscal
Fiscal
Fiscal
2013
2014
2015
Interest paid
$
$
$
Taxes paid
$
$
$
Unpaid liabilities for capital expenditures
$
$
$
Capital leases for equipment
$
—
$
—
$
Noncash Investing and Financing Activities —Assets acquired, liabilities assumed, debt and equity issued in connection with business combinations are described in Note 2.</t>
  </si>
  <si>
    <t>Quarterly Results of Operations (Unaudited)</t>
  </si>
  <si>
    <t>16. Quarterly Results of Operations (Unaudited)
1st Quarter
2nd Quarter
3rd Quarter
4th Quarter
FY 2014
FY 2015
FY 2014
FY 2015
FY 2014
FY 2015
FY 2014
FY 2015
Net sales
$
$
$
$
$
$
$
$
Cost of sales
Gross profit from retail operations
Franchise fees and royalty income
Total gross profit
Operating expenses:
Sales and marketing expenses
General and administrative expenses
Loss (gain) on store closings and impairment of store assets
Total operating expenses
Income from operations
Other income:
Interest expense, net
Loss from debt extinguishment
—
—
—
—
—
—
—
Total other expense
Income before income taxes
Income tax expense
Net income
$
$
$
$
$
$
$
$
Basic net income per common share
$
$
$
$
$
$
$
$
Diluted net income per common share
$
$
$
$
$
$
$
$
Due to the method of calculating weighted average common shares outstanding, the sum of the quarterly per share amounts may not equal net earnings per common share attributable to common shareholders for the respective years.</t>
  </si>
  <si>
    <t>Subsequent Event</t>
  </si>
  <si>
    <t>Subsequent Event.</t>
  </si>
  <si>
    <t>17. Subsequent Events
Sleepy’s Acquisition
On November 25, 2015, the Company entered into a Securities Purchase Agreement to purchase all of the outstanding equity interests in HMK Mattress Holdings LLC, the holding company of Sleepy’s LLC and related entities (collectively, “Sleepy’s”), for an aggregate purchase price of approximately $780 million, subject to working capital and other customary post-closing purchase price adjustments. Sleepy’s operates approximately 1,050 specialty mattress retail stores located in 17 states in the Northeast, New England, the Mid-Atlantic and Illinois and employs approximately 3,366 persons. The Company completed its acquisition of Sleepy’s on February 5, 2016, during the first week of fiscal 2016. Upon the closing of the Sleepy’s acquisition, Adam Blank, Sleepy’s chief operating officer and general counsel immediately prior to closing, became the president of Sleepy’s. The Sleepy’s acquisition allows the Company to achieve immediate scale and presence in New England and in the Northeast where it previously had little to no presence.
The purchase price payable to the selling equityholders of HMK Mattress Holdings LLC was reduced by certain payment obligations of Sleepy’s, including the repayment of certain indebtedness of Sleepy’s. As described below, the Company funded a portion of the cash purchase price for the Sleepy’s acquisition by borrowing approximately $749.2 million under its Senior Credit Facility. A portion of the cash purchase price was funded, as described below, by capital that the Company raised by issuing an aggregate of 699,300 shares of its common stock to Steve Stagner, its chief executive officer at the time, and certain investment funds affiliated with J.W. Childs Associates, Inc., an existing stockholder. The remainder of the Sleepy’s purchase price was paid by the Company, as described below, through the issuance of an aggregate of 1,062,936 shares of its common stock to certain affiliates of Adam Blank, the chief operating officer and general counsel of Sleepy’s immediately prior to the closing of the acquisition, and Calera Capital Partners IV, L.P. (“Calera”) in exchange for the aggregate equity value that Mr. Blank and Calera held in HMK Mattress Holdings LLC. As noted above, the purchase price for the Sleepy’s acquisition is subject to certain post-closing adjustments, including, but not limited to, working capital adjustments.
Due to the timing of the closing of the acquisition in early February 2016, the Company has not completed the work required to include all of the disclosures required by ASC 805, however, the required disclosures will be included in the Company’s Quarterly Report on Form 10-Q for the first quarter of its 2016 fiscal year. In addition, certain of the required disclosures will be included in the pro forma financial information which will be filed as an amendment to the Company’s Current Report on Form 8-K filed with the SEC on February 5, 2016.
Amendments to Senior Credit Facility
Effective February 5, 2016, Mattress Holding Corp., the Company’s wholly owned subsidiary (the “Borrower”), amended its then-existing senior credit facility primarily to increase the amount of available financing thereunder to be used to fund a portion of the Sleepy’s acquisition’s cash purchase price.
In particular, the Borrower entered into Amendment No. 1 to ABL Credit Agreement (the “ABL Amendment”) with Mattress Holdco, Inc. (“Holdings”), the lenders and issuers party thereto and Barclays Bank PLC, as administrative agent and collateral agent (in such capacity, the “ABL Agent”), which amended the Borrower’s then-existing $125 million asset-backed loan credit agreement dated October 20, 2014 (as amended by the ABL Amendment, the “ABL Credit Agreement”), among the Borrower, Holdings, the guarantor subsidiaries of the Borrower, the lenders and issuers party thereto and the ABL Agent to, among other things, increase the revolving credit commitments in favor of the Borrower thereunder by $75 million to $200 million and extend the maturity date of the facility to February 5, 2021. Approximately $104.1 million was drawn under the ABL Credit Agreement on February 5, 2016 to fund a portion of the Sleepy’s acquisition’s cash purchase price. Prior to the effectiveness of the ABL Amendment, the applicable margin on LIBOR rate loans under the ABL Credit Agreement varied from 1.25% to 1.75% and the applicable margin on base rate loans varied from 0.25% to 0.75% . Effective as of February 5, 2016, the applicable margin for LIBOR rate loans under the ABL Credit Agreement varies from 1.25% to 1.50% and the applicable margin for base rate loans varies from 0.25% to 0.50% .
Additionally, the Borrower entered into Amendment No. 1 to Term Loan Credit Agreement (the “Term Loan Amendment”) with Holdings, the lenders party thereto, and Barclays Bank PLC, as administrative agent and collateral agent (in such capacity, the “Term Loan Agent”), which amended the Borrower’s then-existing $720.0 million term loan credit agreement dated October 20, 2014 (as amended by the Term Loan Amendment, the “Term Loan Credit Agreement”), among the Borrower, Holdings, the guarantor subsidiaries of the Borrower, the lenders party thereto, and the Term Loan Agent to, among other things, add a $665.0 million incremental term loan facility thereunder. Approximately $645.1 of the incremental term loan was used by the Company on February 5, 2016 to fund a portion of the Sleepy’s acquisition’s cash purchase price. Immediately prior to the effectiveness of the Term Loan Amendment, the outstanding loans under the Term Loan Credit Agreement were subject to an interest rate of LIBOR plus 4.00% per annum, and as of February 5, 2016 bear interest at a rate of LIBOR plus 5.25% . Previously under the Term Loan Credit Agreement, loans bearing interest by reference to LIBOR had interest rates varying from 4.00% to 4.25% and loans bearing interest by reference to the base rate had interest rates varying from 3.00% to 3.25% . Effective as of February 5, 2016, the interest rate for all loans under the Term Loan Credit Agreement, including those previously outstanding, is LIBOR plus 5.25% for LIBOR loans and 4.25% per annum for base rate loans.
Securities Issuance
On February 3, 2016, the Company entered into a share purchase agreement with Winter Street Opportunities Fund, L.P. and JWC Fund III Coinvest, LLC, investment fund affiliates of J.W. Childs Associates, Inc., an existing stockholder, and Steve Stagner, its chief executive officer at the time, pursuant to which the investment funds and Mr. Stagner agreed to purchase from the Company an aggregate of 699,300 shares of its common stock at a price per share equal to $35.75 per share (which is in excess of the price at which the Company’s common sold at the close of trading on February 2, 2016). The Company completed the stock sale on February 5, 2016, concurrent with its closing of the Sleepy’s acquisition. Mr. Stagner purchased 139,860 shares of the Company’s common stock and the investment funds purchased, in the aggregate, 559,440 shares of the Company’s common stock. As noted above, the approximately $25 million in capital that the Company raised from the sale was used to fund a portion of the acquisition’s cash purchase price.
In addition, the Company issued, on February 5, 2016, as partial purchase price consideration for the Sleepy’s acquisition, an aggregate of 1,062,936 shares of its common stock to designated affiliates of Mr. Blank and to Calera, in exchange for $38 million of the aggregate equity value that Mr. Blank and Calera held in HMK Mattress Holdings LLC. In exchange for their contributions, Mr. Blank received, indirectly, 223,776 shares of the Company’s common stock and Calera received 839,160 shares of the Company’s common stock, each at an exchange price of $35.75 per share (which is in excess of the price at which the Company’s common sold at the close of trading on February 2, 2016).
The above issuances, in the aggregate, equated to approximately 4.8% of the currently issued and outstanding shares of the Company’s common stock as of February 5, 2016.</t>
  </si>
  <si>
    <t>SCHEDULE I-CONDENSED FINANCIAL INFORMATION OF MATTRESS FIRM HOLDING CORP. (PARENT COMPANY)</t>
  </si>
  <si>
    <t>MATTRESS FIRM HOLDING CORP.
SCHEDULE I—CONDENSED FINANCIAL INFORMATION OF
MATTRESS FIRM HOLDING CORP.
(PARENT COMPANY)
These condensed parent company financial statements of Mattress Firm Holding Corp. (the “Company”) should be read in conjunction with the consolidated financial statements of Mattress Firm Holding Corp. and subsidiaries. The Senior Credit Facility of Mattress Holding Corp., an indirect subsidiary of Mattress Firm Holding Corp., contains provisions whereby Mattress Holding Corp. is prohibited from distributing dividends to Mattress Firm Holding Corp. or other subsidiaries of Mattress Firm Holding Corp. As of February 3, 2015 and February 2, 2016, the net assets of Mattress Holding Corp. subject to such restrictions under the Senior Credit Facility were $435.4 million and $511.4 million, respectively.
MATTRESS FIRM HOLDING CORP.
SCHEDULE I—CONDENSED FINANCIAL INFORMATION OF
MATTRESS FIRM HOLDING CORP.
(PARENT COMPANY)
BALANCE SHEETS
February 3,
February 2,
2015
2016
(in thousands, except
share amounts)
Assets
Cash and cash equivalents
$
Investment in subsidiary
Total assets
$
$
Liabilities and Stockholder’s Equity
Commitments and contingencies
Common stock, $0.01 par value; 120,000,000 shares authorized; 35,134,187 and 35,101,632 shares issued and outstanding at February 3, 2015; and 35,356,859 and 35,294,568 shares issued and outstanding at February 2, 2016, respectively
Additional paid-in capital
(Accumulated deficit) retained earnings
Total stockholder’s equity
Total liabilities and stockholder’s equity
$
$
MATTRESS FIRM HOLDING CORP.
SCHEDULE I—CONDENSED FINANCIAL INFORMATION OF
MATTRESS FIRM HOLDING CORP.
(PARENT COMPANY)
STATEMENTS OF OPERATIONS
Fiscal 2013
Fiscal 2014
Fiscal 2015
(in thousands)
Equity in undistributed earnings of subsidiary
$
$
$
Interest income
—
Net income
$
$
MATTRESS FIRM HOLDING CORP.
SCHEDULE I—CONDENSED FINANCIAL INFORMATION OF
MATTRESS FIRM HOLDING CORP.
(PARENT COMPANY)
STATEMENTS OF CASH FLOWS
Fiscal 2013
Fiscal 2014
Fiscal 2015
(in thousands)
Cash flows from operating activities:
Net income
$
$
$
Adjustments to reconcile net income to net cash provided by operating activities:
Equity in earnings of subsidiary
Effects of changes in operating assets and liabilities:
Accrued liabilities
—
Net cash provided by (used in) operating activities
—
Cash flows from investing activities:
Contribution to subsidiary
—
Net cash used in investing activities
—
Cash flows from financing activities:
Proceeds from exercise of common stock options
Net cash provided by financing activities
Net change in cash and cash equivalents
Cash and cash equivalents, beginning of period
Cash and cash equivalents, end of period
$
$
$
Non-Cash Investing Activities
Equity issued in acquisitions by subsidiary
—
—</t>
  </si>
  <si>
    <t>SCHEDULE II-VALUATION AND QUALIFYING ACCOUNTS</t>
  </si>
  <si>
    <t>MATTRESS FIRM HOLDING CORP.
SCHEDULE II—VALUATION AND QUALIFYING ACCOUNTS
For the three years ended February 2, 2016
Balance at
Additions
Beginning of
Charged to
Charged to
Deductions from
Balance at
Description
Period
Income
Other Accounts
Reserves(1)
End of Period
(in thousands)
Year Ended January 28, 2014
Uncollectible accounts receivable
$
$
$
—
$
-
$
Sales returns reserve
Store closing reserve
—
Year Ended February 3, 2015
Uncollectible accounts receivable
$
$
$
—
$
—
$
Sales returns reserve
Store closing reserve
Year Ended February 2, 2016
Uncollectible accounts receivable
$
$
—
$
—
$
$
Sales returns reserve
Store closing reserve
—
(1)
Deductions from reserves represent losses or expenses for which the respective reserves were created. In the case of the uncollectible accounts receivable, deductions are net of recovered amounts previously written off.</t>
  </si>
  <si>
    <t>Business and Summary of Significant Accounting Policies (Policies)</t>
  </si>
  <si>
    <t>Basis of Presentation</t>
  </si>
  <si>
    <t>Basis of Presentation —The accompanying financial statements present the consolidated balance sheets, statements of operations, stockholders’ equity and cash flows of the Company. All intercompany accounts and transactions have been eliminated.</t>
  </si>
  <si>
    <t>Fiscal Year</t>
  </si>
  <si>
    <t>Fiscal Year —The Company’s fiscal year consists of 52 or 53 weeks ending on the Tuesday closest to January 31. Each of the fiscal years ended January 28, 2014 (“Fiscal 2013”) and February 2, 2016 (“Fiscal 2015”) consisted of 52 weeks. The fiscal year ended February 3, 2015 (“Fiscal 2014”) consisted of 53 weeks.</t>
  </si>
  <si>
    <t>Accounting Estimates</t>
  </si>
  <si>
    <t>Accounting Estimates — The preparation of financial statements in conformity with United States Generally Accepted Accounting Principles (“U.S. GAAP”) requires management to make estimates and assumptions that affect the reported amounts of (i) assets and liabilities, (ii) disclosure of contingent assets and liabilities at the date of the financial statements and (iii) the reported amounts of revenues and expenses during the reporting periods. Actual results could differ from those estimates. Estimates that are more susceptible to change in the near term are the accruals for sales returns and exchanges, product warranty costs, asset impairments, vendor incentives, self-insured liabilities, store closing costs and acquisition accounting fair values.</t>
  </si>
  <si>
    <t>Fair Value Measures</t>
  </si>
  <si>
    <t>Fair Value Measures — The amounts reported in the consolidated balance sheets for cash and cash equivalents, accounts receivable, accounts payable and accrued liabilities approximate their respective fair values due to the short-term maturity of these instruments.
The Financial Accounting Standards Board (the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The Company measures the fair value of its nonqualified deferred compensation plan on a recurring basis. The plan’s assets are valued based on the marketable securities tied to the plan. Additionally, the Company measures the fair values of goodwill, intangible assets, and property and equipment on a nonrecurring basis if required by impairment tests applicable to these assets.
Assets requiring recurring or non ‑recurring fair value measurements consisted of the following (in thousands):
Net Book
Value as of
February 3,
Fair Value Measurements
Fiscal 2014
2015
Level 1
Level 2
Level 3
Impairments
Nonqualified deferred compensation plan (Note 13)
$
$
—
$
$
—
$
—
Property and equipment requiring impairment review (Note 3)
$
$
—
$
—
$
$
Net Book
Value as of
February 2,
Fair Value Measurements
Fiscal 2015
2016
Level 1
Level 2
Level 3
Impairments
Nonqualified deferred compensation plan (Note 13)
$
$
—
$
$
—
$
—
Property and equipment requiring impairment review (Note 3)
$
$
—
$
—
$
$
Senior Credit Facility term loans (Note 5)
$
$
—
$
$
—
$
—
The significant Level 3 unobservable input used in the fair value measurement of the Company’s property and equipment was the weighted average cost of capital (“WACC”). Increases (decreases) in WACC inputs in isolation would result in a lower (higher) fair value measurement.
The following tables are not intended to be all-inclusive, but rather provide a summary of the significant unobservable inputs used in the fair value measurement of the Company’s Level 3 assets in which impairment testing was performed.
Impairment testing performed as of February 3, 2015
Unobservable
Valuation Technique
Significant Unobservable Inputs
Input Range
Property and Equipment Impairment Testing
Income approach
WACC
%
Impairment testing performed as of February 2, 2016
Unobservable
Valuation Technique
Significant Unobservable Inputs
Input Range
Property and Equipment Impairment Testing
Income approach
WACC
%
The fair value of the Senior Credit Facility term loans was estimated based on the ask and bid prices quoted from an external source. The carrying values of the Senior Credit Facility term loans and other debt instruments at fixed rates are not materially different than their face value.</t>
  </si>
  <si>
    <t>Net Sales</t>
  </si>
  <si>
    <t>Net Sales —Sales revenue, including fees collected for delivery services, is recognized upon delivery and acceptance of mattresses and bedding products by the Company’s customers and is recorded net of estimated returns. Customer deposits collected prior to the delivery of merchandise are recorded as a liability. Net sales are recognized net of the sales tax collected from customers and remitted to various taxing jurisdictions. Fiscal 2015 and fiscal 2014 were comprised of 52 weeks and 53 weeks, respectively, resulting in one additional week of operations in fiscal 2014, which resulted in higher net sales in fiscal 2014 of $47.4 million due to sales in the 53 rd week.</t>
  </si>
  <si>
    <t>Cost of Sales, Sales and Marketing and General and Administrative Expense</t>
  </si>
  <si>
    <t>Cost of Sales, Sales and Marketing and General and Administrative Expense —The following summarizes the primary costs classified in each major expense category (the classification of which may vary within the Company’s industry).
Cost of sales:
·
Costs associated with purchasing and delivering the Company’s products to the Company’s stores and customers, net of vendor incentives earned on the purchase of products subsequently sold;
·
Physical inventory losses;
·
Store and warehouse occupancy and depreciation expense of related facilities and equipment;
·
Store and warehouse operating costs, including (i) warehouse labor costs, (ii) utilities, (iii) repairs and maintenance, (iv) supplies, (v) and store facilities; and
·
Estimated costs to provide for customer returns and exchanges and to service customer warranty claims.
Sales and marketing expenses:
·
Advertising and media production;
·
Payroll and benefits for sales associates; and
·
Merchant service fees for customer credit and debit card payments, check guarantee fees and promotional financing expense.
General and administrative expenses:
·
Payroll and benefit costs for corporate office and regional management employees;
·
Stock ‑based compensation costs;
·
Occupancy costs of corporate facility;
·
Information systems hardware, software and maintenance;
·
Depreciation related to corporate assets;
·
Management fees;
·
Insurance; and
·
Other overhead costs.</t>
  </si>
  <si>
    <t>Vendor Incentives</t>
  </si>
  <si>
    <t>Vendor Incentives —Cash payments received from vendors as incentives to enter into or to maintain long ‑term supply arrangements, including new store funds described in the following paragraph, are deferred and amortized as a reduction of cost of sales using a systematic approach. Vendor incentives that are based on a percentage of the cost of purchased merchandise, such as cooperative advertising funds, are accounted for as a reduction of the price of the vendor’s products and result in a reduction of cost of sales when the merchandise is sold. Certain vendor arrangements provide for volume ‑based incentives that require minimum purchase volumes and may provide for increased incentives upon higher levels of volume purchased. The recognition of earned incentives that vary based on purchase levels includes the effect of estimates of the Company’s purchases of the vendor’s products and may result in adjustments in subsequent periods if actual purchase volumes deviate from the estimates. Vendor incentives that are direct reimbursements of costs incurred by the Company to sell the vendor’s products are accounted for as a reduction of the related costs when recognized in the Company’s results of operations. The Company classifies deferred vendor incentives as a noncurrent liability. From time to time, certain vendors provide funds to the Company to advertise their products. The Company recognized $ 9.1 million, $11.7 million and $12.4 million as a reduction to sales and marketing expense during fiscal 2013, fiscal 2014 and fiscal 2015, respectively, related to such direct vendor advertising funds.
The Company receives cash funds from certain vendors upon the opening of a new store (“new store funds”) if the opening results in an increase in the total number of stores in operation. Under the current supply arrangements, the Company is not required to purchase a stated amount of products for an individual store or in total as a condition to receipt of the new store funds, although it is obligated to repay a portion of new store funds if a new store is subsequently closed, if the Company ceases to sell the supplier’s products in the new store or if a supply arrangement is terminated early. The Company classifies new store funds as a noncurrent liability and recognizes a pro ‑rata reduction of cost of sales in the results of operations over 36 months, which is the period that most closely aligns with the terms of the Company’s supply agreements regarding the manner in which new store funds are earned.</t>
  </si>
  <si>
    <t>Sales Returns and Exchanges</t>
  </si>
  <si>
    <t>Sales Returns and Exchanges —The Company accrues a liability for estimated costs of sales returns and exchanges in the period that the related sales are recognized. The Company provides its customers with a comfort satisfaction guarantee whereby the customer may receive a refund or exchange the original mattress for a replacement of equal or similar quality for a specified period after the original purchase and the payment of a return fee. Mattresses received back under this policy are reconditioned pursuant to state laws and resold through the Company’s clearance center stores as used merchandise. The Company accrues a liability for the estimated costs related to the revaluation of the returned merchandise to the lower of cost or market at the time the sale is recorded based upon historical experience. The Company regularly assesses and adjusts the estimated liability by updating claims rates based on actual trends and projected claim costs. A revision of estimated claim rates and claim costs or revisions to the Company’s exchange policies may have a material adverse effect on future results of operations.
Activity with respect to the liability for sales returns and exchanges, included in accrued liabilities, was as follows (in thousands):
Fiscal
Fiscal
Fiscal
2013
2014
2015
Balance at beginning of period
$
$
$
Sales return and exchange provision
Sales return and exchange claims
Balance at end of period
$
$
$</t>
  </si>
  <si>
    <t>Product Warranties</t>
  </si>
  <si>
    <t>Product Warranties —Pursuant to certain of the Company’s supply agreements, the Company may be responsible for manufacturer service warranties and any extended warranties the Company may offer. Generally, the customer is not charged a fee for warranty coverage. The Company accrues for the estimated cost of warranty coverage at the time the sale is recorded. In estimating the liability for product warranties, the Company considers the impact of resale value on product received back under warranty. Based upon the Company’s historical warranty claim experience, as well as recent trends that might suggest that past experience may differ from future claims, management periodically reviews and adjusts, if necessary, the liability for product warranties.
Activity with respect to the liability for product warranties was as follows (in thousands):
Fiscal
Fiscal
Fiscal
2013
2014
2015
Balance at beginning of period
$
$
$
Warranty provision
Warranty claims
Balance at end of period
Less: Current portion included in accrued liabilities
Noncurrent portion included in other non-current liabilities
$
$
$</t>
  </si>
  <si>
    <t>Franchise Fees and Royalty Income</t>
  </si>
  <si>
    <t>Franchise Fees and Royalty Income —The Company has granted franchise rights to private operators to operate Mattress Firm stores for a term of generally 20 to 30 years on a market ‑by ‑market basis. The Company provides standard operating procedure manuals, the right to use systems and trademarks, assistance in site locations of stores and warehouses, training and support services, advertising materials and management and accounting software to its franchisees. The Company is entitled to a nonrefundable initial franchise fee that is recognized in income when all material services have been substantially performed, which is upon the opening of a new store. In addition, the Company earns ongoing royalties based on a percentage of gross franchisee sales, payable twice a month, which are recognized in income during the period sales are recognized by the franchisees.
The Company evaluates the credentials, business plans and the financial strength of potential franchisees before entering into franchise agreements and before extending credit terms for franchise fee and royalty payments. Concentrations of credit risk with respect to accounts receivable with franchisees after considering existing allowances for doubtful accounts, are considered by management to be limited as a result of the small size of the franchisee network relative to company ‑operated stores and the years of experience with the current franchisee owners. The Company generally has the right, under the terms of its franchise agreements, to assume the operations of franchisees that do not comply with the conditions of the franchise agreement, including a default on the payments owed to the Company. In such instances, the assumption may involve purchase consideration in the form of cash and the assumption of certain franchisee obligations, including obligations to the Company. Based upon collection experience with existing franchisees and the collateral position, an allowance for doubtful accounts was less than $0.1 million as of February 3, 2015 and February 2, 2016.</t>
  </si>
  <si>
    <t>Pre-opening Expense</t>
  </si>
  <si>
    <t>Pre ‑opening Expense —Store pre ‑opening expenses, which consist primarily of occupancy costs, are expensed as incurred . Pre-opening expenses are reported as a component of “Cost of sales” and “Sales and marketing expenses” in the statements of operations based on the type of expense.</t>
  </si>
  <si>
    <t>Advertising and Media Production Expense</t>
  </si>
  <si>
    <t>Advertising and Media Production Expense —The Company incurs advertising costs associated with print and broadcast advertisements. Such costs are expensed as incurred except for media production costs, which are deferred and charged to expense in the period that the advertisement initially airs. Advertising and media production expense, net of direct funds received from certain vendors, was $105.3 million, $155.3 million, and $210.6 million for fiscal 2013, fiscal 2014 and fiscal 2015, respectively.</t>
  </si>
  <si>
    <t>Income Taxes —Income taxes are accounted for using the asset and liability method to account for deferred income taxes by applying the statutory tax rates in effect at the balance sheet date to temporary differences between the amount of assets and liabilities for financial and tax reporting purposes that will reverse in subsequent years. The effect on deferred tax assets and liabilities from a change in the tax rate is recognized in the statement of operations in the period that the change is effective.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not be recovered, a valuation allowance is established.
The Company accounts for its total liability for uncertain tax positions according to the provisions of Accounting Standards Codification (ASC) section 740 ‑10 ‑25 “ Income Taxes” . The amount of income taxes the Company pays is subject to ongoing audits by federal and state tax authorities. Reserves are provided for potential exposures when it is considered more ‑likely ‑than ‑not that a taxing authority may take a sustainable position on a matter contrary to the Company’s position. The Company evaluates these reserves, including interest thereon, on a periodic basis to ensure that they have been appropriately adjusted for events, including audit settlements that may impact the ultimate payment for such exposure. To the extent that the Company’s assessment of such tax positions changes, the change in estimate is recorded in the period in which the determination is made. The Company reports tax ‑related interest and penalties as a component of income tax expense. (See Note 6 for further discussion.)</t>
  </si>
  <si>
    <t>Stock ‑Based Compensation —The Company measures compensation cost with respect to equity instruments granted as stock ‑based payments to employees based upon the estimated fair value of the equity instruments at the date of the grant according to the provisions of ASC 718 “ Compensation – Stock Compensation” . The cost as measured is recognized as expense over the period during which an employee is required to provide services in exchange for the award, or to their eligible retirement date, if earlier. The benefit of tax deductions in excess of recognized compensation expense, if any, is reported as a financing cash flow in the Statement of Cash Flows.
The Company follows the SEC’s Staff Accounting Bulletin No. 107 “Share ‑Based Payment” (“SAB 107”), as amended by Staff Accounting Bulletin No. 110 (“SAB 110”), which provides supplemental application guidance based on the views of the SEC. The Company estimates the expected term that its stock options will remain outstanding using the simplified method as permitted by SAB 107 and SAB 110 because it has insufficient historical exercise data to provide a reasonable basis upon which to estimate the expected terms of its stock options.</t>
  </si>
  <si>
    <t>Cash and Cash Equivalents</t>
  </si>
  <si>
    <t>Cash and Cash Equivalents —Cash and cash equivalents include cash and highly liquid investments that are readily convertible into cash within three months or less when purchased. In addition, cash equivalents include sales proceeds in the course of settlement from credit card merchant service providers, which typically convert to cash within three days of the sales transaction.</t>
  </si>
  <si>
    <t>Accounts Receivable</t>
  </si>
  <si>
    <t>Accounts Receivable —Accounts receivable are recorded net of an allowance for expected losses.
The Company offers financing to customers by utilizing the services of independent, third party finance and lease ‑to ‑own companies (collectively “finance companies”) that extend credit directly to the Company’s customers with no recourse to the Company for credit related losses. The finance companies have the discretion to establish and revise the credit criteria used in evaluating whether to extend financing to the Company’s customers. Accounts receivable include sales proceeds of financed sales, net of related fees, which are in the course of funding by the finance companies. The Company reviews the financial condition of its finance companies and has experienced no losses on the collection of accounts receivable resulting from the financial condition of the finance companies. The Company’s experience in submitting certain information to the finance companies required to receive timely funding of financed sales is also considered in determining the potential loss on the collection of accounts receivable. Accounts receivable from finance companies are recorded net of an allowance for expected losses of approximately $1.5 million and $0.9 million as of February 3, 2015 and February 2, 2016, respectively. The remaining receivables are periodically evaluated for collectability and an allowance is established based on historical collection trends and write ‑off history as appropriate.
Accounts receivable consists of the following (in thousands):
February 3,
February 2,
2015
2016
Vendor incentives
$
$
Finance companies
Tenant improvement allowances
Franchisees and other
$
$</t>
  </si>
  <si>
    <t>Inventories —The Company’s inventories consist of finished goods inventories of mattresses and other products, including finished goods that are for showroom display in the Company’s stores. Inventories consist primarily of the purchase price paid to vendors, as adjusted to include the effect of vendor incentives that are generally based on a percentage of the cost of purchased merchandise. The Company does not purchase or hold inventories on behalf of franchisees.
The Company completed the process in fiscal 2014 of implementing a new computer system that provides sales tracking, inventory management, financial reporting and warehouse management capabilities (“new ERP system”) to enhance functionality and to support the Company’s growth strategy. The new ERP system utilizes the weighted average cost flow method for determining inventory cost (“Weighted Average”) and, as the new ERP system was rolled out across the Company’s markets, replaced the First ‑In, First ‑Out cost flow method (“FIFO”) utilized by our legacy system. The Weighted Average and FIFO methods are both allowable under U.S. GAAP. The FASB has issued guidance that when there are two allowable alternative accounting principles, a company must determine which one is preferable. The adoption of the Weighted Average method is considered preferable by the Company due to the fact that it aligns with the functionality of the new ERP system. The Company also considered other factors that support preferability of the Weighted Average method, including closer alignment with the physical flow of the Company’s inventories and prevalence among industry peers. Consistent with FASB requirements, if a change in accounting principle is determined to be preferable, the change shall be reported through retrospective application to the financial statements of all prior periods, unless the effects are not material. The Company determined that the effects of adopting the Weighted Average method are not material to its financial statements. This determination is supported by certain inherent characteristics of the Company’s business, including the ability to hold low inventories relative to sales levels, continuous product replenishment, the relatively short life cycles of most mattress products and the infrequency of vendor price changes during the life cycle of the majority of products that are carried. Therefore, the change in accounting principle has not been retrospectively applied to prior periods.
The Company acquired Sleep Train in October 2014, and Sleep Train's legacy system utilizes the FIFO method of inventory costing. As a result, Sleep Train inventory of $45.5 million and $43.0 million as of February 3, 2015 and February 2, 2016, respectively, is valued at FIFO. The Company determined the difference between Weighted Av erage and FIFO costs is not material at February 3, 2015 and February 2, 2016. During the course of fiscal 2016, the Sleep Train system is expected to be converted to use the Weighted Average inventory costing method.</t>
  </si>
  <si>
    <t>Property and Equipment —Property and equipment are stated at cost less accumulated depreciation. Improvements to leased property are amortized over the shorter of their estimated useful lives or lease periods (including expected renewal periods). Repairs and maintenance are expensed as incurred. Expenditures which extend asset useful lives are capitalized. Property and equipment acquired in acquisitions is valued at fair value consistent with acquisition accounting (Note 2).
Depreciation of property and equipment, other than improvements to leased property, is provided on the straight ‑line method at rates based on the estimated useful lives of individual assets or classes of assets as follows:
Years
Buildings
30
Equipment, computers and software
3 - 5
Furniture and fixtures
7
Store signs
7
Vehicles
5
The Company capitalizes costs of software developed or purchased for internal use in accordance with ASC 350 ‑40 “ Accounting for the Costs of Computer Software Developed or Obtained for Internal Use ”. Once the capitalization criteria have been met, external direct costs of materials and services used in development of internal ‑use software, payroll and payroll related costs for employees directly involved in the development of internal ‑use software and interest costs incurred when developing software for internal use are capitalized. These capitalized costs are amortized over the useful life of the software on a straight ‑line basis.
The cost and accumulated depreciation of assets sold or otherwise disposed of are removed from the accounts and any gain or loss thereon is included in the results of operations.
The Company considers future asset retirement obligations at the time an asset is acquired or constructed with a corresponding increase in the cost basis of the asset. The Company generally has minimal conditional obligations with respect to the termination and abandonment of leased locations and the estimated fair value of such obligations is immaterial for the fiscal years ended February 3, 2015 and February 2, 2016.
The Company reviews long ‑lived assets for impairment when events or changes in circumstances indicate the carrying value of these assets may exceed their current fair values. The investments in store leasehold costs and related equipment represent the Company’s most significant long ‑lived assets. The Company evaluates store ‑level results to determine whether projected future cash flows over the remaining lease terms are sufficient to recover the carrying value of the fixed asset investment in each individual store. If projected future cash flows are less than the carrying value of the fixed asset investment, an impairment charge is recognized to the extent that the fair value, as determined by discounted cash flows or appraisals, is less than the carrying value of such assets. The carrying value of leasehold improvements as well as certain other property and equipment are subject to impairment write ‑downs as a result of such evaluation. After an impairment loss is recognized, the adjusted carrying amount of the asset group establishes the new accounting basis. As further described in Note 3, the Company has recognized impairment losses during fiscal 2013, fiscal 2014 and fiscal 2015.</t>
  </si>
  <si>
    <t>Goodwill and Intangible Assets —Assets acquired and liabilities assumed in a business acquisition are recorded at fair value on the date of the acquisition. Purchase consideration in excess of the aggregate fair value of acquired net assets is allocated to identifiable intangible assets, to the extent of their fair value, and any remaining excess purchase consideration is allocated to goodwill. The total amount of goodwill arising from an acquisition may be assigned to one or more of the Company’s reporting units.
A reporting unit is defined as an operating segment or one level below an operating segment, a component. As further discussed in the section “Reportable Segments”, the Company’s operating segments consist of company ‑operated store regions, e ‑commerce, multi ‑channel sales and the franchise business. Territory unit components comprise each of the company ‑operated store regions and, since all territory units possess similar economic characteristics, are aggregated within each region to determine a reportable unit. The e ‑commerce, multi ‑channel sales and franchise operating segments have no lower level components and each of these operating segments is a reporting unit. The method of assigning goodwill to reporting units is applied in a consistent manner and may involve estimates and assumptions.
Goodwill is not amortized but is tested annually for impairment at the reporting unit level. Prior to Fiscal 2015, the Company performed this testing as of the fiscal year-end, however, beginning in Fiscal 2015, the Company performed this test as of the first day of the fourth quarter. The Company has the option to first assess qualitative factors to determine whether events and circumstances indicate that it is more likely than not that goodwill is impaired. If after such assessment with regard to each reporting unit the Company concludes that the goodwill of a reporting unit is not impaired, then no further action is required (commonly referred to as the step zero approach). The Company determined under this qualitative assessment that for all reporting units except three that it was more likely than not that goodwill impairment did not exist.
For those reporting units where a significant change or event occurs, and where potential impairment indicators exist, the Company then performs a quantitative assessment by comparing the fair value of the reporting units to their respective carrying amounts, including goodwill, as of the end of each fiscal year or when events and circumstances indicate that the carrying value of these assets may exceed their current fair values. All of the carrying value of goodwill has been assigned to the Region and e ‑commerce reporting units for impairment testing purposes. The Company establishes fair value for the purpose of impairment testing by considering the income and market approaches to fair value. The income approach provides an estimated fair value based on the Company’s anticipated cash flows that are discounted using a weighted average cost of capital rate based on comparable industry average rates. The market approach provides an estimated fair value based on market multiples applied to the Company’s historical operating results. If the carrying value of a reporting unit exceeds fair value, the fair value of goodwill is compared to the respective carrying value and an impairment loss is recognized in the amount of the excess. The Company recognized no goodwill impairment losses during fiscal 2013, fiscal 2014 and fiscal 2015.
The impairment test for indefinite lived intangible assets consists of a comparison of the fair value of the asset against its carrying amount. If the carrying amount of an intangible asset exceeds its fair value, an impairment loss is recognized in an amount equal to that excess. After an impairment loss is recognized, the adjusted carrying amount of the asset establishes the new accounting basis. The Company determines the fair value of intangible trade names by utilizing the “relief from royalty method,” a specific discounted cash flow approach that estimates value by royalties saved from owning the respective name rather than having to license it from another party.</t>
  </si>
  <si>
    <t>Debt Issue Costs and Other Assets</t>
  </si>
  <si>
    <t>Debt Issue Costs and Other Assets —Significant components of other assets include debt issue costs, lease deposits and other assets. Debt issue costs are amortized to interest expense over the term of the related debt instruments, and other assets are amortized over their estimated useful lives. Accumulated amortization on debt issue costs and other assets was $8.6 million and $12.2 million as of February 3, 2015 and February 2, 2016 , respectively.</t>
  </si>
  <si>
    <t>Deferred Lease Liabilities</t>
  </si>
  <si>
    <t>Deferred Lease Liabilities —Rent expense is recognized on a straight ‑line basis over the lease term (including expected renewal periods), after consideration of rent escalations, rent holidays and up ‑front payments or rent allowances provided by landlords as incentives to enter into lease agreements. The start of the lease term for the purposes of the calculation is the earlier of the lease commencement date or the date the Company takes possession of the property. A deferred lease liability is recognized for the cumulative difference between rental payments and straight ‑line rent expense. Deferred lease liabilities are a component of other noncurrent liabilities.</t>
  </si>
  <si>
    <t>Reportable Segments</t>
  </si>
  <si>
    <t>Reportable Segments —The Company’s operations consist primarily of the retail sale of mattresses and bedding ‑related products in various metropolitan areas in the United States through company ‑operated and franchisee ‑operated mattress specialty stores that operate primarily under the Mattress Firm name. The Company manages its company ‑operated stores on a geographic basis. The Company also generates sales through its e ‑commerce website and special events business primarily to customers who reside in the metropolitan areas in which company ‑operated stores are located.
During fiscal 2013, in response to the growth in sales, store units and metropolitan areas in which the Company operates, the Company revised the geographic management structure of its company ‑operated stores to add hierarchical layers, which broadened management’s control over the business and re ‑aligned the internal reporting structure to reflect the geographic territories used by management to review, evaluate and operate the expanded business efficiently. As a result, the determination of an operating segment, as it relates to company ‑owned stores, was revised from a “metropolitan market” to a “region,” with each region defined as the aggregation of each geographic “territory” within the region, and each territory defined as the aggregation of the metropolitan markets within the territory. As now reflected by the geographic management structure, the Company’s chief operating decision maker reviews the results of operations and makes decisions regarding the allocation of resources at the regional level.
A reportable segment is an operating segment or an aggregation of two or more operating segments that contain similar economic characteristics. After giving effect to the geographic management structure discussed in the preceding paragraph, the Company’s 11 operating segments consisting of eight company ‑operated store regions, the e ‑commerce website, multi ‑channel sales and the franchise business. The company ‑operated store regions, e ‑commerce website and special events business segments are aggregated into a single reportable segment (“retail segment”) as a result of the similar nature of the products sold and other similar economic characteristics that are expected to continue into future periods. Furthermore, the Company generates franchise fees and royalty income from the operation of franchisee ‑operated Mattress Firm stores in metropolitan markets in which the Company does not operate. Franchise operations are a separate reportable segment, for which the results of operations, as viewed by management, are fully represented by the franchise fees and royalty income reported on the face of the statements of operations because costs associated with the franchise business are not distinguished from other cost data viewed by management. The Company’s assets are used primarily in the operation of its retail segment and the assets directly attributable to the franchise operations are not separately disclosed because they are not material.</t>
  </si>
  <si>
    <t>New Accounting Standards Adopted in this Report</t>
  </si>
  <si>
    <t>New Accounting Standards Adopted in this Report — In November 2015, the FASB issued Accounting Standards Update ("ASU") No. 2015-17, Income Taxes (Topic 740): Balance Sheet Classification of Deferred Taxes , which requires that all deferred tax assets and liabilities, along with any related valuation allowance, be classified as noncurrent in the balance sheet. As a result, each jurisdiction will now only have one net noncurrent deferred tax asset or liability. However, the new guidance does not change the existing requirement that only permits offsetting within a jurisdiction. Companies are still prohibited from offsetting deferred tax liabilities from one jurisdiction against deferred tax assets of another jurisdiction. The amendments in this accounting standard are effective for public companies for interim and annual reporting periods beginning after December 15, 2016, with early application permitted. The Company has retrospectively applied the change in accounting as of February 2, 2016. As such, the prior year amounts previously reported as current deferred tax assets and noncurrent deferred tax liabilities were recast and resulted in a decrease of $8.9 million, respectively, in the Consolidated Balance Sheet as of February 3, 2015 . The change in accounting principle does not have an impact on the Company’s results of operations, cash flows or stockholders’ equity.</t>
  </si>
  <si>
    <t>New Accounting Standards Not Yet Adopted</t>
  </si>
  <si>
    <t>New Accounting Standards Not Yet Adopted in this Report — In May 2014, the FASB issued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e guidance to determine the Company's adoption method and the effect it will have on the Company's Consolidated Financial Statements.
In April 2015, the FASB issued ASU No. 2015-03, Interest- Imputation of Interest- Simplifying the Presentation of Debt Issuance Costs , which requires debt issuance costs related to a recognized debt liability to be presented in the balance sheet as a direct deduction from the carrying amount of that debt liability. This ASU is effective on a retrospective basis for annual reporting periods beginning after December 15, 2015, however early adoption is permitted. The Company will apply this ASU on a retrospective basis beginning in 2016. The adoption of this ASU is not expected to have an effect on the Company's Consolidated Statements of Income or Cash Flows; however, the unamortized balance of debt issuance costs will be reclassified from other long-term assets to an offset against long-term debt on the Consolidated Balance Sheets.
In September 2015, the FASB issued ASU No. 2015-16, Business Combinations- Simplifying the Accounting for Measurement-Period Adjustments , which requires that an acquirer recognize adjustments to provisional amounts that are identified during the measurement period in the reporting period in which the adjustment amounts are determined. This ASU is effective on a prospective basis for annual reporting periods beginning after December 15, 2015, however early adoption is permitted. The Company will apply this ASU on a prospective basis beginning in 2016. The Company is currently evaluating the guidance to determine the effect it will have on the Company's Consolidated Financial Statements.
In February 2016, the FASB issued ASU No. 2016-02, Leases , which require organizations that lease assets to recognize the rights and obligations created by those leases on the balance sheet. This ASU is effective for fiscal years beginning after December 15, 2018 including interim periods within that reporting period, however early adoption is permitted. The Company will apply this ASU on a retrospective basis beginning in 2019. The Company is currently evaluating the guidance to determine the effect it will have on the Company's Consolidated Financial Statements.
In March 2016, the FASB issued ASU No. 2016-09, Compensation-Stock Compensation- Improvements to Employee Share-Based Payment Accounting ,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t>
  </si>
  <si>
    <t>Business and Summary of Significant Accounting Policies (Tables)</t>
  </si>
  <si>
    <t>Schedule of assets requiring recurring or non-recurring fair value measurements</t>
  </si>
  <si>
    <t>Assets requiring recurring or non ‑recurring fair value measurements consisted of the following (in thousands):
Net Book
Value as of
February 3,
Fair Value Measurements
Fiscal 2014
2015
Level 1
Level 2
Level 3
Impairments
Nonqualified deferred compensation plan (Note 13)
$
$
—
$
$
—
$
—
Property and equipment requiring impairment review (Note 3)
$
$
—
$
—
$
$
Net Book
Value as of
February 2,
Fair Value Measurements
Fiscal 2015
2016
Level 1
Level 2
Level 3
Impairments
Nonqualified deferred compensation plan (Note 13)
$
$
—
$
$
—
$
—
Property and equipment requiring impairment review (Note 3)
$
$
—
$
—
$
$
Senior Credit Facility term loans (Note 5)
$
$
—
$
$
—
$
—</t>
  </si>
  <si>
    <t>Summary of the significant unobservable inputs used in the fair value measurement of the Company's Level 3 assets in which impairment testing was performed</t>
  </si>
  <si>
    <t>Impairment testing performed as of February 3, 2015
Unobservable
Valuation Technique
Significant Unobservable Inputs
Input Range
Property and Equipment Impairment Testing
Income approach
WACC
%
Impairment testing performed as of February 2, 2016
Unobservable
Valuation Technique
Significant Unobservable Inputs
Input Range
Property and Equipment Impairment Testing
Income approach
WACC
%</t>
  </si>
  <si>
    <t>Schedule of activity with respect to the liability for sales returns and exchanges</t>
  </si>
  <si>
    <t>Activity with respect to the liability for sales returns and exchanges, included in accrued liabilities, was as follows (in thousands):
Fiscal
Fiscal
Fiscal
2013
2014
2015
Balance at beginning of period
$
$
$
Sales return and exchange provision
Sales return and exchange claims
Balance at end of period
$
$
$</t>
  </si>
  <si>
    <t>Schedule of activity with respect to the liability for product warranties</t>
  </si>
  <si>
    <t>Activity with respect to the liability for product warranties was as follows (in thousands):
Fiscal
Fiscal
Fiscal
2013
2014
2015
Balance at beginning of period
$
$
$
Warranty provision
Warranty claims
Balance at end of period
Less: Current portion included in accrued liabilities
Noncurrent portion included in other non-current liabilities
$
$
$</t>
  </si>
  <si>
    <t>Schedule of accounts receivable</t>
  </si>
  <si>
    <t>Accounts receivable consists of the following (in thousands):
February 3,
February 2,
2015
2016
Vendor incentives
$
$
Finance companies
Tenant improvement allowances
Franchisees and other
$
$</t>
  </si>
  <si>
    <t>Schedule of estimated useful lives of individual assets or classes of assets</t>
  </si>
  <si>
    <t>Years
Buildings
30
Equipment, computers and software
3 - 5
Furniture and fixtures
7
Store signs
7
Vehicles
5</t>
  </si>
  <si>
    <t>Acquisitions (Tables)</t>
  </si>
  <si>
    <t>Double J-RD</t>
  </si>
  <si>
    <t>Business acquisition</t>
  </si>
  <si>
    <t>Schedule of allocation of the purchase price to the acquired assets and liabilities</t>
  </si>
  <si>
    <t>The allocation of the purchase price to the acquired assets and liabilities, based on management’s estimate of their fair values on the acquisition date, is as follows (in thousands):
Double J-RD
Accounts receivable
$
Inventories
Prepaid expenses and other current assets
Property and equipment
Intangible assets
Goodwill
Deferred income tax asset
Other assets
Accounts payable
Accrued liabilities
Customer deposits
Deferred rent liabilities
Cash used in acquisitions, net of cash acquired
$</t>
  </si>
  <si>
    <t>2014 Acquisitions</t>
  </si>
  <si>
    <t>The allocation of the purchase price to the acquired assets and liabilities, based on management’s estimate of their fair values on the acquisition date, is as follows (in thousands):
Yotes
Southern
Max
Sleep Experts
Mattress Liquidators
Best Mattress
Back To Bed
Sleep Train
Sleep America
Mattress World
Total
Cash
$
—
$
—
$
$
$
$
—
$
$
$
$
Accounts receivable
—
Inventories
Prepaid expenses and other current assets
—
—
Property and equipment
Intangible assets
—
Goodwill
Deferred income tax asset
—
—
—
Other assets
Notes payable and current maturities of long-term debt
—
—
—
—
—
—
—
Accounts payable
—
Accrued liabilities
—
Customer deposits
—
Deferred rent liabilities
—
Long-term debt, net of current maturities
—
—
—
—
—
—
—
Other noncurrent liabilities
—
—
—
—
—
—
—
Fair value of assets and liabilities acquired
Reconciliation to cash used in acquisitions:
Seller note issued
—
—
—
—
—
—
—
Fair value of equity consideration transferred
—
—
—
—
—
—
—
Cash of acquired businesses
—
—
—
Cash used in acquisitions, net of cash acquired
$
$
$
$
$
$
$
$
$
$</t>
  </si>
  <si>
    <t>Schedule of consolidated financial information of the company on a pro forma basis</t>
  </si>
  <si>
    <t>The unaudited financial information set forth below has been compiled from the historical financial statements and other information, but is not necessarily indicative of the results that actually would have been achieved had the transactions occurred on the dates indicated or that may be achieved in the future (amounts in thousands, except per share amounts):
Fiscal Year Ended February 3, 2015
As Reported
Pro Forma Adjustments
Pro Forma
Net sales
$
$
$
Net income
Diluted net income per common share
$
$
$
Fiscal Year Ended January 28, 2014
As Reported
Pro Forma Adjustments
Pro Forma
Net sales
$
$
$
Net income
Diluted net income per common share
$
$
$
* Due to rounding to the nearest cent, totals may not equal the sum of the lines in the table above.</t>
  </si>
  <si>
    <t>2013 Acquisitions</t>
  </si>
  <si>
    <t>The allocation of the purchase price to the acquired assets and liabilities, based on management’s estimate of their fair values on the acquisition date, is as follows (in thousands):
Mattress
Perfect
Mattress
Olejo
People
Mattress
Expo
Total
Cash
$
$
$
—
$
—
$
Accounts receivable
—
Inventories
Prepaid expenses and other current assets
—
Property and equipment
—
—
Intangible assets
—
—
—
Goodwill
Deferred income tax asset
—
—
Other assets
Accounts payable
—
Accrued liabilities
—
—
Customer deposits
—
Fair value of assets and liabilities acquired
Reconciliation to cash used in acquisitions:
Seller note issued
—
—
—
Fair value of contingent consideration
—
—
—
Cash of acquired businesses
—
—
Cash used in acquisitions, net of cash acquired
$
$
$
$
$</t>
  </si>
  <si>
    <t>Property and Equipment (Tables)</t>
  </si>
  <si>
    <t>Schedule of property and equipment</t>
  </si>
  <si>
    <t>Property and equipment consist of the following (in thousands):
February 3,
February 2,
2015
2016
Land
$
$
—
Building
—
Leasehold improvements
Equipment, computers and software
Store signs
Furniture and fixtures
Vehicles
Property and equipment
Accumulated depreciation
Property and equipment, net
$
$</t>
  </si>
  <si>
    <t>Goodwill and Intangible Assets (Tables)</t>
  </si>
  <si>
    <t>Schedule of changes in the carrying amounts of goodwill and non-amortizable intangible assets</t>
  </si>
  <si>
    <t>. A summary of the changes in the carrying amounts of goodwill and non ‑amortizable intangible assets for fiscal 2014 and fiscal 2015 were as follows (in thousands):
Nonamortizable
Goodwill
Intangibles
Balance at January 28, 2014
$
$
Prior year business acquisition adjustment (See Note 2)
—
Current period business acquisitions (see Note 2)
Deferred tax adjustment (See Note 6)
—
Balance at February 3, 2015
Prior year business acquisition adjustment (See Note 2)
—
Current period business acquisitions (see Note 2)
—
Balance at February 2, 2016
$
$</t>
  </si>
  <si>
    <t>Schedule of changes in the carrying amounts of amortizable intangible assets</t>
  </si>
  <si>
    <t>A summary of the changes in the carrying amounts of amortizable intangible assets for fiscal 2014 and fiscal 2015 were as follows (in thousands):
Net
Accumulated
Carrying
Gross Cost
Amortization
Value
Balance at January 28, 2014
$
Current period business acquisitions (See Note 2)
—
Trademarks defense
—
Amortization expense
—
Balance at February 3, 2015
Current period business acquisitions (See Note 2)
—
Reacquired franchise rights
—
Non-compete agreement
Trademarks defense
—
Amortization expense
—
Balance at February 2, 2016
$
$
$</t>
  </si>
  <si>
    <t>Schedule of components of intangible assets</t>
  </si>
  <si>
    <t>The components of intangible assets were as follows (dollar amounts in thousands):
February 3, 2015
February 2, 2016
Gross
Gross
Useful Life
Carrying
Accumulated
Net
Carrying
Accumulated
Net
(Years)
Amount
Amortization
Amount
Amount
Amortization
Amount
Nonamortizing:
Trade names and trademarks
$
$
—
$
$
$
—
$
Amortizing:
Franchise agreement rights
20
Acquired trade names and trademarks
2 - 20
Software technology
15
Non-compete agreements
3 - 5
Intangible assets, net
$
$
$
$
$
$</t>
  </si>
  <si>
    <t>Schedule of amortization expense for intangible assets</t>
  </si>
  <si>
    <t>As of February 2, 2016, amortization expense for intangible assets is expected to be as follows for each of the next five fiscal years (in thousands):
Fiscal Year
2016
$
2017
$
2018
$
2019
$
2020
$
Thereafter
$</t>
  </si>
  <si>
    <t>Notes Payable and Long-term Debt (Tables)</t>
  </si>
  <si>
    <t>Schedule of notes payable and long-term debt</t>
  </si>
  <si>
    <t>Notes payable and long ‑term debt consists of the following (in thousands):
February 3,
February 2,
2015
2016
Senior Credit Facility - term loans
$
$
Senior Credit Facility - term loans discount
Senior Credit Facility - revolver borrowings
—
Equipment financing and other notes payable
Total long-term debt
Current maturities of long-term debt
Long-term debt, net of current maturities
$
$</t>
  </si>
  <si>
    <t>Schedule of future maturities of notes payable and long-term debt</t>
  </si>
  <si>
    <t>Future Maturities of Notes Payable and Long ‑Term Debt —The aggregate maturities of notes payable and long ‑term debt at February 2, 2016 were as follows (in thousands):
Fiscal Year
2016
$
2017
2018
2019
2020
Thereafter
$</t>
  </si>
  <si>
    <t>Income Taxes (Tables)</t>
  </si>
  <si>
    <t>Schedule of income tax expense (benefit)</t>
  </si>
  <si>
    <t>Income tax expense (benefit) consists of the following (in thousands):
Fiscal
Fiscal
Fiscal
2013
2014
2015
Current:
Federal
$
$
$
State
Deferred:
Federal
State
Total income tax expense
$
$
$</t>
  </si>
  <si>
    <t>Schedule of differences between the effective tax rate reflected in the provision for income taxes on income before income taxes and the statutory federal rate</t>
  </si>
  <si>
    <t>The differences between the effective tax rate reflected in the provision for income taxes on income before income taxes and the statutory federal rate is as follows (in thousands, except for percentages):
Fiscal
Fiscal
Fiscal
2013
2014
2015
Computed tax at 35% of income
$
$
$
State income taxes, net of federal income tax benefit
Non-deductible items.
Other
Total income tax expense
$
$
$
Effective income tax rate
%
%
%</t>
  </si>
  <si>
    <t>Schedule of significant components of the Company's deferred tax assets and liabilities</t>
  </si>
  <si>
    <t>The significant components of the Company’s deferred tax assets and liabilities are as follows (in thousands):
February 3, 2015
February 2, 2016
Noncurrent
Noncurrent
Deferred tax assets (liabilities):
Allowance for doubtful accounts
$
$
Inventories
Accrued liabilities
Noncurrent liabilities
Net operating loss carryforward
Nonamortizing intangible assets
Goodwill
Prepaid expenses
Amortizable intangible assets
Property and equipment
Net deferred income tax assets (liabilities)
$
$</t>
  </si>
  <si>
    <t>Schedule of reconciliation of the beginning and ending amount of unrecognized tax benefits</t>
  </si>
  <si>
    <t>A reconciliation of the beginning and ending amount of unrecognized tax benefits is as follows (in thousands):
Balances at January 29, 2013
$
Increases related to prior year tax positions
Balance at January 28, 2014
Increases related to prior year tax positions
Balance at February 3, 2015
Decreases related to prior year tax positions
Balance at February 2, 2016
$
—</t>
  </si>
  <si>
    <t>Prepaid Expenses and Other Current Assets (Tables)</t>
  </si>
  <si>
    <t>Schedule of prepaid expenses and other current assets</t>
  </si>
  <si>
    <t>Prepaid expenses and other current assets consist of the following (in thousands):
February 3,
February 2,
2015
2016
Prepaid rent
$
$
Prepaid insurance
Prepaid computer software and hardware services
Prepaid income taxes
—
Prepaid point-of-purchase inventory
Prepaid special event space rental
Prepaid advertising
Prepaid music royalty fees
Prepaid venue sponsorship
—
Other
$
$</t>
  </si>
  <si>
    <t>Accrued Liabilities and Other Noncurrent Liabilities (Tables)</t>
  </si>
  <si>
    <t>Schedule of accrued liabilities</t>
  </si>
  <si>
    <t>Accrued liabilities consist of the following (in thousands):
February 3,
February 2,
2015
2016
Unbilled advertising
$
$
Employee wages, payroll taxes and withholdings
Sales and property tax
Insurance
Product warranty returns
Accrued employee compensated absences
Accrued rent
Accrued construction in ‑progress costs
Utilities
Sales returns and exchanges
Accrued interest
Accrued acquisition costs
Closed store lease reserve
Income tax payable
—
Other
$
$</t>
  </si>
  <si>
    <t>Schedule of other noncurrent liabilities</t>
  </si>
  <si>
    <t>Other noncurrent liabilities consist of the following (in thousands):
February 3,
February 2,
2015
2016
Deferred lease liabilities
$
$
Deferred vendor incentives
Product warranty returns, less current portion
Other
$
$</t>
  </si>
  <si>
    <t>Stockholders' Equity (Tables)</t>
  </si>
  <si>
    <t>Schedule of reconciliation of the weighted average shares outstanding used in the earnings per common share calculations</t>
  </si>
  <si>
    <t>Fiscal
Fiscal
Fiscal
2013
2014
2015
Basic weighted average shares outstanding
Effect of dilutive securities:
Stock options
Restricted shares
Diluted weighted average shares outstanding</t>
  </si>
  <si>
    <t>Commitments and Contingencies (Tables)</t>
  </si>
  <si>
    <t>Schedule of total expense incurred under operating leases</t>
  </si>
  <si>
    <t>Total expense incurred under operating leases, consisting of base rents and other expenses (comprised primarily of common area maintenance, property tax, and insurance), is as follows (in thousands):
Base
Other
Total Lease
Rents
Expense
Expense
Fiscal 2013
$
$
$
Fiscal 2014
$
$
$
Fiscal 2015
$
$
$</t>
  </si>
  <si>
    <t>Schedule of future minimum lease payments under operating leases related to properties operated by the company</t>
  </si>
  <si>
    <t>Future minimum lease payments under operating leases as of February 2, 2016, related to properties operated by the Company is as follows (in thousands):
Fiscal Year
2016
$
2017
2018
2019
2020
Thereafter
$</t>
  </si>
  <si>
    <t>Schedule of future minimum lease payments under operating leases associated with properties no longer operated by the company, and the related future sublease rentals</t>
  </si>
  <si>
    <t>Future minimum lease payments under operating leases as of February 2, 2016, associated with properties no longer operated by the Company, and the related future sublease rentals is as follows (in thousands):
Company’s
Sublease
Fiscal Year
Commitment
Rentals
2016
$
$
2017
2018
2019
—
—
2020
—
—
Thereafter
—
—
$
$</t>
  </si>
  <si>
    <t>Retirement Plans (Tables)</t>
  </si>
  <si>
    <t>Schedule of matching contributions and other expenses related to the Retirement Plan</t>
  </si>
  <si>
    <t>Approximate matching contributions and other expenses related to the Retirement Plan were as follows (in thousands):
Fiscal 2013
$
Fiscal 2014
$
Fiscal 2015
$</t>
  </si>
  <si>
    <t>Stock-Based Compensation (Tables)</t>
  </si>
  <si>
    <t>Summary of the Company's stock options grants, exercises, and forfeitures</t>
  </si>
  <si>
    <t>The following table summarizes the stock option grants, exercises, and forfeitures for fiscal 2013, fiscal 2014, and fiscal 2015 (in thousands, except per share amounts):
Fiscal 2013
Fiscal 2014
Fiscal 2015
Weighted
Weighted
Weighted
Average
Average
Average
Stock
Exercise Price
Stock
Exercise Price
Stock
Exercise Price
Options
Per Share
Options
Per Share
Options
Per Share
Outstanding, beginning of fiscal year
$
$
$
Granted(a)
$
$
$
Exercised(b)
$
$
$
Forfeited
$
$
$
Outstanding, end of fiscal year(c)
$
$
$
Exercisable, end of fiscal year(d)
$
$
$
(a)
The weighted average grant date fair value of stock options granted during fiscal 2013, fiscal 2014 and fiscal 2015 was $18.44 , $32.10 and $34.47 , respectively.
(b)
The aggregate intrinsic value of stock options exercised during fiscal 2013, fiscal 2014 and fiscal 2015 was $3.1 million, $7.4 million and $4.4 million, respectively. The weighted average market price of shares exercised during fiscal 2013, fiscal 2014 and fiscal 2015 was $39.61 , $55.90 and $61.96 , respectively.
(c)
Stock options outstanding as of February 2, 2016 have a weighted average remaining contractual term of 5.73 years and an aggregate intrinsic value of $8.7 million based on the market value of the Company’s common stock on February 2, 2016.
Stock options exercisable as of February 2, 2016 have a weighted average remaining contractual term of 5.14 years and an aggregate intrinsic value of $7.2 million based on the market value of the Company’s common stock on February 2, 2016.</t>
  </si>
  <si>
    <t>Schedule of outstanding and exercisable stock options by range of exercise prices</t>
  </si>
  <si>
    <t>Range of Exercise Prices
Outstanding as of February 2, 2016 (in thousands)
Weighted Average Remaining Contractual Life (in years)
Weighted Average Exercise Price
Exercisable as of February 2, 2016 (in thousands)
Weighted Average Remaining Contractual Life (in years)
Weighted Average Exercise Price
Time Based
$19.00 - $29.26
$
$
$36.84 - $57.05
$
$
$60.74 - $60.74
$
—
—
$
—
Market Based
$19.00 - $29.26
$
$
$36.84 - $57.05
$
$</t>
  </si>
  <si>
    <t>Assumptions used to calculate the fair value of restricted stock on the grant date</t>
  </si>
  <si>
    <t>Fiscal 2013
Fiscal 2014
Fiscal 2015
Weighted average expected life (in years)
Volatility factor
%
%
%
Dividend yield
—
%
—
%
—
%
Risk-free interest rate
%
1.33 to 1.34
%
%</t>
  </si>
  <si>
    <t>Time based stock options</t>
  </si>
  <si>
    <t>Assumptions used to calculate the fair value of stock options on the grant date</t>
  </si>
  <si>
    <t>Fiscal
Fiscal
Fiscal
2013
2014
2015
Weighted average expected life (in years)
6.25 to 6.50
Volatility factor
%
%
%
Dividend yield
—
%
—
%
—
%
Risk-free interest rate
1.02 to 2.13
%
1.95 to 2.08
%
%</t>
  </si>
  <si>
    <t>Market-based stock options</t>
  </si>
  <si>
    <t>Fiscal
2013
Suboptimal exercise factor
2.5x
Volatility factor
%
Dividend yield
—
%
Risk-free interest rate
%</t>
  </si>
  <si>
    <t>Restricted Stock</t>
  </si>
  <si>
    <t>Summary of the Company's restricted stock</t>
  </si>
  <si>
    <t>The following table summarizes the restricted stock grants, vesting, and forfeitures for fiscal 2013, fiscal 2014, and fiscal 2015 (in thousands, except per share amounts):
Fiscal 2013
Fiscal 2014
Fiscal 2015
Weighted
Weighted
Weighted
Restricted
Average
Restricted
Average
Restricted
Average
Shares
Fair Value
Shares
Fair Value
Shares
Fair Value
Outstanding, beginning of fiscal year
$
$
$
Granted(a)
$
$
$
Vested(b)
$
$
$
Forfeited
—
—
$
$
Unvested, end of fiscal year
$
$
$
(a)
The total grant ‑date fair value of restricted stock awards granted during fiscal 2013, fiscal 2014 and fiscal 2015 was $4.8 million, $8.9 million and $14.3 million respectively.
The total fair value of awards vested during fiscal 2013, fiscal 2014 and fiscal 2015 was $1.6 million, $5.6 million and $5.8 million, respectively.</t>
  </si>
  <si>
    <t>Supplemental Statement of Cash Flow Information (Tables)</t>
  </si>
  <si>
    <t>Schedule of supplemental information to the statement of cash flows</t>
  </si>
  <si>
    <t>Supplemental information to the statement of cash flows is as follows (in thousands):
Fiscal
Fiscal
Fiscal
2013
2014
2015
Interest paid
$
$
$
Taxes paid
$
$
$
Unpaid liabilities for capital expenditures
$
$
$
Capital leases for equipment
$
—
$
—
$</t>
  </si>
  <si>
    <t>Quarterly Results of Operations (Unaudited) (Tables)</t>
  </si>
  <si>
    <t>Schedule of quarterly results of operations (unaudited)</t>
  </si>
  <si>
    <t>1st Quarter
2nd Quarter
3rd Quarter
4th Quarter
FY 2014
FY 2015
FY 2014
FY 2015
FY 2014
FY 2015
FY 2014
FY 2015
Net sales
$
$
$
$
$
$
$
$
Cost of sales
Gross profit from retail operations
Franchise fees and royalty income
Total gross profit
Operating expenses:
Sales and marketing expenses
General and administrative expenses
Loss (gain) on store closings and impairment of store assets
Total operating expenses
Income from operations
Other income:
Interest expense, net
Loss from debt extinguishment
—
—
—
—
—
—
—
Total other expense
Income before income taxes
Income tax expense
Net income
$
$
$
$
$
$
$
$
Basic net income per common share
$
$
$
$
$
$
$
$
Diluted net income per common share
$
$
$
$
$
$
$
$</t>
  </si>
  <si>
    <t>Business and Summary of Significant Accounting Policies - Initial Public Offering (Details) - shares</t>
  </si>
  <si>
    <t>Initial Public Offering</t>
  </si>
  <si>
    <t>Number of shares of common stock owned by controlling stockholder</t>
  </si>
  <si>
    <t>Length of fiscal year</t>
  </si>
  <si>
    <t>364 days</t>
  </si>
  <si>
    <t>371 days</t>
  </si>
  <si>
    <t>Minimum</t>
  </si>
  <si>
    <t>Maximum</t>
  </si>
  <si>
    <t>J.W. Childs Equity Partners III, L.P</t>
  </si>
  <si>
    <t>Percentage of common stock owned by controlling stockholder</t>
  </si>
  <si>
    <t>36.00%</t>
  </si>
  <si>
    <t>Business and Summary of Significant Accounting Policies - Fair Value Impairment Testing (Details) - USD ($) $ in Thousands</t>
  </si>
  <si>
    <t>Fair Value Measurements</t>
  </si>
  <si>
    <t>Nonqualified deferred compensation plan</t>
  </si>
  <si>
    <t>Impairment losses</t>
  </si>
  <si>
    <t>Recurring</t>
  </si>
  <si>
    <t>Property and equipment requiring impairment</t>
  </si>
  <si>
    <t>Recurring | Level 2</t>
  </si>
  <si>
    <t>Recurring | Level 3</t>
  </si>
  <si>
    <t>ABL-2014 Senior Credit Facility-term loans | Recurring</t>
  </si>
  <si>
    <t>Senior Credit Facility term loans</t>
  </si>
  <si>
    <t>ABL-2014 Senior Credit Facility-term loans | Recurring | Level 2</t>
  </si>
  <si>
    <t>Business and Summary of Significant Accounting Policies - Fair Value Level 3 (Details)</t>
  </si>
  <si>
    <t>Level 3 | Income approach</t>
  </si>
  <si>
    <t>Valuation of Level 3 Financial Instruments</t>
  </si>
  <si>
    <t>Weighted average cost of capital</t>
  </si>
  <si>
    <t>13.50%</t>
  </si>
  <si>
    <t>Business and Summary of Significant Accounting Policies - Fair Value - Debt (Details) - USD ($) $ in Millions</t>
  </si>
  <si>
    <t>Direct vendor advertising funds</t>
  </si>
  <si>
    <t>Number of months for recognition of new store funds</t>
  </si>
  <si>
    <t>36 months</t>
  </si>
  <si>
    <t>Business and Summary of Significant Accounting Policies - Sales Returns, Warranties, and Franchise Fees (Details) - USD ($) $ in Thousands</t>
  </si>
  <si>
    <t>Activity with respect to the liability for product warranties</t>
  </si>
  <si>
    <t>Balance at beginning of period</t>
  </si>
  <si>
    <t>Warranty provision</t>
  </si>
  <si>
    <t>Warranty claims</t>
  </si>
  <si>
    <t>Balance at end of period</t>
  </si>
  <si>
    <t>Less: Current portion included in accrued liabilities</t>
  </si>
  <si>
    <t>Noncurrent portion included in other non-current liabilities</t>
  </si>
  <si>
    <t>Allowance for doubtful accounts</t>
  </si>
  <si>
    <t>Advertising and media production expense</t>
  </si>
  <si>
    <t>Term of franchise rights granted to private operators</t>
  </si>
  <si>
    <t>20 years</t>
  </si>
  <si>
    <t>30 years</t>
  </si>
  <si>
    <t>Sales returns reserve</t>
  </si>
  <si>
    <t>Activity with respect to the liability for sales returns and exchanges</t>
  </si>
  <si>
    <t>Balance at Beginning of Period</t>
  </si>
  <si>
    <t>Sales return and exchange provision</t>
  </si>
  <si>
    <t>Sales return and exchange claims</t>
  </si>
  <si>
    <t>Balance at End of Period</t>
  </si>
  <si>
    <t>Business and Summary of Significant Accounting Policies - Receivables (Details) - USD ($) $ in Thousands</t>
  </si>
  <si>
    <t>Vendor incentives</t>
  </si>
  <si>
    <t>Finance companies</t>
  </si>
  <si>
    <t>Tenant improvement allowances</t>
  </si>
  <si>
    <t>Franchisees and other</t>
  </si>
  <si>
    <t>Inventory valued at FIFO</t>
  </si>
  <si>
    <t>Maximum | Franchisees and other</t>
  </si>
  <si>
    <t>Business and Summary of Significant Accounting Policies - Property, Goodwill and Amortization (Details) - USD ($) $ in Thousands</t>
  </si>
  <si>
    <t>Estimated useful lives</t>
  </si>
  <si>
    <t>7 years</t>
  </si>
  <si>
    <t>Goodwill impairment losses</t>
  </si>
  <si>
    <t>Debt issuance costs and other assets</t>
  </si>
  <si>
    <t>Accumulated amortization of debt issue costs and other assets</t>
  </si>
  <si>
    <t>Building</t>
  </si>
  <si>
    <t>Equipment Computers And Software | Minimum</t>
  </si>
  <si>
    <t>3 years</t>
  </si>
  <si>
    <t>Equipment Computers And Software | Maximum</t>
  </si>
  <si>
    <t>5 years</t>
  </si>
  <si>
    <t>Furniture And fixtures</t>
  </si>
  <si>
    <t>Vehicles</t>
  </si>
  <si>
    <t>Business and Summary of Significant Accounting Policies - Segments (Details)</t>
  </si>
  <si>
    <t>Feb. 02, 2016item</t>
  </si>
  <si>
    <t>Number of operating segments</t>
  </si>
  <si>
    <t>Number of operated store regions</t>
  </si>
  <si>
    <t>Business and Summary of Significant Accounting Policies - AcctgPron (Details) - USD ($) $ in Thousands</t>
  </si>
  <si>
    <t>New accounting pronouncement</t>
  </si>
  <si>
    <t>New accounting pronouncement, early adoption, effect | ASU-Classification of deferred taxes</t>
  </si>
  <si>
    <t>Current deferred tax asset</t>
  </si>
  <si>
    <t>Acquisitions - 2015 (Details) $ in Thousands</t>
  </si>
  <si>
    <t>Nov. 17, 2015USD ($)store</t>
  </si>
  <si>
    <t>Feb. 02, 2016USD ($)</t>
  </si>
  <si>
    <t>Feb. 03, 2015USD ($)</t>
  </si>
  <si>
    <t>Jan. 28, 2014USD ($)</t>
  </si>
  <si>
    <t>Cash used in acquisitions, net of cash acquired</t>
  </si>
  <si>
    <t>Allocation of the purchase price to the acquired assets and liabilities</t>
  </si>
  <si>
    <t>Additional information</t>
  </si>
  <si>
    <t>Acquisition-related costs</t>
  </si>
  <si>
    <t>Number of mattress specialty stores | store</t>
  </si>
  <si>
    <t>Property and equipment</t>
  </si>
  <si>
    <t>Intangible assets</t>
  </si>
  <si>
    <t>Deferred income tax asset</t>
  </si>
  <si>
    <t>Deferred rent liabilities</t>
  </si>
  <si>
    <t>Fair value of assets and liabilities acquired</t>
  </si>
  <si>
    <t>Goodwill acquired, deductible for tax purposes</t>
  </si>
  <si>
    <t>Goodwill, tax deductible period</t>
  </si>
  <si>
    <t>15 years</t>
  </si>
  <si>
    <t>Net sales included in the entity's consolidated statement of operations</t>
  </si>
  <si>
    <t>Earnings included in operations</t>
  </si>
  <si>
    <t>Sleepy's</t>
  </si>
  <si>
    <t>Acquisitions - 2014 (Details) $ / shares in Units, $ in Thousands</t>
  </si>
  <si>
    <t>Jan. 13, 2015USD ($)store</t>
  </si>
  <si>
    <t>Jan. 06, 2015USD ($)item</t>
  </si>
  <si>
    <t>Oct. 20, 2014USD ($)item$ / sharesshares</t>
  </si>
  <si>
    <t>Sep. 30, 2014USD ($)item</t>
  </si>
  <si>
    <t>Sep. 08, 2014USD ($)item</t>
  </si>
  <si>
    <t>Jun. 04, 2014USD ($)item</t>
  </si>
  <si>
    <t>Apr. 03, 2014USD ($)item$ / sharesshares</t>
  </si>
  <si>
    <t>Mar. 03, 2014USD ($)item</t>
  </si>
  <si>
    <t>Feb. 02, 2016USD ($)$ / shares</t>
  </si>
  <si>
    <t>Feb. 03, 2015USD ($)$ / shares</t>
  </si>
  <si>
    <t>Common stock, par value (in dollars per share) | $ / shares</t>
  </si>
  <si>
    <t>Reconciliation to cash used for acquisition:</t>
  </si>
  <si>
    <t>Prior business acquisition adjustment</t>
  </si>
  <si>
    <t>Cash</t>
  </si>
  <si>
    <t>Seller note issued</t>
  </si>
  <si>
    <t>Fair value of equity consideration transferred</t>
  </si>
  <si>
    <t>Cash of acquired businesses</t>
  </si>
  <si>
    <t>Yotes</t>
  </si>
  <si>
    <t>Number of mattress specialty stores | item</t>
  </si>
  <si>
    <t>Southern Max</t>
  </si>
  <si>
    <t>Outstanding partnership interests acquired (as a percent)</t>
  </si>
  <si>
    <t>100.00%</t>
  </si>
  <si>
    <t>Shares issued for acquisition (in shares) | shares</t>
  </si>
  <si>
    <t>Mattress Liquidators</t>
  </si>
  <si>
    <t>Best Mattress</t>
  </si>
  <si>
    <t>Back to Bed</t>
  </si>
  <si>
    <t>Purchase price placed in escrow</t>
  </si>
  <si>
    <t>Future annual cash income tax benefits expected</t>
  </si>
  <si>
    <t>Sleep America</t>
  </si>
  <si>
    <t>Mattress World</t>
  </si>
  <si>
    <t>2012 Senior Credit Facility-term loans | Sleep Experts</t>
  </si>
  <si>
    <t>ABL-2014 Senior Credit Facility-revolver borrowings</t>
  </si>
  <si>
    <t>Maximum borrowing capacity under credit facility</t>
  </si>
  <si>
    <t>Proceeds from credit facility</t>
  </si>
  <si>
    <t>ABL-2014 Senior Credit Facility-term loans</t>
  </si>
  <si>
    <t>Seller Notes | Mattress Liquidators</t>
  </si>
  <si>
    <t>Term of debt</t>
  </si>
  <si>
    <t>2 years</t>
  </si>
  <si>
    <t>Seller Notes | Best Mattress</t>
  </si>
  <si>
    <t>Purchase Adjustment | Sleep Train</t>
  </si>
  <si>
    <t>Acquisitions - Pro Forma Information (Details) - USD ($) $ / shares in Units, $ in Thousands</t>
  </si>
  <si>
    <t>Pro forma information</t>
  </si>
  <si>
    <t>2014 Acquisitions | Pro Forma Adjustments</t>
  </si>
  <si>
    <t>2014 Acquisitions | Pro Forma</t>
  </si>
  <si>
    <t>Acquisitions - 2013 (Details) $ in Thousands</t>
  </si>
  <si>
    <t>Jun. 14, 2014</t>
  </si>
  <si>
    <t>Dec. 31, 2013USD ($)item</t>
  </si>
  <si>
    <t>Dec. 10, 2013USD ($)item</t>
  </si>
  <si>
    <t>Nov. 13, 2013USD ($)item</t>
  </si>
  <si>
    <t>Jun. 14, 2013USD ($)</t>
  </si>
  <si>
    <t>Fair value of contingent consideration</t>
  </si>
  <si>
    <t>Goodwill, nondeductible</t>
  </si>
  <si>
    <t>Olejo Inc</t>
  </si>
  <si>
    <t>Contingent earnout payment period</t>
  </si>
  <si>
    <t>Mattress People</t>
  </si>
  <si>
    <t>Perfect Mattress</t>
  </si>
  <si>
    <t>1 year</t>
  </si>
  <si>
    <t>Interest rate (as a percent)</t>
  </si>
  <si>
    <t>7.75%</t>
  </si>
  <si>
    <t>Mattress Expo</t>
  </si>
  <si>
    <t>Trade Names | Olejo Inc</t>
  </si>
  <si>
    <t>Finite lived intangible assets, estimated useful lives</t>
  </si>
  <si>
    <t>Developed Technology Rights | Olejo Inc</t>
  </si>
  <si>
    <t>Noncompete Agreements | Olejo Inc</t>
  </si>
  <si>
    <t>4 years</t>
  </si>
  <si>
    <t>Property and Equipment (Details) - USD ($) $ in Thousands</t>
  </si>
  <si>
    <t>Property and equipment, gross</t>
  </si>
  <si>
    <t>Accumulated depreciation</t>
  </si>
  <si>
    <t>Depreciation expense</t>
  </si>
  <si>
    <t>Land</t>
  </si>
  <si>
    <t>Leasehold Improvements</t>
  </si>
  <si>
    <t>Equipment Computers And Software</t>
  </si>
  <si>
    <t>Store signs</t>
  </si>
  <si>
    <t>Goodwill and Intangible Assets - Changes in Carrying Amounts of Nonamortizable Intangibles (Details) - USD ($) $ in Thousands</t>
  </si>
  <si>
    <t>Changes in the carrying amounts of goodwill</t>
  </si>
  <si>
    <t>Balance at the beginning of the year</t>
  </si>
  <si>
    <t>Current period business acquisitions</t>
  </si>
  <si>
    <t>Balance at the end of the period</t>
  </si>
  <si>
    <t>Changes in the carrying amounts of nonamortizable intangible assets</t>
  </si>
  <si>
    <t>Deferred tax adjustment</t>
  </si>
  <si>
    <t>Balance at the end of the year</t>
  </si>
  <si>
    <t>Goodwill and Intangible Assets - Changes in Carrying Amounts of Amortizable Intangibles (Details) - USD ($) $ in Thousands</t>
  </si>
  <si>
    <t>Gross Cost</t>
  </si>
  <si>
    <t>Gross Cost, Balance at the beginning of the year</t>
  </si>
  <si>
    <t>Trademarks defense</t>
  </si>
  <si>
    <t>Reacquired franchise rights</t>
  </si>
  <si>
    <t>Non-compete agreement</t>
  </si>
  <si>
    <t>Gross Cost, Balance at the end of the year</t>
  </si>
  <si>
    <t>Change in Accumulated Amortization</t>
  </si>
  <si>
    <t>Accumulated Amortization, Balance at the beginning of the year</t>
  </si>
  <si>
    <t>Amortization expense</t>
  </si>
  <si>
    <t>Accumulated Amortization, Balance at the end of the year</t>
  </si>
  <si>
    <t>Net Carrying Value</t>
  </si>
  <si>
    <t>Net Carrying Value, Balance at the beginning of the year</t>
  </si>
  <si>
    <t>Net Carrying Value, Balance at the end of the year</t>
  </si>
  <si>
    <t>Goodwill and Intangible Assets - Components of Intangible Assets (Details) - USD ($) $ in Thousands</t>
  </si>
  <si>
    <t>Nonamortizing:</t>
  </si>
  <si>
    <t>Trade names and trademarks</t>
  </si>
  <si>
    <t>Amortizing:</t>
  </si>
  <si>
    <t>Amortizing intangible assets, gross</t>
  </si>
  <si>
    <t>Accumulated amortization</t>
  </si>
  <si>
    <t>Amortizing intangible assets, net</t>
  </si>
  <si>
    <t>Intangible assets, gross</t>
  </si>
  <si>
    <t>Franchise agreement rights</t>
  </si>
  <si>
    <t>Useful Life</t>
  </si>
  <si>
    <t>Acquired trade names and trademarks</t>
  </si>
  <si>
    <t>Acquired trade names and trademarks | Minimum</t>
  </si>
  <si>
    <t>Acquired trade names and trademarks | Maximum</t>
  </si>
  <si>
    <t>Software technology</t>
  </si>
  <si>
    <t>Noncompete Agreements</t>
  </si>
  <si>
    <t>Noncompete Agreements | Minimum</t>
  </si>
  <si>
    <t>Noncompete Agreements | Maximum</t>
  </si>
  <si>
    <t>Goodwill and Intangible Assets - Amortization Expense (Details) - USD ($)</t>
  </si>
  <si>
    <t>Amortization of intangible assets</t>
  </si>
  <si>
    <t>Remaining weighted average amortization period</t>
  </si>
  <si>
    <t>13 years</t>
  </si>
  <si>
    <t>Expected amortization expense</t>
  </si>
  <si>
    <t>Thereafter</t>
  </si>
  <si>
    <t>Goodwill impairment charge</t>
  </si>
  <si>
    <t>Impairment charges related to intangible assets</t>
  </si>
  <si>
    <t>Notes Payable and Long-term Debt (Details) $ in Thousands</t>
  </si>
  <si>
    <t>Oct. 20, 2014USD ($)item</t>
  </si>
  <si>
    <t>Feb. 04, 2016</t>
  </si>
  <si>
    <t>Total long-term debt</t>
  </si>
  <si>
    <t>Less: Current maturities of long-term debt</t>
  </si>
  <si>
    <t>Fixed charge ratio (as a percent)</t>
  </si>
  <si>
    <t>Increase in aggregate commitments that may be requested under facility terms</t>
  </si>
  <si>
    <t>Applicable margin, period for calculation of average excess available borrowing capacity</t>
  </si>
  <si>
    <t>3 months</t>
  </si>
  <si>
    <t>Issuance fee (as a percent)</t>
  </si>
  <si>
    <t>0.125%</t>
  </si>
  <si>
    <t>Number of financial covenants | item</t>
  </si>
  <si>
    <t>Amount outstanding under credit facility</t>
  </si>
  <si>
    <t>Amount available for borrowings under credit facility</t>
  </si>
  <si>
    <t>ABL-2014 Senior Credit Facility-revolver borrowings | Minimum</t>
  </si>
  <si>
    <t>Commitment fee (as a percent)</t>
  </si>
  <si>
    <t>0.25%</t>
  </si>
  <si>
    <t>ABL-2014 Senior Credit Facility-revolver borrowings | Maximum</t>
  </si>
  <si>
    <t>0.375%</t>
  </si>
  <si>
    <t>ABL-2014 Senior Credit Facility-revolver borrowings | LIBOR | Minimum</t>
  </si>
  <si>
    <t>Applicable margin rate (as a percent)</t>
  </si>
  <si>
    <t>1.25%</t>
  </si>
  <si>
    <t>ABL-2014 Senior Credit Facility-revolver borrowings | LIBOR | Maximum</t>
  </si>
  <si>
    <t>1.75%</t>
  </si>
  <si>
    <t>ABL-2014 Senior Credit Facility-revolver borrowings | Base rate | Minimum</t>
  </si>
  <si>
    <t>ABL-2014 Senior Credit Facility-revolver borrowings | Base rate | Maximum</t>
  </si>
  <si>
    <t>0.75%</t>
  </si>
  <si>
    <t>Letter of Credit Facility</t>
  </si>
  <si>
    <t>Outstanding letters of credit</t>
  </si>
  <si>
    <t>Swing Line Facility</t>
  </si>
  <si>
    <t>Long-term debt, prior to discount</t>
  </si>
  <si>
    <t>Unamortized discount</t>
  </si>
  <si>
    <t>Weighted average interest rate (as a percent)</t>
  </si>
  <si>
    <t>5.00%</t>
  </si>
  <si>
    <t>4.00%</t>
  </si>
  <si>
    <t>ABL-2014 Senior Credit Facility-term loans | LIBOR | Minimum</t>
  </si>
  <si>
    <t>ABL-2014 Senior Credit Facility-term loans | LIBOR | Maximum</t>
  </si>
  <si>
    <t>4.25%</t>
  </si>
  <si>
    <t>ABL-2014 Senior Credit Facility-term loans | Base rate | Minimum</t>
  </si>
  <si>
    <t>3.00%</t>
  </si>
  <si>
    <t>ABL-2014 Senior Credit Facility-term loans | Base rate | Maximum</t>
  </si>
  <si>
    <t>3.25%</t>
  </si>
  <si>
    <t>Equipment financing and other notes payable</t>
  </si>
  <si>
    <t>Notes Payable and Long-term Debt - Equipment Financing and Other Short-Term Notes Payable (Details) - Equipment financing and other notes payable $ in Millions</t>
  </si>
  <si>
    <t>Equipment Financing and Other Short-Term Notes Payable</t>
  </si>
  <si>
    <t>6.00%</t>
  </si>
  <si>
    <t>2.97%</t>
  </si>
  <si>
    <t>Notes Payable and Long-term Debt - Maturities (Details) - USD ($) $ in Thousands</t>
  </si>
  <si>
    <t>The aggregate maturities of notes payable and long-term debt</t>
  </si>
  <si>
    <t>Income Taxes (Details) - USD ($) $ in Thousands</t>
  </si>
  <si>
    <t>Jan. 29, 2013</t>
  </si>
  <si>
    <t>Current:</t>
  </si>
  <si>
    <t>Federal</t>
  </si>
  <si>
    <t>State</t>
  </si>
  <si>
    <t>Total current income tax expense</t>
  </si>
  <si>
    <t>Deferred:</t>
  </si>
  <si>
    <t>Total deferred income tax expense</t>
  </si>
  <si>
    <t>Total income tax expense</t>
  </si>
  <si>
    <t>Differences between the effective tax rate reflected in the provision for income taxes on income (loss) before income taxes and the statutory federal rate</t>
  </si>
  <si>
    <t>Federal statutory rate (as a percent)</t>
  </si>
  <si>
    <t>35.00%</t>
  </si>
  <si>
    <t>Computed tax at 35% of income (loss) before income taxes</t>
  </si>
  <si>
    <t>State income taxes, net of federal income tax benefit</t>
  </si>
  <si>
    <t>Non-deductible items</t>
  </si>
  <si>
    <t>Other</t>
  </si>
  <si>
    <t>Effective tax rate (as a percent)</t>
  </si>
  <si>
    <t>37.70%</t>
  </si>
  <si>
    <t>39.80%</t>
  </si>
  <si>
    <t>38.50%</t>
  </si>
  <si>
    <t>Audit settlement</t>
  </si>
  <si>
    <t>Deferred income tax assets:</t>
  </si>
  <si>
    <t>Noncurrent liabilities</t>
  </si>
  <si>
    <t>Net operating loss carryforward</t>
  </si>
  <si>
    <t>Nonamortizing intangible assets</t>
  </si>
  <si>
    <t>Prepaid expenses</t>
  </si>
  <si>
    <t>Amortizable intangible assets, deferred asset</t>
  </si>
  <si>
    <t>Amortizable intangible assets, deferred liability</t>
  </si>
  <si>
    <t>Net deferred income tax assets (liabilities)</t>
  </si>
  <si>
    <t>Operating loss carryforward average use per year</t>
  </si>
  <si>
    <t>Period over which the net operating losses are available for use</t>
  </si>
  <si>
    <t>Net operating loss carryforwards</t>
  </si>
  <si>
    <t>Reduction in the carrying value of the trade name related to the cash tax benefit</t>
  </si>
  <si>
    <t>Reconciliation of the beginning and ending amount of unrecognized tax benefits</t>
  </si>
  <si>
    <t>Increases related to prior year tax positions</t>
  </si>
  <si>
    <t>Decreases related to prior year tax positions</t>
  </si>
  <si>
    <t>Income tax examinations amount</t>
  </si>
  <si>
    <t>Interest on unrecognized tax benefits</t>
  </si>
  <si>
    <t>Income Taxes (AcctgPron) (Details) - USD ($) $ in Thousands</t>
  </si>
  <si>
    <t>Prepaid Expenses and Other Current Assets (Details) - USD ($) $ in Thousands</t>
  </si>
  <si>
    <t>Prepaid rent</t>
  </si>
  <si>
    <t>Prepaid insurance</t>
  </si>
  <si>
    <t>Prepaid computer software and hardware services</t>
  </si>
  <si>
    <t>Prepaid income taxes</t>
  </si>
  <si>
    <t>Prepaid point-of-purchase inventory</t>
  </si>
  <si>
    <t>Prepaid special event space rental</t>
  </si>
  <si>
    <t>Prepaid advertising</t>
  </si>
  <si>
    <t>Prepaid music royalty fees</t>
  </si>
  <si>
    <t>Prepaid venue sponsorship</t>
  </si>
  <si>
    <t>Accrued Liabilities and Other Noncurrent Liabilities (Details) - USD ($) $ in Thousands</t>
  </si>
  <si>
    <t>Unbilled advertising</t>
  </si>
  <si>
    <t>Employee wages, payroll taxes and withholdings</t>
  </si>
  <si>
    <t>Sales and property tax</t>
  </si>
  <si>
    <t>Insurance</t>
  </si>
  <si>
    <t>Product warranty returns</t>
  </si>
  <si>
    <t>Accrued employee compensated absences</t>
  </si>
  <si>
    <t>Accrued rent</t>
  </si>
  <si>
    <t>Accrued construction in-progress costs</t>
  </si>
  <si>
    <t>Utilities</t>
  </si>
  <si>
    <t>Sales returns and exchange</t>
  </si>
  <si>
    <t>Accrued interest</t>
  </si>
  <si>
    <t>Accrued acquisition costs</t>
  </si>
  <si>
    <t>Closed store lease reserve</t>
  </si>
  <si>
    <t>Income tax payable</t>
  </si>
  <si>
    <t>Total accrued liabilities</t>
  </si>
  <si>
    <t>Deferred lease liabilities</t>
  </si>
  <si>
    <t>Deferred vendor incentives</t>
  </si>
  <si>
    <t>Product warranty returns, less current portion</t>
  </si>
  <si>
    <t>Total other noncurrent liabilities</t>
  </si>
  <si>
    <t>Stockholders' Equity (Details) - USD ($)</t>
  </si>
  <si>
    <t>Apr. 13, 2015</t>
  </si>
  <si>
    <t>Dec. 16, 2014</t>
  </si>
  <si>
    <t>Nov. 03, 2011</t>
  </si>
  <si>
    <t>Dividends</t>
  </si>
  <si>
    <t>Dividends paid to stockholders</t>
  </si>
  <si>
    <t>Common stock issued under initial public offering</t>
  </si>
  <si>
    <t>Offering-related costs</t>
  </si>
  <si>
    <t>Common Stock Reserved for Future Issuance</t>
  </si>
  <si>
    <t>Shares of common stock reserved for issuances under the 2011 Omnibus Incentive Plan</t>
  </si>
  <si>
    <t>Number of shares available for future grants</t>
  </si>
  <si>
    <t>Mattress Firm Holding Corp | Senior Credit Facility</t>
  </si>
  <si>
    <t>Net assets subject to restrictions</t>
  </si>
  <si>
    <t>Stockholders' Equity - Earnings Per Share (Details) - shares</t>
  </si>
  <si>
    <t>Earnings Per Share</t>
  </si>
  <si>
    <t>Basic weighted average shares outstanding</t>
  </si>
  <si>
    <t>Diluted weighted average shares outstanding</t>
  </si>
  <si>
    <t>Stock options</t>
  </si>
  <si>
    <t>Effect of dilutive securities (in shares)</t>
  </si>
  <si>
    <t>Shares excluded from calculation of diluted net income per common share as their inclusion would be anti-dilutive</t>
  </si>
  <si>
    <t>Shares excluded from diluted weighted average shares outstanding</t>
  </si>
  <si>
    <t>Commitments and Contingencies (Details) $ in Thousands</t>
  </si>
  <si>
    <t>Feb. 02, 2016USD ($)item</t>
  </si>
  <si>
    <t>Total expense</t>
  </si>
  <si>
    <t>Base Rents</t>
  </si>
  <si>
    <t>Other Expense</t>
  </si>
  <si>
    <t>Total Lease Expense</t>
  </si>
  <si>
    <t>Sublease Rentals</t>
  </si>
  <si>
    <t>Future minimum commitments for contracts related to sponsorships and space rentals at special event venues for fiscal 2016</t>
  </si>
  <si>
    <t>Future minimum commitments for contracts related to sponsorships and space rentals at special event venues for fiscal 2017</t>
  </si>
  <si>
    <t>Future minimum commitments for contracts related to sponsorships and space rentals at special event venues for fiscal 2018</t>
  </si>
  <si>
    <t>Future minimum commitments for contracts related to sponsorships and space rentals at special event venues for fiscal 2019</t>
  </si>
  <si>
    <t>Number of employees terminated for policy violation | item</t>
  </si>
  <si>
    <t>Properties operated by the company</t>
  </si>
  <si>
    <t>Future minimum lease payments under operating leases</t>
  </si>
  <si>
    <t>Total future minimum lease payments</t>
  </si>
  <si>
    <t>Properties no longer operated by the company</t>
  </si>
  <si>
    <t>Total sublease rentals</t>
  </si>
  <si>
    <t>Real estate lease of a franchisee</t>
  </si>
  <si>
    <t>Initial terms of non-cancellable operating lease agreements</t>
  </si>
  <si>
    <t>Period of renewal options of operating leases</t>
  </si>
  <si>
    <t>Concentration Risk (Details) - Suppliers - Purchases</t>
  </si>
  <si>
    <t>Suppliers of branded mattresses</t>
  </si>
  <si>
    <t>Concentration Risk [Line Items]</t>
  </si>
  <si>
    <t>Percentage of concentration risk (as a percent)</t>
  </si>
  <si>
    <t>79.00%</t>
  </si>
  <si>
    <t>Corsicana Bedding</t>
  </si>
  <si>
    <t>8.00%</t>
  </si>
  <si>
    <t>Sherwood Bedding</t>
  </si>
  <si>
    <t>Related Party Transactions (Details) - Mr. Carlsen - Sleep Train - Lease Arrangement $ in Millions</t>
  </si>
  <si>
    <t>Number of leases | item</t>
  </si>
  <si>
    <t>10 years</t>
  </si>
  <si>
    <t>Minimum annual rent</t>
  </si>
  <si>
    <t>Related party minimum annual rent</t>
  </si>
  <si>
    <t>Retirement Plans (Details) - USD ($) $ in Thousands</t>
  </si>
  <si>
    <t>1 Months Ended</t>
  </si>
  <si>
    <t>Matching contributions and other expenses</t>
  </si>
  <si>
    <t>Plan assets</t>
  </si>
  <si>
    <t>Deferred compensation liability</t>
  </si>
  <si>
    <t>Sleep Train | Sleep Train ESOP</t>
  </si>
  <si>
    <t>Vesting (as a percent)</t>
  </si>
  <si>
    <t>Stock-Based Compensation (Details) - USD ($) $ / shares in Units, $ in Millions</t>
  </si>
  <si>
    <t>Common stock reserved for future grants (in shares)</t>
  </si>
  <si>
    <t>Term of options</t>
  </si>
  <si>
    <t>Stock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fair value per option granted (in dollars per share)</t>
  </si>
  <si>
    <t>Aggregate intrinsic value of stock options exercised</t>
  </si>
  <si>
    <t>Weighted average market price of shares exercised</t>
  </si>
  <si>
    <t>Weighted average remaining contractual term of options outstanding</t>
  </si>
  <si>
    <t>5 years 8 months 23 days</t>
  </si>
  <si>
    <t>Intrinsic value of options outstanding</t>
  </si>
  <si>
    <t>Weighted average remaining contractual term of options exercisable</t>
  </si>
  <si>
    <t>5 years 1 month 21 days</t>
  </si>
  <si>
    <t>Aggregate intrinsic value of options exercisable</t>
  </si>
  <si>
    <t>Stock-Based Compensation - Options - Exercise Price Range (Details) shares in Thousands</t>
  </si>
  <si>
    <t>Feb. 02, 2016$ / sharesshares</t>
  </si>
  <si>
    <t>Time based stock options | $19.00 - $29.26</t>
  </si>
  <si>
    <t>Outstanding and Exercisable stock options by range of exercise prices</t>
  </si>
  <si>
    <t>Range of exercise prices, lower limit (in dollars per share)</t>
  </si>
  <si>
    <t>Range of exercise prices, upper limit (in dollars per share)</t>
  </si>
  <si>
    <t>Outstanding</t>
  </si>
  <si>
    <t>Options (in shares) | shares</t>
  </si>
  <si>
    <t>Weighted Average Remaining Contractual Life</t>
  </si>
  <si>
    <t>5 years 2 months 9 days</t>
  </si>
  <si>
    <t>Weighted Average Exercise price (in dollars per share)</t>
  </si>
  <si>
    <t>Exercisable</t>
  </si>
  <si>
    <t>4 years 11 months 1 day</t>
  </si>
  <si>
    <t>Time based stock options | $36.84 - $57.05</t>
  </si>
  <si>
    <t>7 years 6 months 15 days</t>
  </si>
  <si>
    <t>6 years 10 months 17 days</t>
  </si>
  <si>
    <t>Time based stock options | $60.74 - $60.74</t>
  </si>
  <si>
    <t>9 years 7 months 10 days</t>
  </si>
  <si>
    <t>Market-based stock options | $19.00 - $29.26</t>
  </si>
  <si>
    <t>4 years 8 months 19 days</t>
  </si>
  <si>
    <t>4 years 10 months 13 days</t>
  </si>
  <si>
    <t>Market-based stock options | $36.84 - $57.05</t>
  </si>
  <si>
    <t>7 years 2 months 23 days</t>
  </si>
  <si>
    <t>Stock-Based Compensation - Fair Value Assumptions (Details) $ in Millions</t>
  </si>
  <si>
    <t>Jan. 28, 2014USD ($)item</t>
  </si>
  <si>
    <t>Assumptions used to calculate the fair value of the stock awards on the grant date</t>
  </si>
  <si>
    <t>Stock-based compensation expense recognized</t>
  </si>
  <si>
    <t>Unrecognized compensation costs related to the stock options</t>
  </si>
  <si>
    <t>Weighted average period over which unrecognized compensation expense is expected to be recognized</t>
  </si>
  <si>
    <t>2 years 3 months 4 days</t>
  </si>
  <si>
    <t>Weighted average expected life</t>
  </si>
  <si>
    <t>6 years 3 months</t>
  </si>
  <si>
    <t>Volatility factor (as a percent)</t>
  </si>
  <si>
    <t>50.00%</t>
  </si>
  <si>
    <t>60.00%</t>
  </si>
  <si>
    <t>Dividend yield (as a percent)</t>
  </si>
  <si>
    <t>0.00%</t>
  </si>
  <si>
    <t>Risk-free interest rate, minimum (as a percent)</t>
  </si>
  <si>
    <t>1.95%</t>
  </si>
  <si>
    <t>1.02%</t>
  </si>
  <si>
    <t>Risk-free interest rate (as a percent)</t>
  </si>
  <si>
    <t>1.65%</t>
  </si>
  <si>
    <t>Risk-free interest rate, maximum (as a percent)</t>
  </si>
  <si>
    <t>2.08%</t>
  </si>
  <si>
    <t>2.13%</t>
  </si>
  <si>
    <t>Time based stock options | Minimum</t>
  </si>
  <si>
    <t>Time based stock options | Maximum</t>
  </si>
  <si>
    <t>6 years 6 months</t>
  </si>
  <si>
    <t>Suboptimal exercise factor | item</t>
  </si>
  <si>
    <t>2 years 10 months 13 days</t>
  </si>
  <si>
    <t>Market-based restricted stock</t>
  </si>
  <si>
    <t>40.00%</t>
  </si>
  <si>
    <t>1.33%</t>
  </si>
  <si>
    <t>1.29%</t>
  </si>
  <si>
    <t>1.32%</t>
  </si>
  <si>
    <t>1.34%</t>
  </si>
  <si>
    <t>Stock-Based Compensation - Restricted Stock (Details) - Restricted Stock - USD ($) $ / shares in Units, shares in Thousands, $ in Millions</t>
  </si>
  <si>
    <t>Unvested at the beginning of the period (in shares)</t>
  </si>
  <si>
    <t>Vested (in shares)</t>
  </si>
  <si>
    <t>Unvested at the end of the period (in shares)</t>
  </si>
  <si>
    <t>Weighted Average Grant-Date Fair Value</t>
  </si>
  <si>
    <t>Unvested at the beginning of the period (in dollars per share)</t>
  </si>
  <si>
    <t>Vested (in dollars per share)</t>
  </si>
  <si>
    <t>Unvested at the end of the period (in dollars per share)</t>
  </si>
  <si>
    <t>Additional disclosure</t>
  </si>
  <si>
    <t>Total grant-date fair value of restricted stock awards granted</t>
  </si>
  <si>
    <t>Total fair value of awards vested</t>
  </si>
  <si>
    <t>Supplemental Statement of Cash Flow Information (Details) - USD ($) $ in Thousands</t>
  </si>
  <si>
    <t>Supplemental information to the statement of cash flows</t>
  </si>
  <si>
    <t>Interest paid</t>
  </si>
  <si>
    <t>Taxes paid</t>
  </si>
  <si>
    <t>Unpaid liabilities for capital expenditures</t>
  </si>
  <si>
    <t>Capital leases for equipment</t>
  </si>
  <si>
    <t>Quarterly Results of Operations (Unaudited) (Details) - USD ($) $ / shares in Units, $ in Thousands</t>
  </si>
  <si>
    <t>Loss (gain) on store closings and impairment of store assets</t>
  </si>
  <si>
    <t>Income tax expense (benefit)</t>
  </si>
  <si>
    <t>Subsequent Event (Details) $ / shares in Units, $ in Thousands</t>
  </si>
  <si>
    <t>Feb. 05, 2016USD ($)itemstore$ / shares</t>
  </si>
  <si>
    <t>Feb. 05, 2016USD ($)itemstore$ / sharesshares</t>
  </si>
  <si>
    <t>Feb. 03, 2016USD ($)$ / sharesshares</t>
  </si>
  <si>
    <t>Oct. 20, 2014USD ($)</t>
  </si>
  <si>
    <t>Mattress Firm Holding Corp</t>
  </si>
  <si>
    <t>Securities Issuance</t>
  </si>
  <si>
    <t>Amendments to Senior Credit Facility</t>
  </si>
  <si>
    <t>Minimum | LIBOR | ABL-2014 Senior Credit Facility-revolver borrowings</t>
  </si>
  <si>
    <t>Minimum | LIBOR | ABL-2014 Senior Credit Facility-term loans</t>
  </si>
  <si>
    <t>Minimum | Base rate | ABL-2014 Senior Credit Facility-revolver borrowings</t>
  </si>
  <si>
    <t>Minimum | Base rate | ABL-2014 Senior Credit Facility-term loans</t>
  </si>
  <si>
    <t>Maximum | LIBOR | ABL-2014 Senior Credit Facility-revolver borrowings</t>
  </si>
  <si>
    <t>Maximum | LIBOR | ABL-2014 Senior Credit Facility-term loans</t>
  </si>
  <si>
    <t>Maximum | Base rate | ABL-2014 Senior Credit Facility-revolver borrowings</t>
  </si>
  <si>
    <t>Maximum | Base rate | ABL-2014 Senior Credit Facility-term loans</t>
  </si>
  <si>
    <t>Subsequent Event | Sleepy's</t>
  </si>
  <si>
    <t>Subsequent event</t>
  </si>
  <si>
    <t>Purchase price</t>
  </si>
  <si>
    <t>Number of stores | store</t>
  </si>
  <si>
    <t>Number of states | item</t>
  </si>
  <si>
    <t>Number of employees | item</t>
  </si>
  <si>
    <t>Debt issued</t>
  </si>
  <si>
    <t>Subsequent Event | Share purchase agreement | Sleepy's</t>
  </si>
  <si>
    <t>Issue price of shares (in dollars per share) | $ / shares</t>
  </si>
  <si>
    <t>Ownership of issued and outstanding stock (as a percent)</t>
  </si>
  <si>
    <t>4.80%</t>
  </si>
  <si>
    <t>Subsequent Event | Share purchase agreement | Mr Stagner | Sleepy's</t>
  </si>
  <si>
    <t>Subsequent Event | Share purchase agreement | J.W. Childs Equity Partners III, L.P | Sleepy's</t>
  </si>
  <si>
    <t>Subsequent Event | Share purchase agreement | Mr Blank | Sleepy's</t>
  </si>
  <si>
    <t>Subsequent Event | Share purchase agreement | Calera | Sleepy's</t>
  </si>
  <si>
    <t>Subsequent Event | ABL-2014 Senior Credit Facility-revolver borrowings</t>
  </si>
  <si>
    <t>Subsequent Event | ABL-2014 Senior Credit Facility-revolver borrowings | Sleepy's</t>
  </si>
  <si>
    <t>Principal amount</t>
  </si>
  <si>
    <t>Subsequent Event | ABL-2014 Senior Credit Facility-term loans</t>
  </si>
  <si>
    <t>5.25%</t>
  </si>
  <si>
    <t>Subsequent Event | ABL-2014 Senior Credit Facility-term loans | Sleepy's</t>
  </si>
  <si>
    <t>Subsequent Event | LIBOR | ABL-2014 Senior Credit Facility-term loans</t>
  </si>
  <si>
    <t>Subsequent Event | Base rate | ABL-2014 Senior Credit Facility-term loans</t>
  </si>
  <si>
    <t>Subsequent Event | Minimum | LIBOR | ABL-2014 Senior Credit Facility-revolver borrowings</t>
  </si>
  <si>
    <t>Subsequent Event | Minimum | Base rate | ABL-2014 Senior Credit Facility-revolver borrowings</t>
  </si>
  <si>
    <t>Subsequent Event | Maximum | LIBOR | ABL-2014 Senior Credit Facility-revolver borrowings</t>
  </si>
  <si>
    <t>1.50%</t>
  </si>
  <si>
    <t>Subsequent Event | Maximum | Base rate | ABL-2014 Senior Credit Facility-revolver borrowings</t>
  </si>
  <si>
    <t>0.50%</t>
  </si>
  <si>
    <t>SCHEDULE I-CONDENSED FINANCIAL INFORMATION OF MATTRESS FIRM HOLDING CORP. (PARENT COMPANY) (BalSh) (Details) - USD ($) $ / shares in Units, $ in Thousands</t>
  </si>
  <si>
    <t>Assets</t>
  </si>
  <si>
    <t>Liabilities and Stockholder's Equity</t>
  </si>
  <si>
    <t>Commitments and contingencies</t>
  </si>
  <si>
    <t>Common stock, $0.01 par value; 120,000,000 shares authorized; 35,134,187 and 35,101,632 shares issued and outstanding at February 3, 2015; and 35,356,859 and 35,294,568 shares issued and outstanding at February 2, 2016, respectively</t>
  </si>
  <si>
    <t>Balance sheet related disclosures</t>
  </si>
  <si>
    <t>Investment in subsidiary</t>
  </si>
  <si>
    <t>SCHEDULE I-CONDENSED FINANCIAL INFORMATION OF MATTRESS FIRM HOLDING CORP. (PARENT COMPANY) (StmtOp) (Details) - USD ($) $ in Thousands</t>
  </si>
  <si>
    <t>Condensed financial statements</t>
  </si>
  <si>
    <t>Equity in undistributed earnings of subsidiary</t>
  </si>
  <si>
    <t>Interest income</t>
  </si>
  <si>
    <t>SCHEDULE I-CONDENSED FINANCIAL INFORMATION OF MATTRESS FIRM HOLDING CORP. (PARENT COMPANY) (CFS) (Details) - USD ($) $ in Thousands</t>
  </si>
  <si>
    <t>Effects of changes in operating assets and liabilities:</t>
  </si>
  <si>
    <t>Net change in cash and cash equivalents</t>
  </si>
  <si>
    <t>Adjustments to reconcile net income to net cash provided by operating activities</t>
  </si>
  <si>
    <t>Equity in earnings of subsidiary</t>
  </si>
  <si>
    <t>Contribution to subsidiary</t>
  </si>
  <si>
    <t>Cash Flow, Noncash Investing and Financing Activities Disclosure [Abstract]</t>
  </si>
  <si>
    <t>Equity issued in acquisitions by subsidiary</t>
  </si>
  <si>
    <t>SCHEDULE II-VALUATION AND QUALIFYING ACCOUNTS (Details) - USD ($) $ in Thousands</t>
  </si>
  <si>
    <t>Uncollectible accounts receivable</t>
  </si>
  <si>
    <t>Changes in valuation and qualifying accounts</t>
  </si>
  <si>
    <t>Additions Charged to Income</t>
  </si>
  <si>
    <t>Deductions from Reserves</t>
  </si>
  <si>
    <t>Additions Charged to Other Accounts</t>
  </si>
  <si>
    <t>Store closing reserv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1985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1277</v>
      </c>
    </row>
    <row spans="1:4" r="15">
      <c t="s" r="A15" s="4">
        <v>25</v>
      </c>
      <c t="n" r="C15" s="6">
        <v>37073956</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778</v>
      </c>
      <c t="n" r="C3" s="7">
        <v>13475</v>
      </c>
    </row>
    <row spans="1:3" r="4">
      <c t="s" r="A4" s="4">
        <v>33</v>
      </c>
      <c t="n" r="B4" s="6">
        <v>64923</v>
      </c>
      <c t="n" r="C4" s="6">
        <v>51193</v>
      </c>
    </row>
    <row spans="1:3" r="5">
      <c t="s" r="A5" s="4">
        <v>34</v>
      </c>
      <c t="n" r="B5" s="6">
        <v>161190</v>
      </c>
      <c t="n" r="C5" s="6">
        <v>163518</v>
      </c>
    </row>
    <row spans="1:3" r="6">
      <c t="s" r="A6" s="4">
        <v>35</v>
      </c>
      <c t="n" r="B6" s="6">
        <v>55176</v>
      </c>
      <c t="n" r="C6" s="6">
        <v>43019</v>
      </c>
    </row>
    <row spans="1:3" r="7">
      <c t="s" r="A7" s="4">
        <v>36</v>
      </c>
      <c t="n" r="B7" s="6">
        <v>283067</v>
      </c>
      <c t="n" r="C7" s="6">
        <v>271205</v>
      </c>
    </row>
    <row spans="1:3" r="8">
      <c t="s" r="A8" s="4">
        <v>37</v>
      </c>
      <c t="n" r="B8" s="6">
        <v>317451</v>
      </c>
      <c t="n" r="C8" s="6">
        <v>267602</v>
      </c>
    </row>
    <row spans="1:3" r="9">
      <c t="s" r="A9" s="4">
        <v>38</v>
      </c>
      <c t="n" r="B9" s="6">
        <v>214942</v>
      </c>
      <c t="n" r="C9" s="6">
        <v>215953</v>
      </c>
    </row>
    <row spans="1:3" r="10">
      <c t="s" r="A10" s="4">
        <v>39</v>
      </c>
      <c t="n" r="B10" s="6">
        <v>826728</v>
      </c>
      <c t="n" r="C10" s="6">
        <v>821349</v>
      </c>
    </row>
    <row spans="1:3" r="11">
      <c t="s" r="A11" s="4">
        <v>40</v>
      </c>
      <c t="n" r="B11" s="6">
        <v>23720</v>
      </c>
      <c t="n" r="C11" s="6">
        <v>24033</v>
      </c>
    </row>
    <row spans="1:3" r="12">
      <c t="s" r="A12" s="4">
        <v>41</v>
      </c>
      <c t="n" r="B12" s="6">
        <v>1665908</v>
      </c>
      <c t="n" r="C12" s="6">
        <v>1600142</v>
      </c>
    </row>
    <row spans="1:3" r="13">
      <c t="s" r="A13" s="3">
        <v>42</v>
      </c>
    </row>
    <row spans="1:3" r="14">
      <c t="s" r="A14" s="4">
        <v>43</v>
      </c>
      <c t="n" r="B14" s="6">
        <v>8664</v>
      </c>
      <c t="n" r="C14" s="6">
        <v>9947</v>
      </c>
    </row>
    <row spans="1:3" r="15">
      <c t="s" r="A15" s="4">
        <v>44</v>
      </c>
      <c t="n" r="B15" s="6">
        <v>164686</v>
      </c>
      <c t="n" r="C15" s="6">
        <v>149612</v>
      </c>
    </row>
    <row spans="1:3" r="16">
      <c t="s" r="A16" s="4">
        <v>45</v>
      </c>
      <c t="n" r="B16" s="6">
        <v>83869</v>
      </c>
      <c t="n" r="C16" s="6">
        <v>98250</v>
      </c>
    </row>
    <row spans="1:3" r="17">
      <c t="s" r="A17" s="4">
        <v>46</v>
      </c>
      <c t="n" r="B17" s="6">
        <v>20028</v>
      </c>
      <c t="n" r="C17" s="6">
        <v>19398</v>
      </c>
    </row>
    <row spans="1:3" r="18">
      <c t="s" r="A18" s="4">
        <v>47</v>
      </c>
      <c t="n" r="B18" s="6">
        <v>277247</v>
      </c>
      <c t="n" r="C18" s="6">
        <v>277207</v>
      </c>
    </row>
    <row spans="1:3" r="19">
      <c t="s" r="A19" s="4">
        <v>48</v>
      </c>
      <c t="n" r="B19" s="6">
        <v>682257</v>
      </c>
      <c t="n" r="C19" s="6">
        <v>760091</v>
      </c>
    </row>
    <row spans="1:3" r="20">
      <c t="s" r="A20" s="4">
        <v>49</v>
      </c>
      <c t="n" r="B20" s="6">
        <v>52299</v>
      </c>
      <c t="n" r="C20" s="6">
        <v>32573</v>
      </c>
    </row>
    <row spans="1:3" r="21">
      <c t="s" r="A21" s="4">
        <v>50</v>
      </c>
      <c t="n" r="B21" s="6">
        <v>142623</v>
      </c>
      <c t="n" r="C21" s="6">
        <v>94788</v>
      </c>
    </row>
    <row spans="1:3" r="22">
      <c t="s" r="A22" s="4">
        <v>51</v>
      </c>
      <c t="n" r="B22" s="7">
        <v>1154426</v>
      </c>
      <c t="n" r="C22" s="7">
        <v>1164659</v>
      </c>
    </row>
    <row spans="1:3" r="23">
      <c t="s" r="A23" s="4">
        <v>52</v>
      </c>
      <c t="s" r="B23" s="4">
        <v>53</v>
      </c>
      <c t="s" r="C23" s="4">
        <v>53</v>
      </c>
    </row>
    <row spans="1:3" r="24">
      <c t="s" r="A24" s="3">
        <v>54</v>
      </c>
    </row>
    <row spans="1:3" r="25">
      <c t="s" r="A25" s="4">
        <v>55</v>
      </c>
      <c t="n" r="B25" s="7">
        <v>353</v>
      </c>
      <c t="n" r="C25" s="7">
        <v>351</v>
      </c>
    </row>
    <row spans="1:3" r="26">
      <c t="s" r="A26" s="4">
        <v>56</v>
      </c>
      <c t="n" r="B26" s="6">
        <v>447357</v>
      </c>
      <c t="n" r="C26" s="6">
        <v>435882</v>
      </c>
    </row>
    <row spans="1:3" r="27">
      <c t="s" r="A27" s="4">
        <v>57</v>
      </c>
      <c t="n" r="B27" s="6">
        <v>63772</v>
      </c>
      <c t="n" r="C27" s="6">
        <v>-750</v>
      </c>
    </row>
    <row spans="1:3" r="28">
      <c t="s" r="A28" s="4">
        <v>58</v>
      </c>
      <c t="n" r="B28" s="6">
        <v>511482</v>
      </c>
      <c t="n" r="C28" s="6">
        <v>435483</v>
      </c>
    </row>
    <row spans="1:3" r="29">
      <c t="s" r="A29" s="4">
        <v>59</v>
      </c>
      <c t="n" r="B29" s="7">
        <v>1665908</v>
      </c>
      <c t="n" r="C29" s="7">
        <v>1600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1</v>
      </c>
      <c t="s" r="B1" s="2">
        <v>1</v>
      </c>
    </row>
    <row spans="1:2" r="2">
      <c t="s" r="B2" s="2">
        <v>2</v>
      </c>
    </row>
    <row spans="1:2" r="3">
      <c t="s" r="A3" s="3">
        <v>181</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3</v>
      </c>
      <c t="s" r="B1" s="2">
        <v>1</v>
      </c>
    </row>
    <row spans="1:2" r="2">
      <c t="s" r="B2" s="2">
        <v>2</v>
      </c>
    </row>
    <row spans="1:2" r="3">
      <c t="s" r="A3" s="3">
        <v>183</v>
      </c>
    </row>
    <row spans="1:2" r="4">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8</v>
      </c>
    </row>
    <row spans="1:2" r="4">
      <c t="s" r="A4" s="4">
        <v>188</v>
      </c>
      <c t="s" r="B4"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0</v>
      </c>
      <c t="s" r="B1" s="2">
        <v>1</v>
      </c>
    </row>
    <row spans="1:2" r="2">
      <c t="s" r="B2" s="2">
        <v>2</v>
      </c>
    </row>
    <row spans="1:2" r="3">
      <c t="s" r="A3" s="3">
        <v>190</v>
      </c>
    </row>
    <row spans="1:2" r="4">
      <c t="s" r="A4" s="4">
        <v>190</v>
      </c>
      <c t="s" r="B4"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4"/>
    <col customWidth="1" max="2" min="2" width="80"/>
  </cols>
  <sheetData>
    <row spans="1:2" r="1">
      <c t="s" r="A1" s="1">
        <v>192</v>
      </c>
      <c t="s" r="B1" s="2">
        <v>1</v>
      </c>
    </row>
    <row spans="1:2" r="2">
      <c t="s" r="B2" s="2">
        <v>2</v>
      </c>
    </row>
    <row spans="1:2" r="3">
      <c t="s" r="A3" s="3">
        <v>153</v>
      </c>
    </row>
    <row spans="1:2" r="4">
      <c t="s" r="A4" s="4">
        <v>193</v>
      </c>
      <c t="s" r="B4" s="4">
        <v>194</v>
      </c>
    </row>
    <row spans="1:2" r="5">
      <c t="s" r="A5" s="4">
        <v>195</v>
      </c>
      <c t="s" r="B5" s="4">
        <v>196</v>
      </c>
    </row>
    <row spans="1:2" r="6">
      <c t="s" r="A6" s="4">
        <v>197</v>
      </c>
      <c t="s" r="B6" s="4">
        <v>198</v>
      </c>
    </row>
    <row spans="1:2" r="7">
      <c t="s" r="A7" s="4">
        <v>199</v>
      </c>
      <c t="s" r="B7" s="4">
        <v>200</v>
      </c>
    </row>
    <row spans="1:2" r="8">
      <c t="s" r="A8" s="4">
        <v>201</v>
      </c>
      <c t="s" r="B8" s="4">
        <v>202</v>
      </c>
    </row>
    <row spans="1:2" r="9">
      <c t="s" r="A9" s="4">
        <v>203</v>
      </c>
      <c t="s" r="B9" s="4">
        <v>204</v>
      </c>
    </row>
    <row spans="1:2" r="10">
      <c t="s" r="A10" s="4">
        <v>205</v>
      </c>
      <c t="s" r="B10" s="4">
        <v>206</v>
      </c>
    </row>
    <row spans="1:2" r="11">
      <c t="s" r="A11" s="4">
        <v>207</v>
      </c>
      <c t="s" r="B11" s="4">
        <v>208</v>
      </c>
    </row>
    <row spans="1:2" r="12">
      <c t="s" r="A12" s="4">
        <v>209</v>
      </c>
      <c t="s" r="B12" s="4">
        <v>210</v>
      </c>
    </row>
    <row spans="1:2" r="13">
      <c t="s" r="A13" s="4">
        <v>211</v>
      </c>
      <c t="s" r="B13" s="4">
        <v>212</v>
      </c>
    </row>
    <row spans="1:2" r="14">
      <c t="s" r="A14" s="4">
        <v>213</v>
      </c>
      <c t="s" r="B14" s="4">
        <v>214</v>
      </c>
    </row>
    <row spans="1:2" r="15">
      <c t="s" r="A15" s="4">
        <v>215</v>
      </c>
      <c t="s" r="B15" s="4">
        <v>216</v>
      </c>
    </row>
    <row spans="1:2" r="16">
      <c t="s" r="A16" s="4">
        <v>163</v>
      </c>
      <c t="s" r="B16" s="4">
        <v>217</v>
      </c>
    </row>
    <row spans="1:2" r="17">
      <c t="s" r="A17" s="4">
        <v>179</v>
      </c>
      <c t="s" r="B17" s="4">
        <v>218</v>
      </c>
    </row>
    <row spans="1:2" r="18">
      <c t="s" r="A18" s="4">
        <v>219</v>
      </c>
      <c t="s" r="B18" s="4">
        <v>220</v>
      </c>
    </row>
    <row spans="1:2" r="19">
      <c t="s" r="A19" s="4">
        <v>221</v>
      </c>
      <c t="s" r="B19" s="4">
        <v>222</v>
      </c>
    </row>
    <row spans="1:2" r="20">
      <c t="s" r="A20" s="4">
        <v>34</v>
      </c>
      <c t="s" r="B20" s="4">
        <v>223</v>
      </c>
    </row>
    <row spans="1:2" r="21">
      <c t="s" r="A21" s="4">
        <v>157</v>
      </c>
      <c t="s" r="B21" s="4">
        <v>224</v>
      </c>
    </row>
    <row spans="1:2" r="22">
      <c t="s" r="A22" s="4">
        <v>159</v>
      </c>
      <c t="s" r="B22" s="4">
        <v>225</v>
      </c>
    </row>
    <row spans="1:2" r="23">
      <c t="s" r="A23" s="4">
        <v>226</v>
      </c>
      <c t="s" r="B23" s="4">
        <v>227</v>
      </c>
    </row>
    <row spans="1:2" r="24">
      <c t="s" r="A24" s="4">
        <v>228</v>
      </c>
      <c t="s" r="B24" s="4">
        <v>229</v>
      </c>
    </row>
    <row spans="1:2" r="25">
      <c t="s" r="A25" s="4">
        <v>230</v>
      </c>
      <c t="s" r="B25" s="4">
        <v>231</v>
      </c>
    </row>
    <row spans="1:2" r="26">
      <c t="s" r="A26" s="4">
        <v>232</v>
      </c>
      <c t="s" r="B26" s="4">
        <v>233</v>
      </c>
    </row>
    <row spans="1:2" r="27">
      <c t="s" r="A27" s="4">
        <v>234</v>
      </c>
      <c t="s" r="B27"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53</v>
      </c>
    </row>
    <row spans="1:2" r="4">
      <c t="s" r="A4" s="4">
        <v>237</v>
      </c>
      <c t="s" r="B4" s="4">
        <v>238</v>
      </c>
    </row>
    <row spans="1:2" r="5">
      <c t="s" r="A5" s="4">
        <v>239</v>
      </c>
      <c t="s" r="B5" s="4">
        <v>240</v>
      </c>
    </row>
    <row spans="1:2" r="6">
      <c t="s" r="A6" s="4">
        <v>241</v>
      </c>
      <c t="s" r="B6" s="4">
        <v>242</v>
      </c>
    </row>
    <row spans="1:2" r="7">
      <c t="s" r="A7" s="4">
        <v>243</v>
      </c>
      <c t="s" r="B7" s="4">
        <v>244</v>
      </c>
    </row>
    <row spans="1:2" r="8">
      <c t="s" r="A8" s="4">
        <v>245</v>
      </c>
      <c t="s" r="B8" s="4">
        <v>246</v>
      </c>
    </row>
    <row spans="1:2" r="9">
      <c t="s" r="A9" s="4">
        <v>247</v>
      </c>
      <c t="s" r="B9"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4">
        <v>250</v>
      </c>
    </row>
    <row spans="1:2" r="4">
      <c t="s" r="A4" s="3">
        <v>251</v>
      </c>
    </row>
    <row spans="1:2" r="5">
      <c t="s" r="A5" s="4">
        <v>252</v>
      </c>
      <c t="s" r="B5" s="4">
        <v>253</v>
      </c>
    </row>
    <row spans="1:2" r="6">
      <c t="s" r="A6" s="4">
        <v>254</v>
      </c>
    </row>
    <row spans="1:2" r="7">
      <c t="s" r="A7" s="3">
        <v>251</v>
      </c>
    </row>
    <row spans="1:2" r="8">
      <c t="s" r="A8" s="4">
        <v>252</v>
      </c>
      <c t="s" r="B8" s="4">
        <v>255</v>
      </c>
    </row>
    <row spans="1:2" r="9">
      <c t="s" r="A9" s="4">
        <v>256</v>
      </c>
      <c t="s" r="B9" s="4">
        <v>257</v>
      </c>
    </row>
    <row spans="1:2" r="10">
      <c t="s" r="A10" s="4">
        <v>258</v>
      </c>
    </row>
    <row spans="1:2" r="11">
      <c t="s" r="A11" s="3">
        <v>251</v>
      </c>
    </row>
    <row spans="1:2" r="12">
      <c t="s" r="A12" s="4">
        <v>252</v>
      </c>
      <c t="s" r="B12"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0</v>
      </c>
      <c t="s" r="B1" s="2">
        <v>1</v>
      </c>
    </row>
    <row spans="1:2" r="2">
      <c t="s" r="B2" s="2">
        <v>2</v>
      </c>
    </row>
    <row spans="1:2" r="3">
      <c t="s" r="A3" s="3">
        <v>157</v>
      </c>
    </row>
    <row spans="1:2" r="4">
      <c t="s" r="A4" s="4">
        <v>261</v>
      </c>
      <c t="s" r="B4"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0</v>
      </c>
      <c t="s" r="B1" s="2">
        <v>2</v>
      </c>
      <c t="s" r="C1" s="2">
        <v>30</v>
      </c>
    </row>
    <row spans="1:3" r="2">
      <c t="s" r="A2" s="3">
        <v>61</v>
      </c>
    </row>
    <row spans="1:3" r="3">
      <c t="s" r="A3" s="4">
        <v>62</v>
      </c>
      <c t="n" r="B3" s="8">
        <v>0.01</v>
      </c>
      <c t="n" r="C3" s="8">
        <v>0.01</v>
      </c>
    </row>
    <row spans="1:3" r="4">
      <c t="s" r="A4" s="4">
        <v>63</v>
      </c>
      <c t="n" r="B4" s="6">
        <v>120000000</v>
      </c>
      <c t="n" r="C4" s="6">
        <v>120000000</v>
      </c>
    </row>
    <row spans="1:3" r="5">
      <c t="s" r="A5" s="4">
        <v>64</v>
      </c>
      <c t="n" r="B5" s="6">
        <v>35356859</v>
      </c>
      <c t="n" r="C5" s="6">
        <v>35134187</v>
      </c>
    </row>
    <row spans="1:3" r="6">
      <c t="s" r="A6" s="4">
        <v>65</v>
      </c>
      <c t="n" r="B6" s="6">
        <v>35294568</v>
      </c>
      <c t="n" r="C6" s="6">
        <v>35101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159</v>
      </c>
    </row>
    <row spans="1:2" r="4">
      <c t="s" r="A4" s="4">
        <v>264</v>
      </c>
      <c t="s" r="B4" s="4">
        <v>265</v>
      </c>
    </row>
    <row spans="1:2" r="5">
      <c t="s" r="A5" s="4">
        <v>266</v>
      </c>
      <c t="s" r="B5" s="4">
        <v>267</v>
      </c>
    </row>
    <row spans="1:2" r="6">
      <c t="s" r="A6" s="4">
        <v>268</v>
      </c>
      <c t="s" r="B6" s="4">
        <v>269</v>
      </c>
    </row>
    <row spans="1:2" r="7">
      <c t="s" r="A7" s="4">
        <v>270</v>
      </c>
      <c t="s" r="B7"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72</v>
      </c>
      <c t="s" r="B1" s="2">
        <v>1</v>
      </c>
    </row>
    <row spans="1:2" r="2">
      <c t="s" r="B2" s="2">
        <v>2</v>
      </c>
    </row>
    <row spans="1:2" r="3">
      <c t="s" r="A3" s="3">
        <v>161</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163</v>
      </c>
    </row>
    <row spans="1:2" r="4">
      <c t="s" r="A4" s="4">
        <v>278</v>
      </c>
      <c t="s" r="B4" s="4">
        <v>279</v>
      </c>
    </row>
    <row spans="1:2" r="5">
      <c t="s" r="A5" s="4">
        <v>280</v>
      </c>
      <c t="s" r="B5" s="4">
        <v>281</v>
      </c>
    </row>
    <row spans="1:2" r="6">
      <c t="s" r="A6" s="4">
        <v>282</v>
      </c>
      <c t="s" r="B6" s="4">
        <v>283</v>
      </c>
    </row>
    <row spans="1:2" r="7">
      <c t="s" r="A7" s="4">
        <v>284</v>
      </c>
      <c t="s" r="B7"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6</v>
      </c>
      <c t="s" r="B1" s="2">
        <v>1</v>
      </c>
    </row>
    <row spans="1:2" r="2">
      <c t="s" r="B2" s="2">
        <v>2</v>
      </c>
    </row>
    <row spans="1:2" r="3">
      <c t="s" r="A3" s="3">
        <v>165</v>
      </c>
    </row>
    <row spans="1:2" r="4">
      <c t="s" r="A4" s="4">
        <v>287</v>
      </c>
      <c t="s" r="B4"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89</v>
      </c>
      <c t="s" r="B1" s="2">
        <v>1</v>
      </c>
    </row>
    <row spans="1:2" r="2">
      <c t="s" r="B2" s="2">
        <v>2</v>
      </c>
    </row>
    <row spans="1:2" r="3">
      <c t="s" r="A3" s="3">
        <v>167</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169</v>
      </c>
    </row>
    <row spans="1:2" r="4">
      <c t="s" r="A4" s="4">
        <v>295</v>
      </c>
      <c t="s" r="B4"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171</v>
      </c>
    </row>
    <row spans="1:2" r="4">
      <c t="s" r="A4" s="4">
        <v>298</v>
      </c>
      <c t="s" r="B4" s="4">
        <v>299</v>
      </c>
    </row>
    <row spans="1:2" r="5">
      <c t="s" r="A5" s="4">
        <v>300</v>
      </c>
      <c t="s" r="B5" s="4">
        <v>301</v>
      </c>
    </row>
    <row spans="1:2" r="6">
      <c t="s" r="A6" s="4">
        <v>302</v>
      </c>
      <c t="s" r="B6"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177</v>
      </c>
    </row>
    <row spans="1:2" r="4">
      <c t="s" r="A4" s="4">
        <v>305</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179</v>
      </c>
    </row>
    <row spans="1:2" r="4">
      <c t="s" r="A4" s="4">
        <v>308</v>
      </c>
      <c t="s" r="B4" s="4">
        <v>309</v>
      </c>
    </row>
    <row spans="1:2" r="5">
      <c t="s" r="A5" s="4">
        <v>310</v>
      </c>
      <c t="s" r="B5" s="4">
        <v>311</v>
      </c>
    </row>
    <row spans="1:2" r="6">
      <c t="s" r="A6" s="4">
        <v>312</v>
      </c>
      <c t="s" r="B6" s="4">
        <v>313</v>
      </c>
    </row>
    <row spans="1:2" r="7">
      <c t="s" r="A7" s="4">
        <v>314</v>
      </c>
    </row>
    <row spans="1:2" r="8">
      <c t="s" r="A8" s="3">
        <v>179</v>
      </c>
    </row>
    <row spans="1:2" r="9">
      <c t="s" r="A9" s="4">
        <v>315</v>
      </c>
      <c t="s" r="B9" s="4">
        <v>316</v>
      </c>
    </row>
    <row spans="1:2" r="10">
      <c t="s" r="A10" s="4">
        <v>317</v>
      </c>
    </row>
    <row spans="1:2" r="11">
      <c t="s" r="A11" s="3">
        <v>179</v>
      </c>
    </row>
    <row spans="1:2" r="12">
      <c t="s" r="A12" s="4">
        <v>315</v>
      </c>
      <c t="s" r="B12" s="4">
        <v>318</v>
      </c>
    </row>
    <row spans="1:2" r="13">
      <c t="s" r="A13" s="4">
        <v>319</v>
      </c>
    </row>
    <row spans="1:2" r="14">
      <c t="s" r="A14" s="3">
        <v>179</v>
      </c>
    </row>
    <row spans="1:2" r="15">
      <c t="s" r="A15" s="4">
        <v>320</v>
      </c>
      <c t="s" r="B15"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22</v>
      </c>
      <c t="s" r="B1" s="2">
        <v>1</v>
      </c>
    </row>
    <row spans="1:2" r="2">
      <c t="s" r="B2" s="2">
        <v>2</v>
      </c>
    </row>
    <row spans="1:2" r="3">
      <c t="s" r="A3" s="3">
        <v>181</v>
      </c>
    </row>
    <row spans="1:2" r="4">
      <c t="s" r="A4" s="4">
        <v>323</v>
      </c>
      <c t="s" r="B4" s="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6</v>
      </c>
      <c t="s" r="B1" s="2">
        <v>67</v>
      </c>
      <c t="s" r="J1" s="2">
        <v>1</v>
      </c>
    </row>
    <row spans="1:12" r="2">
      <c t="s" r="B2" s="2">
        <v>2</v>
      </c>
      <c t="s" r="C2" s="2">
        <v>68</v>
      </c>
      <c t="s" r="D2" s="2">
        <v>4</v>
      </c>
      <c t="s" r="E2" s="2">
        <v>69</v>
      </c>
      <c t="s" r="F2" s="2">
        <v>30</v>
      </c>
      <c t="s" r="G2" s="2">
        <v>70</v>
      </c>
      <c t="s" r="H2" s="2">
        <v>71</v>
      </c>
      <c t="s" r="I2" s="2">
        <v>72</v>
      </c>
      <c t="s" r="J2" s="2">
        <v>2</v>
      </c>
      <c t="s" r="K2" s="2">
        <v>30</v>
      </c>
      <c t="s" r="L2" s="2">
        <v>73</v>
      </c>
    </row>
    <row spans="1:12" r="3">
      <c t="s" r="A3" s="3">
        <v>74</v>
      </c>
    </row>
    <row spans="1:12" r="4">
      <c t="s" r="A4" s="4">
        <v>75</v>
      </c>
      <c t="n" r="B4" s="7">
        <v>618547</v>
      </c>
      <c t="n" r="C4" s="7">
        <v>699507</v>
      </c>
      <c t="n" r="D4" s="7">
        <v>661064</v>
      </c>
      <c t="n" r="E4" s="7">
        <v>562554</v>
      </c>
      <c t="n" r="F4" s="7">
        <v>598298</v>
      </c>
      <c t="n" r="G4" s="7">
        <v>464278</v>
      </c>
      <c t="n" r="H4" s="7">
        <v>409951</v>
      </c>
      <c t="n" r="I4" s="7">
        <v>333502</v>
      </c>
      <c t="n" r="J4" s="7">
        <v>2541672</v>
      </c>
      <c t="n" r="K4" s="7">
        <v>1806029</v>
      </c>
      <c t="n" r="L4" s="7">
        <v>1216812</v>
      </c>
    </row>
    <row spans="1:12" r="5">
      <c t="s" r="A5" s="4">
        <v>76</v>
      </c>
      <c t="n" r="B5" s="6">
        <v>391029</v>
      </c>
      <c t="n" r="C5" s="6">
        <v>434767</v>
      </c>
      <c t="n" r="D5" s="6">
        <v>403557</v>
      </c>
      <c t="n" r="E5" s="6">
        <v>361283</v>
      </c>
      <c t="n" r="F5" s="6">
        <v>376144</v>
      </c>
      <c t="n" r="G5" s="6">
        <v>281323</v>
      </c>
      <c t="n" r="H5" s="6">
        <v>246547</v>
      </c>
      <c t="n" r="I5" s="6">
        <v>212652</v>
      </c>
      <c t="n" r="J5" s="6">
        <v>1590636</v>
      </c>
      <c t="n" r="K5" s="6">
        <v>1116666</v>
      </c>
      <c t="n" r="L5" s="6">
        <v>751487</v>
      </c>
    </row>
    <row spans="1:12" r="6">
      <c t="s" r="A6" s="4">
        <v>77</v>
      </c>
      <c t="n" r="B6" s="6">
        <v>227518</v>
      </c>
      <c t="n" r="C6" s="6">
        <v>264740</v>
      </c>
      <c t="n" r="D6" s="6">
        <v>257507</v>
      </c>
      <c t="n" r="E6" s="6">
        <v>201271</v>
      </c>
      <c t="n" r="F6" s="6">
        <v>222154</v>
      </c>
      <c t="n" r="G6" s="6">
        <v>182955</v>
      </c>
      <c t="n" r="H6" s="6">
        <v>163404</v>
      </c>
      <c t="n" r="I6" s="6">
        <v>120850</v>
      </c>
      <c t="n" r="J6" s="6">
        <v>951036</v>
      </c>
      <c t="n" r="K6" s="6">
        <v>689363</v>
      </c>
      <c t="n" r="L6" s="6">
        <v>465325</v>
      </c>
    </row>
    <row spans="1:12" r="7">
      <c t="s" r="A7" s="4">
        <v>78</v>
      </c>
      <c t="n" r="B7" s="6">
        <v>1254</v>
      </c>
      <c t="n" r="C7" s="6">
        <v>1578</v>
      </c>
      <c t="n" r="D7" s="6">
        <v>1285</v>
      </c>
      <c t="n" r="E7" s="6">
        <v>1115</v>
      </c>
      <c t="n" r="F7" s="6">
        <v>1068</v>
      </c>
      <c t="n" r="G7" s="6">
        <v>1238</v>
      </c>
      <c t="n" r="H7" s="6">
        <v>1092</v>
      </c>
      <c t="n" r="I7" s="6">
        <v>1186</v>
      </c>
      <c t="n" r="J7" s="6">
        <v>5232</v>
      </c>
      <c t="n" r="K7" s="6">
        <v>4584</v>
      </c>
      <c t="n" r="L7" s="6">
        <v>5617</v>
      </c>
    </row>
    <row spans="1:12" r="8">
      <c t="s" r="A8" s="4">
        <v>79</v>
      </c>
      <c t="n" r="B8" s="6">
        <v>228772</v>
      </c>
      <c t="n" r="C8" s="6">
        <v>266318</v>
      </c>
      <c t="n" r="D8" s="6">
        <v>258792</v>
      </c>
      <c t="n" r="E8" s="6">
        <v>202386</v>
      </c>
      <c t="n" r="F8" s="6">
        <v>223222</v>
      </c>
      <c t="n" r="G8" s="6">
        <v>184193</v>
      </c>
      <c t="n" r="H8" s="6">
        <v>164496</v>
      </c>
      <c t="n" r="I8" s="6">
        <v>122036</v>
      </c>
      <c t="n" r="J8" s="6">
        <v>956268</v>
      </c>
      <c t="n" r="K8" s="6">
        <v>693947</v>
      </c>
      <c t="n" r="L8" s="6">
        <v>470942</v>
      </c>
    </row>
    <row spans="1:12" r="9">
      <c t="s" r="A9" s="3">
        <v>80</v>
      </c>
    </row>
    <row spans="1:12" r="10">
      <c t="s" r="A10" s="4">
        <v>81</v>
      </c>
      <c t="n" r="B10" s="6">
        <v>152268</v>
      </c>
      <c t="n" r="C10" s="6">
        <v>168312</v>
      </c>
      <c t="n" r="D10" s="6">
        <v>169121</v>
      </c>
      <c t="n" r="E10" s="6">
        <v>131896</v>
      </c>
      <c t="n" r="F10" s="6">
        <v>142105</v>
      </c>
      <c t="n" r="G10" s="6">
        <v>109632</v>
      </c>
      <c t="n" r="H10" s="6">
        <v>99998</v>
      </c>
      <c t="n" r="I10" s="6">
        <v>75665</v>
      </c>
      <c t="n" r="J10" s="6">
        <v>621597</v>
      </c>
      <c t="n" r="K10" s="6">
        <v>427401</v>
      </c>
      <c t="n" r="L10" s="6">
        <v>289533</v>
      </c>
    </row>
    <row spans="1:12" r="11">
      <c t="s" r="A11" s="4">
        <v>82</v>
      </c>
      <c t="n" r="B11" s="6">
        <v>39540</v>
      </c>
      <c t="n" r="C11" s="6">
        <v>49608</v>
      </c>
      <c t="n" r="D11" s="6">
        <v>42893</v>
      </c>
      <c t="n" r="E11" s="6">
        <v>51364</v>
      </c>
      <c t="n" r="F11" s="6">
        <v>56678</v>
      </c>
      <c t="n" r="G11" s="6">
        <v>42783</v>
      </c>
      <c t="n" r="H11" s="6">
        <v>36888</v>
      </c>
      <c t="n" r="I11" s="6">
        <v>30686</v>
      </c>
      <c t="n" r="J11" s="6">
        <v>183405</v>
      </c>
      <c t="n" r="K11" s="6">
        <v>167035</v>
      </c>
      <c t="n" r="L11" s="6">
        <v>82964</v>
      </c>
    </row>
    <row spans="1:12" r="12">
      <c t="s" r="A12" s="4">
        <v>83</v>
      </c>
      <c t="n" r="B12" s="6">
        <v>5470</v>
      </c>
      <c t="n" r="C12" s="6">
        <v>586</v>
      </c>
      <c t="n" r="D12" s="6">
        <v>1173</v>
      </c>
      <c t="n" r="E12" s="6">
        <v>295</v>
      </c>
      <c t="n" r="F12" s="6">
        <v>774</v>
      </c>
      <c t="n" r="G12" s="6">
        <v>133</v>
      </c>
      <c t="n" r="H12" s="6">
        <v>648</v>
      </c>
      <c t="n" r="I12" s="6">
        <v>258</v>
      </c>
      <c t="n" r="J12" s="6">
        <v>7524</v>
      </c>
      <c t="n" r="K12" s="6">
        <v>1813</v>
      </c>
      <c t="n" r="L12" s="6">
        <v>1499</v>
      </c>
    </row>
    <row spans="1:12" r="13">
      <c t="s" r="A13" s="4">
        <v>84</v>
      </c>
      <c t="n" r="B13" s="6">
        <v>197278</v>
      </c>
      <c t="n" r="C13" s="6">
        <v>218506</v>
      </c>
      <c t="n" r="D13" s="6">
        <v>213187</v>
      </c>
      <c t="n" r="E13" s="6">
        <v>183555</v>
      </c>
      <c t="n" r="F13" s="6">
        <v>199557</v>
      </c>
      <c t="n" r="G13" s="6">
        <v>152548</v>
      </c>
      <c t="n" r="H13" s="6">
        <v>137534</v>
      </c>
      <c t="n" r="I13" s="6">
        <v>106609</v>
      </c>
      <c t="n" r="J13" s="6">
        <v>812526</v>
      </c>
      <c t="n" r="K13" s="6">
        <v>596249</v>
      </c>
      <c t="n" r="L13" s="6">
        <v>373996</v>
      </c>
    </row>
    <row spans="1:12" r="14">
      <c t="s" r="A14" s="4">
        <v>85</v>
      </c>
      <c t="n" r="B14" s="6">
        <v>31494</v>
      </c>
      <c t="n" r="C14" s="6">
        <v>47812</v>
      </c>
      <c t="n" r="D14" s="6">
        <v>45605</v>
      </c>
      <c t="n" r="E14" s="6">
        <v>18831</v>
      </c>
      <c t="n" r="F14" s="6">
        <v>23665</v>
      </c>
      <c t="n" r="G14" s="6">
        <v>31645</v>
      </c>
      <c t="n" r="H14" s="6">
        <v>26962</v>
      </c>
      <c t="n" r="I14" s="6">
        <v>15427</v>
      </c>
      <c t="n" r="J14" s="6">
        <v>143742</v>
      </c>
      <c t="n" r="K14" s="6">
        <v>97698</v>
      </c>
      <c t="n" r="L14" s="6">
        <v>96946</v>
      </c>
    </row>
    <row spans="1:12" r="15">
      <c t="s" r="A15" s="3">
        <v>86</v>
      </c>
    </row>
    <row spans="1:12" r="16">
      <c t="s" r="A16" s="4">
        <v>87</v>
      </c>
      <c t="n" r="B16" s="6">
        <v>9687</v>
      </c>
      <c t="n" r="C16" s="6">
        <v>10161</v>
      </c>
      <c t="n" r="D16" s="6">
        <v>10046</v>
      </c>
      <c t="n" r="E16" s="6">
        <v>10253</v>
      </c>
      <c t="n" r="F16" s="6">
        <v>11572</v>
      </c>
      <c t="n" r="G16" s="6">
        <v>4067</v>
      </c>
      <c t="n" r="H16" s="6">
        <v>3469</v>
      </c>
      <c t="n" r="I16" s="6">
        <v>2816</v>
      </c>
      <c t="n" r="J16" s="6">
        <v>40147</v>
      </c>
      <c t="n" r="K16" s="6">
        <v>21924</v>
      </c>
      <c t="n" r="L16" s="6">
        <v>10864</v>
      </c>
    </row>
    <row spans="1:12" r="17">
      <c t="s" r="A17" s="4">
        <v>88</v>
      </c>
      <c t="n" r="G17" s="6">
        <v>2288</v>
      </c>
      <c t="n" r="K17" s="6">
        <v>2288</v>
      </c>
    </row>
    <row spans="1:12" r="18">
      <c t="s" r="A18" s="4">
        <v>89</v>
      </c>
      <c t="n" r="B18" s="6">
        <v>9687</v>
      </c>
      <c t="n" r="C18" s="6">
        <v>10161</v>
      </c>
      <c t="n" r="D18" s="6">
        <v>10046</v>
      </c>
      <c t="n" r="E18" s="6">
        <v>10253</v>
      </c>
      <c t="n" r="F18" s="6">
        <v>11572</v>
      </c>
      <c t="n" r="G18" s="6">
        <v>6355</v>
      </c>
      <c t="n" r="H18" s="6">
        <v>3469</v>
      </c>
      <c t="n" r="I18" s="6">
        <v>2816</v>
      </c>
      <c t="n" r="J18" s="6">
        <v>40147</v>
      </c>
      <c t="n" r="K18" s="6">
        <v>24212</v>
      </c>
      <c t="n" r="L18" s="6">
        <v>10864</v>
      </c>
    </row>
    <row spans="1:12" r="19">
      <c t="s" r="A19" s="4">
        <v>90</v>
      </c>
      <c t="n" r="B19" s="6">
        <v>21807</v>
      </c>
      <c t="n" r="C19" s="6">
        <v>37651</v>
      </c>
      <c t="n" r="D19" s="6">
        <v>35559</v>
      </c>
      <c t="n" r="E19" s="6">
        <v>8578</v>
      </c>
      <c t="n" r="F19" s="6">
        <v>12093</v>
      </c>
      <c t="n" r="G19" s="6">
        <v>25290</v>
      </c>
      <c t="n" r="H19" s="6">
        <v>23493</v>
      </c>
      <c t="n" r="I19" s="6">
        <v>12611</v>
      </c>
      <c t="n" r="J19" s="6">
        <v>103595</v>
      </c>
      <c t="n" r="K19" s="6">
        <v>73486</v>
      </c>
      <c t="n" r="L19" s="6">
        <v>86082</v>
      </c>
    </row>
    <row spans="1:12" r="20">
      <c t="s" r="A20" s="4">
        <v>91</v>
      </c>
      <c t="n" r="B20" s="6">
        <v>8517</v>
      </c>
      <c t="n" r="C20" s="6">
        <v>13778</v>
      </c>
      <c t="n" r="D20" s="6">
        <v>13678</v>
      </c>
      <c t="n" r="E20" s="6">
        <v>3100</v>
      </c>
      <c t="n" r="F20" s="6">
        <v>5473</v>
      </c>
      <c t="n" r="G20" s="6">
        <v>9677</v>
      </c>
      <c t="n" r="H20" s="6">
        <v>9194</v>
      </c>
      <c t="n" r="I20" s="6">
        <v>4891</v>
      </c>
      <c t="n" r="J20" s="6">
        <v>39073</v>
      </c>
      <c t="n" r="K20" s="6">
        <v>29235</v>
      </c>
      <c t="n" r="L20" s="6">
        <v>33158</v>
      </c>
    </row>
    <row spans="1:12" r="21">
      <c t="s" r="A21" s="4">
        <v>92</v>
      </c>
      <c t="n" r="B21" s="7">
        <v>13290</v>
      </c>
      <c t="n" r="C21" s="7">
        <v>23873</v>
      </c>
      <c t="n" r="D21" s="7">
        <v>21881</v>
      </c>
      <c t="n" r="E21" s="7">
        <v>5478</v>
      </c>
      <c t="n" r="F21" s="7">
        <v>6620</v>
      </c>
      <c t="n" r="G21" s="7">
        <v>15613</v>
      </c>
      <c t="n" r="H21" s="7">
        <v>14299</v>
      </c>
      <c t="n" r="I21" s="7">
        <v>7720</v>
      </c>
      <c t="n" r="J21" s="7">
        <v>64522</v>
      </c>
      <c t="n" r="K21" s="7">
        <v>44251</v>
      </c>
      <c t="n" r="L21" s="7">
        <v>52924</v>
      </c>
    </row>
    <row spans="1:12" r="22">
      <c t="s" r="A22" s="4">
        <v>93</v>
      </c>
      <c t="n" r="B22" s="8">
        <v>0.38</v>
      </c>
      <c t="n" r="C22" s="8">
        <v>0.68</v>
      </c>
      <c t="n" r="D22" s="8">
        <v>0.62</v>
      </c>
      <c t="n" r="E22" s="8">
        <v>0.16</v>
      </c>
      <c t="n" r="F22" s="8">
        <v>0.19</v>
      </c>
      <c t="n" r="G22" s="8">
        <v>0.46</v>
      </c>
      <c t="n" r="H22" s="8">
        <v>0.42</v>
      </c>
      <c t="n" r="I22" s="8">
        <v>0.23</v>
      </c>
      <c t="n" r="J22" s="8">
        <v>1.83</v>
      </c>
      <c t="n" r="K22" s="8">
        <v>1.29</v>
      </c>
      <c t="n" r="L22" s="8">
        <v>1.56</v>
      </c>
    </row>
    <row spans="1:12" r="23">
      <c t="s" r="A23" s="4">
        <v>94</v>
      </c>
      <c t="n" r="B23" s="8">
        <v>0.37</v>
      </c>
      <c t="n" r="C23" s="8">
        <v>0.67</v>
      </c>
      <c t="n" r="D23" s="8">
        <v>0.61</v>
      </c>
      <c t="n" r="E23" s="8">
        <v>0.15</v>
      </c>
      <c t="n" r="F23" s="8">
        <v>0.19</v>
      </c>
      <c t="n" r="G23" s="8">
        <v>0.45</v>
      </c>
      <c t="n" r="H23" s="8">
        <v>0.41</v>
      </c>
      <c t="n" r="I23" s="8">
        <v>0.22</v>
      </c>
      <c t="n" r="J23" s="8">
        <v>1.82</v>
      </c>
      <c t="n" r="K23" s="8">
        <v>1.27</v>
      </c>
      <c t="n" r="L23" s="8">
        <v>1.55</v>
      </c>
    </row>
    <row spans="1:12" r="24">
      <c t="s" r="A24" s="4">
        <v>95</v>
      </c>
      <c t="n" r="J24" s="6">
        <v>35212124</v>
      </c>
      <c t="n" r="K24" s="6">
        <v>34389282</v>
      </c>
      <c t="n" r="L24" s="6">
        <v>33870461</v>
      </c>
    </row>
    <row spans="1:12" r="25">
      <c t="s" r="A25" s="4">
        <v>96</v>
      </c>
      <c t="n" r="J25" s="6">
        <v>35540357</v>
      </c>
      <c t="n" r="K25" s="6">
        <v>34811076</v>
      </c>
      <c t="n" r="L25" s="6">
        <v>3413145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25</v>
      </c>
      <c t="s" r="B1" s="2">
        <v>1</v>
      </c>
    </row>
    <row spans="1:2" r="2">
      <c t="s" r="B2" s="2">
        <v>2</v>
      </c>
    </row>
    <row spans="1:2" r="3">
      <c t="s" r="A3" s="3">
        <v>183</v>
      </c>
    </row>
    <row spans="1:2" r="4">
      <c t="s" r="A4" s="4">
        <v>326</v>
      </c>
      <c t="s" r="B4" s="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8</v>
      </c>
      <c t="s" r="B1" s="2">
        <v>1</v>
      </c>
    </row>
    <row spans="1:4" r="2">
      <c t="s" r="B2" s="2">
        <v>2</v>
      </c>
      <c t="s" r="C2" s="2">
        <v>30</v>
      </c>
      <c t="s" r="D2" s="2">
        <v>73</v>
      </c>
    </row>
    <row spans="1:4" r="3">
      <c t="s" r="A3" s="3">
        <v>329</v>
      </c>
    </row>
    <row spans="1:4" r="4">
      <c t="s" r="A4" s="4">
        <v>330</v>
      </c>
      <c t="n" r="B4" s="6">
        <v>35356859</v>
      </c>
      <c t="n" r="C4" s="6">
        <v>35134187</v>
      </c>
    </row>
    <row spans="1:4" r="5">
      <c t="s" r="A5" s="4">
        <v>331</v>
      </c>
      <c t="s" r="B5" s="4">
        <v>332</v>
      </c>
      <c t="s" r="C5" s="4">
        <v>333</v>
      </c>
      <c t="s" r="D5" s="4">
        <v>332</v>
      </c>
    </row>
    <row spans="1:4" r="6">
      <c t="s" r="A6" s="4">
        <v>334</v>
      </c>
    </row>
    <row spans="1:4" r="7">
      <c t="s" r="A7" s="3">
        <v>329</v>
      </c>
    </row>
    <row spans="1:4" r="8">
      <c t="s" r="A8" s="4">
        <v>331</v>
      </c>
      <c t="s" r="B8" s="4">
        <v>332</v>
      </c>
    </row>
    <row spans="1:4" r="9">
      <c t="s" r="A9" s="4">
        <v>335</v>
      </c>
    </row>
    <row spans="1:4" r="10">
      <c t="s" r="A10" s="3">
        <v>329</v>
      </c>
    </row>
    <row spans="1:4" r="11">
      <c t="s" r="A11" s="4">
        <v>331</v>
      </c>
      <c t="s" r="B11" s="4">
        <v>333</v>
      </c>
    </row>
    <row spans="1:4" r="12">
      <c t="s" r="A12" s="4">
        <v>336</v>
      </c>
    </row>
    <row spans="1:4" r="13">
      <c t="s" r="A13" s="3">
        <v>329</v>
      </c>
    </row>
    <row spans="1:4" r="14">
      <c t="s" r="A14" s="4">
        <v>330</v>
      </c>
      <c t="n" r="B14" s="6">
        <v>12700000</v>
      </c>
    </row>
    <row spans="1:4" r="15">
      <c t="s" r="A15" s="4">
        <v>337</v>
      </c>
      <c t="s" r="B15" s="4">
        <v>3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9</v>
      </c>
      <c t="s" r="B1" s="2">
        <v>1</v>
      </c>
    </row>
    <row spans="1:4" r="2">
      <c t="s" r="B2" s="2">
        <v>2</v>
      </c>
      <c t="s" r="C2" s="2">
        <v>30</v>
      </c>
      <c t="s" r="D2" s="2">
        <v>73</v>
      </c>
    </row>
    <row spans="1:4" r="3">
      <c t="s" r="A3" s="3">
        <v>340</v>
      </c>
    </row>
    <row spans="1:4" r="4">
      <c t="s" r="A4" s="4">
        <v>341</v>
      </c>
      <c t="n" r="B4" s="7">
        <v>1700</v>
      </c>
      <c t="n" r="C4" s="7">
        <v>1200</v>
      </c>
    </row>
    <row spans="1:4" r="5">
      <c t="s" r="A5" s="4">
        <v>342</v>
      </c>
      <c t="n" r="B5" s="6">
        <v>1500</v>
      </c>
      <c t="n" r="C5" s="6">
        <v>900</v>
      </c>
      <c t="n" r="D5" s="7">
        <v>500</v>
      </c>
    </row>
    <row spans="1:4" r="6">
      <c t="s" r="A6" s="4">
        <v>343</v>
      </c>
    </row>
    <row spans="1:4" r="7">
      <c t="s" r="A7" s="3">
        <v>340</v>
      </c>
    </row>
    <row spans="1:4" r="8">
      <c t="s" r="A8" s="4">
        <v>341</v>
      </c>
      <c t="n" r="B8" s="6">
        <v>1698</v>
      </c>
      <c t="n" r="C8" s="6">
        <v>1247</v>
      </c>
    </row>
    <row spans="1:4" r="9">
      <c t="s" r="A9" s="4">
        <v>344</v>
      </c>
      <c t="n" r="B9" s="6">
        <v>727</v>
      </c>
      <c t="n" r="C9" s="6">
        <v>702</v>
      </c>
    </row>
    <row spans="1:4" r="10">
      <c t="s" r="A10" s="4">
        <v>342</v>
      </c>
      <c t="n" r="B10" s="6">
        <v>1525</v>
      </c>
      <c t="n" r="C10" s="6">
        <v>937</v>
      </c>
    </row>
    <row spans="1:4" r="11">
      <c t="s" r="A11" s="4">
        <v>345</v>
      </c>
    </row>
    <row spans="1:4" r="12">
      <c t="s" r="A12" s="3">
        <v>340</v>
      </c>
    </row>
    <row spans="1:4" r="13">
      <c t="s" r="A13" s="4">
        <v>341</v>
      </c>
      <c t="n" r="B13" s="6">
        <v>1698</v>
      </c>
      <c t="n" r="C13" s="6">
        <v>1247</v>
      </c>
    </row>
    <row spans="1:4" r="14">
      <c t="s" r="A14" s="4">
        <v>346</v>
      </c>
    </row>
    <row spans="1:4" r="15">
      <c t="s" r="A15" s="3">
        <v>340</v>
      </c>
    </row>
    <row spans="1:4" r="16">
      <c t="s" r="A16" s="4">
        <v>344</v>
      </c>
      <c t="n" r="B16" s="6">
        <v>727</v>
      </c>
      <c t="n" r="C16" s="7">
        <v>702</v>
      </c>
    </row>
    <row spans="1:4" r="17">
      <c t="s" r="A17" s="4">
        <v>347</v>
      </c>
    </row>
    <row spans="1:4" r="18">
      <c t="s" r="A18" s="3">
        <v>340</v>
      </c>
    </row>
    <row spans="1:4" r="19">
      <c t="s" r="A19" s="4">
        <v>348</v>
      </c>
      <c t="n" r="B19" s="6">
        <v>685113</v>
      </c>
    </row>
    <row spans="1:4" r="20">
      <c t="s" r="A20" s="4">
        <v>349</v>
      </c>
    </row>
    <row spans="1:4" r="21">
      <c t="s" r="A21" s="3">
        <v>340</v>
      </c>
    </row>
    <row spans="1:4" r="22">
      <c t="s" r="A22" s="4">
        <v>348</v>
      </c>
      <c t="n" r="B22" s="7">
        <v>67027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0</v>
      </c>
      <c t="s" r="B1" s="2">
        <v>1</v>
      </c>
    </row>
    <row spans="1:3" r="2">
      <c t="s" r="B2" s="2">
        <v>2</v>
      </c>
      <c t="s" r="C2" s="2">
        <v>30</v>
      </c>
    </row>
    <row spans="1:3" r="3">
      <c t="s" r="A3" s="4">
        <v>351</v>
      </c>
    </row>
    <row spans="1:3" r="4">
      <c t="s" r="A4" s="3">
        <v>352</v>
      </c>
    </row>
    <row spans="1:3" r="5">
      <c t="s" r="A5" s="4">
        <v>353</v>
      </c>
      <c t="s" r="B5" s="4">
        <v>354</v>
      </c>
      <c t="s" r="C5" s="4">
        <v>3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5</v>
      </c>
      <c t="s" r="B1" s="2">
        <v>30</v>
      </c>
      <c t="s" r="C1" s="2">
        <v>2</v>
      </c>
      <c t="s" r="D1" s="2">
        <v>30</v>
      </c>
      <c t="s" r="E1" s="2">
        <v>73</v>
      </c>
    </row>
    <row spans="1:5" r="2">
      <c t="s" r="A2" s="3">
        <v>201</v>
      </c>
    </row>
    <row spans="1:5" r="3">
      <c t="s" r="A3" s="4">
        <v>201</v>
      </c>
      <c t="n" r="B3" s="9">
        <v>47.4</v>
      </c>
    </row>
    <row spans="1:5" r="4">
      <c t="s" r="A4" s="3">
        <v>205</v>
      </c>
    </row>
    <row spans="1:5" r="5">
      <c t="s" r="A5" s="4">
        <v>356</v>
      </c>
      <c t="n" r="C5" s="9">
        <v>12.4</v>
      </c>
      <c t="n" r="D5" s="9">
        <v>11.7</v>
      </c>
      <c t="n" r="E5" s="9">
        <v>9.1</v>
      </c>
    </row>
    <row spans="1:5" r="6">
      <c t="s" r="A6" s="4">
        <v>357</v>
      </c>
      <c t="s" r="C6" s="4">
        <v>3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9</v>
      </c>
      <c t="s" r="B1" s="2">
        <v>1</v>
      </c>
    </row>
    <row spans="1:4" r="2">
      <c t="s" r="B2" s="2">
        <v>2</v>
      </c>
      <c t="s" r="C2" s="2">
        <v>30</v>
      </c>
      <c t="s" r="D2" s="2">
        <v>73</v>
      </c>
    </row>
    <row spans="1:4" r="3">
      <c t="s" r="A3" s="3">
        <v>360</v>
      </c>
    </row>
    <row spans="1:4" r="4">
      <c t="s" r="A4" s="4">
        <v>361</v>
      </c>
      <c t="n" r="B4" s="7">
        <v>6851</v>
      </c>
      <c t="n" r="C4" s="7">
        <v>4801</v>
      </c>
      <c t="n" r="D4" s="7">
        <v>3779</v>
      </c>
    </row>
    <row spans="1:4" r="5">
      <c t="s" r="A5" s="4">
        <v>362</v>
      </c>
      <c t="n" r="B5" s="6">
        <v>14177</v>
      </c>
      <c t="n" r="C5" s="6">
        <v>4577</v>
      </c>
      <c t="n" r="D5" s="6">
        <v>2932</v>
      </c>
    </row>
    <row spans="1:4" r="6">
      <c t="s" r="A6" s="4">
        <v>363</v>
      </c>
      <c t="n" r="B6" s="6">
        <v>-7414</v>
      </c>
      <c t="n" r="C6" s="6">
        <v>-2527</v>
      </c>
      <c t="n" r="D6" s="6">
        <v>-1910</v>
      </c>
    </row>
    <row spans="1:4" r="7">
      <c t="s" r="A7" s="4">
        <v>364</v>
      </c>
      <c t="n" r="B7" s="6">
        <v>13614</v>
      </c>
      <c t="n" r="C7" s="6">
        <v>6851</v>
      </c>
      <c t="n" r="D7" s="6">
        <v>4801</v>
      </c>
    </row>
    <row spans="1:4" r="8">
      <c t="s" r="A8" s="4">
        <v>365</v>
      </c>
      <c t="n" r="B8" s="6">
        <v>4830</v>
      </c>
      <c t="n" r="C8" s="6">
        <v>3340</v>
      </c>
      <c t="n" r="D8" s="6">
        <v>1994</v>
      </c>
    </row>
    <row spans="1:4" r="9">
      <c t="s" r="A9" s="4">
        <v>366</v>
      </c>
      <c t="n" r="B9" s="6">
        <v>8784</v>
      </c>
      <c t="n" r="C9" s="6">
        <v>3511</v>
      </c>
      <c t="n" r="D9" s="6">
        <v>2807</v>
      </c>
    </row>
    <row spans="1:4" r="10">
      <c t="s" r="A10" s="3">
        <v>211</v>
      </c>
    </row>
    <row spans="1:4" r="11">
      <c t="s" r="A11" s="4">
        <v>367</v>
      </c>
      <c t="n" r="B11" s="6">
        <v>900</v>
      </c>
      <c t="n" r="C11" s="6">
        <v>1500</v>
      </c>
    </row>
    <row spans="1:4" r="12">
      <c t="s" r="A12" s="3">
        <v>215</v>
      </c>
    </row>
    <row spans="1:4" r="13">
      <c t="s" r="A13" s="4">
        <v>368</v>
      </c>
      <c t="n" r="B13" s="7">
        <v>210600</v>
      </c>
      <c t="n" r="C13" s="6">
        <v>155300</v>
      </c>
      <c t="n" r="D13" s="6">
        <v>105300</v>
      </c>
    </row>
    <row spans="1:4" r="14">
      <c t="s" r="A14" s="4">
        <v>334</v>
      </c>
    </row>
    <row spans="1:4" r="15">
      <c t="s" r="A15" s="3">
        <v>211</v>
      </c>
    </row>
    <row spans="1:4" r="16">
      <c t="s" r="A16" s="4">
        <v>369</v>
      </c>
      <c t="s" r="B16" s="4">
        <v>370</v>
      </c>
    </row>
    <row spans="1:4" r="17">
      <c t="s" r="A17" s="4">
        <v>335</v>
      </c>
    </row>
    <row spans="1:4" r="18">
      <c t="s" r="A18" s="3">
        <v>211</v>
      </c>
    </row>
    <row spans="1:4" r="19">
      <c t="s" r="A19" s="4">
        <v>369</v>
      </c>
      <c t="s" r="B19" s="4">
        <v>371</v>
      </c>
    </row>
    <row spans="1:4" r="20">
      <c t="s" r="A20" s="4">
        <v>372</v>
      </c>
    </row>
    <row spans="1:4" r="21">
      <c t="s" r="A21" s="3">
        <v>373</v>
      </c>
    </row>
    <row spans="1:4" r="22">
      <c t="s" r="A22" s="4">
        <v>374</v>
      </c>
      <c t="n" r="B22" s="7">
        <v>3051</v>
      </c>
      <c t="n" r="C22" s="6">
        <v>1996</v>
      </c>
      <c t="n" r="D22" s="6">
        <v>1485</v>
      </c>
    </row>
    <row spans="1:4" r="23">
      <c t="s" r="A23" s="4">
        <v>375</v>
      </c>
      <c t="n" r="B23" s="6">
        <v>15484</v>
      </c>
      <c t="n" r="C23" s="6">
        <v>11636</v>
      </c>
      <c t="n" r="D23" s="6">
        <v>8802</v>
      </c>
    </row>
    <row spans="1:4" r="24">
      <c t="s" r="A24" s="4">
        <v>376</v>
      </c>
      <c t="n" r="B24" s="6">
        <v>-16182</v>
      </c>
      <c t="n" r="C24" s="6">
        <v>-10581</v>
      </c>
      <c t="n" r="D24" s="6">
        <v>-8291</v>
      </c>
    </row>
    <row spans="1:4" r="25">
      <c t="s" r="A25" s="4">
        <v>377</v>
      </c>
      <c t="n" r="B25" s="7">
        <v>2353</v>
      </c>
      <c t="n" r="C25" s="7">
        <v>3051</v>
      </c>
      <c t="n" r="D25" s="7">
        <v>199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30</v>
      </c>
    </row>
    <row spans="1:3" r="2">
      <c t="s" r="A2" s="3">
        <v>136</v>
      </c>
    </row>
    <row spans="1:3" r="3">
      <c t="s" r="A3" s="4">
        <v>367</v>
      </c>
      <c t="n" r="B3" s="7">
        <v>900</v>
      </c>
      <c t="n" r="C3" s="7">
        <v>1500</v>
      </c>
    </row>
    <row spans="1:3" r="4">
      <c t="s" r="A4" s="4">
        <v>136</v>
      </c>
      <c t="n" r="B4" s="6">
        <v>64923</v>
      </c>
      <c t="n" r="C4" s="6">
        <v>51193</v>
      </c>
    </row>
    <row spans="1:3" r="5">
      <c t="s" r="A5" s="4">
        <v>379</v>
      </c>
    </row>
    <row spans="1:3" r="6">
      <c t="s" r="A6" s="3">
        <v>136</v>
      </c>
    </row>
    <row spans="1:3" r="7">
      <c t="s" r="A7" s="4">
        <v>136</v>
      </c>
      <c t="n" r="B7" s="6">
        <v>37776</v>
      </c>
      <c t="n" r="C7" s="6">
        <v>28231</v>
      </c>
    </row>
    <row spans="1:3" r="8">
      <c t="s" r="A8" s="4">
        <v>380</v>
      </c>
    </row>
    <row spans="1:3" r="9">
      <c t="s" r="A9" s="3">
        <v>136</v>
      </c>
    </row>
    <row spans="1:3" r="10">
      <c t="s" r="A10" s="4">
        <v>136</v>
      </c>
      <c t="n" r="B10" s="6">
        <v>14180</v>
      </c>
      <c t="n" r="C10" s="6">
        <v>14261</v>
      </c>
    </row>
    <row spans="1:3" r="11">
      <c t="s" r="A11" s="4">
        <v>381</v>
      </c>
    </row>
    <row spans="1:3" r="12">
      <c t="s" r="A12" s="3">
        <v>136</v>
      </c>
    </row>
    <row spans="1:3" r="13">
      <c t="s" r="A13" s="4">
        <v>136</v>
      </c>
      <c t="n" r="B13" s="6">
        <v>6214</v>
      </c>
      <c t="n" r="C13" s="6">
        <v>4161</v>
      </c>
    </row>
    <row spans="1:3" r="14">
      <c t="s" r="A14" s="4">
        <v>382</v>
      </c>
    </row>
    <row spans="1:3" r="15">
      <c t="s" r="A15" s="3">
        <v>136</v>
      </c>
    </row>
    <row spans="1:3" r="16">
      <c t="s" r="A16" s="4">
        <v>136</v>
      </c>
      <c t="n" r="B16" s="6">
        <v>6753</v>
      </c>
      <c t="n" r="C16" s="6">
        <v>4540</v>
      </c>
    </row>
    <row spans="1:3" r="17">
      <c t="s" r="A17" s="4">
        <v>106</v>
      </c>
    </row>
    <row spans="1:3" r="18">
      <c t="s" r="A18" s="3">
        <v>34</v>
      </c>
    </row>
    <row spans="1:3" r="19">
      <c t="s" r="A19" s="4">
        <v>383</v>
      </c>
      <c t="n" r="B19" s="6">
        <v>43000</v>
      </c>
      <c t="n" r="C19" s="6">
        <v>45500</v>
      </c>
    </row>
    <row spans="1:3" r="20">
      <c t="s" r="A20" s="4">
        <v>384</v>
      </c>
    </row>
    <row spans="1:3" r="21">
      <c t="s" r="A21" s="3">
        <v>136</v>
      </c>
    </row>
    <row spans="1:3" r="22">
      <c t="s" r="A22" s="4">
        <v>367</v>
      </c>
      <c t="n" r="B22" s="7">
        <v>100</v>
      </c>
      <c t="n" r="C22" s="7">
        <v>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5</v>
      </c>
      <c t="s" r="B1" s="2">
        <v>1</v>
      </c>
    </row>
    <row spans="1:4" r="2">
      <c t="s" r="B2" s="2">
        <v>2</v>
      </c>
      <c t="s" r="C2" s="2">
        <v>30</v>
      </c>
      <c t="s" r="D2" s="2">
        <v>73</v>
      </c>
    </row>
    <row spans="1:4" r="3">
      <c t="s" r="A3" s="3">
        <v>157</v>
      </c>
    </row>
    <row spans="1:4" r="4">
      <c t="s" r="A4" s="4">
        <v>386</v>
      </c>
      <c t="s" r="B4" s="4">
        <v>387</v>
      </c>
    </row>
    <row spans="1:4" r="5">
      <c t="s" r="A5" s="3">
        <v>159</v>
      </c>
    </row>
    <row spans="1:4" r="6">
      <c t="s" r="A6" s="4">
        <v>388</v>
      </c>
      <c t="n" r="B6" s="7">
        <v>0</v>
      </c>
      <c t="n" r="C6" s="7">
        <v>0</v>
      </c>
      <c t="n" r="D6" s="7">
        <v>0</v>
      </c>
    </row>
    <row spans="1:4" r="7">
      <c t="s" r="A7" s="3">
        <v>226</v>
      </c>
    </row>
    <row spans="1:4" r="8">
      <c t="s" r="A8" s="4">
        <v>389</v>
      </c>
      <c t="n" r="B8" s="6">
        <v>8600</v>
      </c>
    </row>
    <row spans="1:4" r="9">
      <c t="s" r="A9" s="4">
        <v>390</v>
      </c>
      <c t="n" r="B9" s="7">
        <v>12200</v>
      </c>
    </row>
    <row spans="1:4" r="10">
      <c t="s" r="A10" s="4">
        <v>391</v>
      </c>
    </row>
    <row spans="1:4" r="11">
      <c t="s" r="A11" s="3">
        <v>157</v>
      </c>
    </row>
    <row spans="1:4" r="12">
      <c t="s" r="A12" s="4">
        <v>386</v>
      </c>
      <c t="s" r="B12" s="4">
        <v>371</v>
      </c>
    </row>
    <row spans="1:4" r="13">
      <c t="s" r="A13" s="4">
        <v>392</v>
      </c>
    </row>
    <row spans="1:4" r="14">
      <c t="s" r="A14" s="3">
        <v>157</v>
      </c>
    </row>
    <row spans="1:4" r="15">
      <c t="s" r="A15" s="4">
        <v>386</v>
      </c>
      <c t="s" r="B15" s="4">
        <v>393</v>
      </c>
    </row>
    <row spans="1:4" r="16">
      <c t="s" r="A16" s="4">
        <v>394</v>
      </c>
    </row>
    <row spans="1:4" r="17">
      <c t="s" r="A17" s="3">
        <v>157</v>
      </c>
    </row>
    <row spans="1:4" r="18">
      <c t="s" r="A18" s="4">
        <v>386</v>
      </c>
      <c t="s" r="B18" s="4">
        <v>395</v>
      </c>
    </row>
    <row spans="1:4" r="19">
      <c t="s" r="A19" s="4">
        <v>396</v>
      </c>
    </row>
    <row spans="1:4" r="20">
      <c t="s" r="A20" s="3">
        <v>157</v>
      </c>
    </row>
    <row spans="1:4" r="21">
      <c t="s" r="A21" s="4">
        <v>386</v>
      </c>
      <c t="s" r="B21" s="4">
        <v>387</v>
      </c>
    </row>
    <row spans="1:4" r="22">
      <c t="s" r="A22" s="4">
        <v>397</v>
      </c>
    </row>
    <row spans="1:4" r="23">
      <c t="s" r="A23" s="3">
        <v>157</v>
      </c>
    </row>
    <row spans="1:4" r="24">
      <c t="s" r="A24" s="4">
        <v>386</v>
      </c>
      <c t="s" r="B24" s="4">
        <v>3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8"/>
  </cols>
  <sheetData>
    <row spans="1:2" r="1">
      <c t="s" r="A1" s="1">
        <v>398</v>
      </c>
      <c t="s" r="B1" s="2">
        <v>1</v>
      </c>
    </row>
    <row spans="1:2" r="2">
      <c t="s" r="B2" s="2">
        <v>399</v>
      </c>
    </row>
    <row spans="1:2" r="3">
      <c t="s" r="A3" s="3">
        <v>153</v>
      </c>
    </row>
    <row spans="1:2" r="4">
      <c t="s" r="A4" s="4">
        <v>400</v>
      </c>
      <c t="n" r="B4" s="6">
        <v>11</v>
      </c>
    </row>
    <row spans="1:2" r="5">
      <c t="s" r="A5" s="4">
        <v>401</v>
      </c>
      <c t="n" r="B5" s="6">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30</v>
      </c>
    </row>
    <row spans="1:3" r="2">
      <c t="s" r="A2" s="3">
        <v>403</v>
      </c>
    </row>
    <row spans="1:3" r="3">
      <c t="s" r="A3" s="4">
        <v>49</v>
      </c>
      <c t="n" r="B3" s="7">
        <v>52299</v>
      </c>
      <c t="n" r="C3" s="7">
        <v>32573</v>
      </c>
    </row>
    <row spans="1:3" r="4">
      <c t="s" r="A4" s="4">
        <v>404</v>
      </c>
    </row>
    <row spans="1:3" r="5">
      <c t="s" r="A5" s="3">
        <v>403</v>
      </c>
    </row>
    <row spans="1:3" r="6">
      <c t="s" r="A6" s="4">
        <v>405</v>
      </c>
      <c t="n" r="C6" s="6">
        <v>-8900</v>
      </c>
    </row>
    <row spans="1:3" r="7">
      <c t="s" r="A7" s="4">
        <v>49</v>
      </c>
      <c t="n" r="C7" s="7">
        <v>-8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73"/>
    <col customWidth="1" max="2" min="2" width="26"/>
    <col customWidth="1" max="3" min="3" width="24"/>
    <col customWidth="1" max="4" min="4" width="13"/>
    <col customWidth="1" max="5" min="5" width="40"/>
    <col customWidth="1" max="6" min="6" width="38"/>
    <col customWidth="1" max="7" min="7" width="27"/>
    <col customWidth="1" max="8" min="8" width="40"/>
    <col customWidth="1" max="9" min="9" width="14"/>
    <col customWidth="1" max="10" min="10" width="12"/>
    <col customWidth="1" max="11" min="11" width="11"/>
  </cols>
  <sheetData>
    <row spans="1:11" r="1">
      <c t="s" r="A1" s="1">
        <v>97</v>
      </c>
      <c t="s" r="B1" s="2">
        <v>98</v>
      </c>
      <c t="s" r="C1" s="2">
        <v>99</v>
      </c>
      <c t="s" r="D1" s="2">
        <v>100</v>
      </c>
      <c t="s" r="E1" s="2">
        <v>101</v>
      </c>
      <c t="s" r="F1" s="2">
        <v>102</v>
      </c>
      <c t="s" r="G1" s="2">
        <v>103</v>
      </c>
      <c t="s" r="H1" s="2">
        <v>104</v>
      </c>
      <c t="s" r="I1" s="2">
        <v>105</v>
      </c>
      <c t="s" r="J1" s="2">
        <v>106</v>
      </c>
      <c t="s" r="K1" s="2">
        <v>107</v>
      </c>
    </row>
    <row spans="1:11" r="2">
      <c t="s" r="A2" s="4">
        <v>108</v>
      </c>
      <c t="n" r="D2" s="7">
        <v>338</v>
      </c>
      <c t="n" r="G2" s="7">
        <v>365083</v>
      </c>
      <c t="n" r="H2" s="7">
        <v>-97925</v>
      </c>
      <c t="n" r="K2" s="7">
        <v>267496</v>
      </c>
    </row>
    <row spans="1:11" r="3">
      <c t="s" r="A3" s="4">
        <v>109</v>
      </c>
      <c t="n" r="D3" s="6">
        <v>33795630</v>
      </c>
    </row>
    <row spans="1:11" r="4">
      <c t="s" r="A4" s="3">
        <v>110</v>
      </c>
    </row>
    <row spans="1:11" r="5">
      <c t="s" r="A5" s="4">
        <v>111</v>
      </c>
      <c t="n" r="D5" s="7">
        <v>2</v>
      </c>
      <c t="n" r="G5" s="6">
        <v>3025</v>
      </c>
      <c t="n" r="K5" s="6">
        <v>3027</v>
      </c>
    </row>
    <row spans="1:11" r="6">
      <c t="s" r="A6" s="4">
        <v>112</v>
      </c>
      <c t="n" r="D6" s="6">
        <v>158563</v>
      </c>
    </row>
    <row spans="1:11" r="7">
      <c t="s" r="A7" s="4">
        <v>113</v>
      </c>
      <c t="n" r="G7" s="6">
        <v>692</v>
      </c>
      <c t="n" r="K7" s="6">
        <v>692</v>
      </c>
    </row>
    <row spans="1:11" r="8">
      <c t="s" r="A8" s="4">
        <v>114</v>
      </c>
      <c t="n" r="D8" s="6">
        <v>48788</v>
      </c>
    </row>
    <row spans="1:11" r="9">
      <c t="s" r="A9" s="4">
        <v>115</v>
      </c>
      <c t="n" r="G9" s="6">
        <v>-493</v>
      </c>
      <c t="n" r="K9" s="6">
        <v>-493</v>
      </c>
    </row>
    <row spans="1:11" r="10">
      <c t="s" r="A10" s="4">
        <v>116</v>
      </c>
      <c t="n" r="D10" s="6">
        <v>-12600</v>
      </c>
    </row>
    <row spans="1:11" r="11">
      <c t="s" r="A11" s="4">
        <v>117</v>
      </c>
      <c t="n" r="G11" s="6">
        <v>4846</v>
      </c>
      <c t="n" r="K11" s="6">
        <v>4846</v>
      </c>
    </row>
    <row spans="1:11" r="12">
      <c t="s" r="A12" s="4">
        <v>92</v>
      </c>
      <c t="n" r="H12" s="6">
        <v>52924</v>
      </c>
      <c t="n" r="K12" s="6">
        <v>52924</v>
      </c>
    </row>
    <row spans="1:11" r="13">
      <c t="s" r="A13" s="4">
        <v>118</v>
      </c>
      <c t="n" r="D13" s="7">
        <v>340</v>
      </c>
      <c t="n" r="G13" s="6">
        <v>373153</v>
      </c>
      <c t="n" r="H13" s="6">
        <v>-45001</v>
      </c>
      <c t="n" r="K13" s="6">
        <v>328492</v>
      </c>
    </row>
    <row spans="1:11" r="14">
      <c t="s" r="A14" s="4">
        <v>119</v>
      </c>
      <c t="n" r="D14" s="6">
        <v>33990381</v>
      </c>
    </row>
    <row spans="1:11" r="15">
      <c t="s" r="A15" s="3">
        <v>110</v>
      </c>
    </row>
    <row spans="1:11" r="16">
      <c t="s" r="A16" s="4">
        <v>120</v>
      </c>
      <c t="n" r="B16" s="6">
        <v>71619</v>
      </c>
      <c t="n" r="C16" s="6">
        <v>745107</v>
      </c>
    </row>
    <row spans="1:11" r="17">
      <c t="s" r="A17" s="4">
        <v>111</v>
      </c>
      <c t="n" r="D17" s="7">
        <v>2</v>
      </c>
      <c t="n" r="G17" s="6">
        <v>4875</v>
      </c>
      <c t="n" r="K17" s="6">
        <v>4877</v>
      </c>
    </row>
    <row spans="1:11" r="18">
      <c t="s" r="A18" s="4">
        <v>112</v>
      </c>
      <c t="n" r="D18" s="6">
        <v>218216</v>
      </c>
    </row>
    <row spans="1:11" r="19">
      <c t="s" r="A19" s="4">
        <v>113</v>
      </c>
      <c t="n" r="G19" s="6">
        <v>2932</v>
      </c>
      <c t="n" r="K19" s="6">
        <v>2932</v>
      </c>
    </row>
    <row spans="1:11" r="20">
      <c t="s" r="A20" s="4">
        <v>121</v>
      </c>
      <c t="n" r="D20" s="7">
        <v>1</v>
      </c>
      <c t="n" r="K20" s="6">
        <v>1</v>
      </c>
    </row>
    <row spans="1:11" r="21">
      <c t="s" r="A21" s="4">
        <v>114</v>
      </c>
      <c t="n" r="D21" s="6">
        <v>96264</v>
      </c>
    </row>
    <row spans="1:11" r="22">
      <c t="s" r="A22" s="4">
        <v>115</v>
      </c>
      <c t="n" r="G22" s="6">
        <v>-1131</v>
      </c>
      <c t="n" r="K22" s="6">
        <v>-1131</v>
      </c>
    </row>
    <row spans="1:11" r="23">
      <c t="s" r="A23" s="4">
        <v>116</v>
      </c>
      <c t="n" r="D23" s="6">
        <v>-19955</v>
      </c>
    </row>
    <row spans="1:11" r="24">
      <c t="s" r="A24" s="4">
        <v>117</v>
      </c>
      <c t="n" r="G24" s="6">
        <v>8400</v>
      </c>
      <c t="n" r="K24" s="6">
        <v>8400</v>
      </c>
    </row>
    <row spans="1:11" r="25">
      <c t="s" r="A25" s="4">
        <v>92</v>
      </c>
      <c t="n" r="H25" s="6">
        <v>44251</v>
      </c>
      <c t="n" r="K25" s="6">
        <v>44251</v>
      </c>
    </row>
    <row spans="1:11" r="26">
      <c t="s" r="A26" s="4">
        <v>122</v>
      </c>
      <c t="n" r="D26" s="7">
        <v>351</v>
      </c>
      <c t="n" r="G26" s="6">
        <v>435882</v>
      </c>
      <c t="n" r="H26" s="6">
        <v>-750</v>
      </c>
      <c t="n" r="K26" s="7">
        <v>435483</v>
      </c>
    </row>
    <row spans="1:11" r="27">
      <c t="s" r="A27" s="4">
        <v>123</v>
      </c>
      <c t="n" r="D27" s="6">
        <v>35101632</v>
      </c>
      <c t="n" r="K27" s="6">
        <v>35134187</v>
      </c>
    </row>
    <row spans="1:11" r="28">
      <c t="s" r="A28" s="3">
        <v>110</v>
      </c>
    </row>
    <row spans="1:11" r="29">
      <c t="s" r="A29" s="4">
        <v>124</v>
      </c>
      <c t="n" r="B29" s="7">
        <v>1</v>
      </c>
      <c t="n" r="C29" s="7">
        <v>7</v>
      </c>
      <c t="n" r="E29" s="7">
        <v>3439</v>
      </c>
      <c t="n" r="F29" s="7">
        <v>44214</v>
      </c>
      <c t="n" r="I29" s="7">
        <v>3440</v>
      </c>
      <c t="n" r="J29" s="7">
        <v>44221</v>
      </c>
    </row>
    <row spans="1:11" r="30">
      <c t="s" r="A30" s="4">
        <v>111</v>
      </c>
      <c t="n" r="D30" s="7">
        <v>1</v>
      </c>
      <c t="n" r="G30" s="6">
        <v>2078</v>
      </c>
      <c t="n" r="K30" s="7">
        <v>2079</v>
      </c>
    </row>
    <row spans="1:11" r="31">
      <c t="s" r="A31" s="4">
        <v>112</v>
      </c>
      <c t="n" r="D31" s="6">
        <v>104221</v>
      </c>
    </row>
    <row spans="1:11" r="32">
      <c t="s" r="A32" s="4">
        <v>113</v>
      </c>
      <c t="n" r="G32" s="6">
        <v>1162</v>
      </c>
      <c t="n" r="K32" s="6">
        <v>1162</v>
      </c>
    </row>
    <row spans="1:11" r="33">
      <c t="s" r="A33" s="4">
        <v>121</v>
      </c>
      <c t="n" r="D33" s="7">
        <v>1</v>
      </c>
      <c t="n" r="K33" s="6">
        <v>1</v>
      </c>
    </row>
    <row spans="1:11" r="34">
      <c t="s" r="A34" s="4">
        <v>114</v>
      </c>
      <c t="n" r="D34" s="6">
        <v>118451</v>
      </c>
    </row>
    <row spans="1:11" r="35">
      <c t="s" r="A35" s="4">
        <v>115</v>
      </c>
      <c t="n" r="G35" s="6">
        <v>-1439</v>
      </c>
      <c t="n" r="K35" s="6">
        <v>-1439</v>
      </c>
    </row>
    <row spans="1:11" r="36">
      <c t="s" r="A36" s="4">
        <v>116</v>
      </c>
      <c t="n" r="D36" s="6">
        <v>-29736</v>
      </c>
    </row>
    <row spans="1:11" r="37">
      <c t="s" r="A37" s="4">
        <v>117</v>
      </c>
      <c t="n" r="G37" s="6">
        <v>9674</v>
      </c>
      <c t="n" r="K37" s="6">
        <v>9674</v>
      </c>
    </row>
    <row spans="1:11" r="38">
      <c t="s" r="A38" s="4">
        <v>92</v>
      </c>
      <c t="n" r="H38" s="6">
        <v>64522</v>
      </c>
      <c t="n" r="K38" s="6">
        <v>64522</v>
      </c>
    </row>
    <row spans="1:11" r="39">
      <c t="s" r="A39" s="4">
        <v>125</v>
      </c>
      <c t="n" r="D39" s="7">
        <v>353</v>
      </c>
      <c t="n" r="G39" s="7">
        <v>447357</v>
      </c>
      <c t="n" r="H39" s="7">
        <v>63772</v>
      </c>
      <c t="n" r="K39" s="7">
        <v>511482</v>
      </c>
    </row>
    <row spans="1:11" r="40">
      <c t="s" r="A40" s="4">
        <v>126</v>
      </c>
      <c t="n" r="D40" s="6">
        <v>35294568</v>
      </c>
      <c t="n" r="K40" s="6">
        <v>353568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2"/>
    <col customWidth="1" max="2" min="2" width="26"/>
    <col customWidth="1" max="3" min="3" width="21"/>
    <col customWidth="1" max="4" min="4" width="21"/>
    <col customWidth="1" max="5" min="5" width="21"/>
    <col customWidth="1" max="6" min="6" width="21"/>
  </cols>
  <sheetData>
    <row spans="1:6" r="1">
      <c t="s" r="A1" s="1">
        <v>406</v>
      </c>
      <c t="s" r="B1" s="2">
        <v>407</v>
      </c>
      <c t="s" r="C1" s="2">
        <v>408</v>
      </c>
      <c t="s" r="D1" s="2">
        <v>408</v>
      </c>
      <c t="s" r="E1" s="2">
        <v>409</v>
      </c>
      <c t="s" r="F1" s="2">
        <v>410</v>
      </c>
    </row>
    <row spans="1:6" r="2">
      <c t="s" r="A2" s="3">
        <v>251</v>
      </c>
    </row>
    <row spans="1:6" r="3">
      <c t="s" r="A3" s="4">
        <v>411</v>
      </c>
      <c t="n" r="D3" s="7">
        <v>3541</v>
      </c>
      <c t="n" r="E3" s="7">
        <v>566522</v>
      </c>
      <c t="n" r="F3" s="7">
        <v>8833</v>
      </c>
    </row>
    <row spans="1:6" r="4">
      <c t="s" r="A4" s="3">
        <v>412</v>
      </c>
    </row>
    <row spans="1:6" r="5">
      <c t="s" r="A5" s="4">
        <v>39</v>
      </c>
      <c t="n" r="C5" s="7">
        <v>826728</v>
      </c>
      <c t="n" r="D5" s="6">
        <v>826728</v>
      </c>
      <c t="n" r="E5" s="6">
        <v>821349</v>
      </c>
      <c t="n" r="F5" s="7">
        <v>366647</v>
      </c>
    </row>
    <row spans="1:6" r="6">
      <c t="s" r="A6" s="3">
        <v>413</v>
      </c>
    </row>
    <row spans="1:6" r="7">
      <c t="s" r="A7" s="4">
        <v>414</v>
      </c>
      <c t="n" r="D7" s="6">
        <v>3500</v>
      </c>
      <c t="n" r="E7" s="6">
        <v>8600</v>
      </c>
    </row>
    <row spans="1:6" r="8">
      <c t="s" r="A8" s="4">
        <v>250</v>
      </c>
    </row>
    <row spans="1:6" r="9">
      <c t="s" r="A9" s="3">
        <v>251</v>
      </c>
    </row>
    <row spans="1:6" r="10">
      <c t="s" r="A10" s="4">
        <v>415</v>
      </c>
      <c t="n" r="B10" s="6">
        <v>9</v>
      </c>
    </row>
    <row spans="1:6" r="11">
      <c t="s" r="A11" s="4">
        <v>411</v>
      </c>
      <c t="n" r="B11" s="7">
        <v>3700</v>
      </c>
    </row>
    <row spans="1:6" r="12">
      <c t="s" r="A12" s="3">
        <v>412</v>
      </c>
    </row>
    <row spans="1:6" r="13">
      <c t="s" r="A13" s="4">
        <v>136</v>
      </c>
      <c t="n" r="B13" s="6">
        <v>57</v>
      </c>
    </row>
    <row spans="1:6" r="14">
      <c t="s" r="A14" s="4">
        <v>34</v>
      </c>
      <c t="n" r="B14" s="6">
        <v>705</v>
      </c>
    </row>
    <row spans="1:6" r="15">
      <c t="s" r="A15" s="4">
        <v>35</v>
      </c>
      <c t="n" r="B15" s="6">
        <v>55</v>
      </c>
    </row>
    <row spans="1:6" r="16">
      <c t="s" r="A16" s="4">
        <v>416</v>
      </c>
      <c t="n" r="B16" s="6">
        <v>489</v>
      </c>
    </row>
    <row spans="1:6" r="17">
      <c t="s" r="A17" s="4">
        <v>417</v>
      </c>
      <c t="n" r="B17" s="6">
        <v>544</v>
      </c>
    </row>
    <row spans="1:6" r="18">
      <c t="s" r="A18" s="4">
        <v>39</v>
      </c>
      <c t="n" r="B18" s="6">
        <v>2537</v>
      </c>
    </row>
    <row spans="1:6" r="19">
      <c t="s" r="A19" s="4">
        <v>418</v>
      </c>
      <c t="n" r="B19" s="6">
        <v>97</v>
      </c>
    </row>
    <row spans="1:6" r="20">
      <c t="s" r="A20" s="4">
        <v>137</v>
      </c>
      <c t="n" r="B20" s="6">
        <v>70</v>
      </c>
    </row>
    <row spans="1:6" r="21">
      <c t="s" r="A21" s="4">
        <v>44</v>
      </c>
      <c t="n" r="B21" s="6">
        <v>-312</v>
      </c>
    </row>
    <row spans="1:6" r="22">
      <c t="s" r="A22" s="4">
        <v>45</v>
      </c>
      <c t="n" r="B22" s="6">
        <v>-305</v>
      </c>
    </row>
    <row spans="1:6" r="23">
      <c t="s" r="A23" s="4">
        <v>46</v>
      </c>
      <c t="n" r="B23" s="6">
        <v>-79</v>
      </c>
    </row>
    <row spans="1:6" r="24">
      <c t="s" r="A24" s="4">
        <v>419</v>
      </c>
      <c t="n" r="B24" s="6">
        <v>-198</v>
      </c>
    </row>
    <row spans="1:6" r="25">
      <c t="s" r="A25" s="4">
        <v>420</v>
      </c>
      <c t="n" r="B25" s="6">
        <v>3660</v>
      </c>
    </row>
    <row spans="1:6" r="26">
      <c t="s" r="A26" s="3">
        <v>413</v>
      </c>
    </row>
    <row spans="1:6" r="27">
      <c t="s" r="A27" s="4">
        <v>421</v>
      </c>
      <c t="n" r="B27" s="7">
        <v>2300</v>
      </c>
    </row>
    <row spans="1:6" r="28">
      <c t="s" r="A28" s="4">
        <v>422</v>
      </c>
      <c t="s" r="B28" s="4">
        <v>423</v>
      </c>
    </row>
    <row spans="1:6" r="29">
      <c t="s" r="A29" s="4">
        <v>424</v>
      </c>
      <c t="n" r="C29" s="6">
        <v>1800</v>
      </c>
    </row>
    <row spans="1:6" r="30">
      <c t="s" r="A30" s="4">
        <v>425</v>
      </c>
      <c t="n" r="C30" s="7">
        <v>300</v>
      </c>
    </row>
    <row spans="1:6" r="31">
      <c t="s" r="A31" s="4">
        <v>414</v>
      </c>
      <c t="n" r="D31" s="6">
        <v>100</v>
      </c>
    </row>
    <row spans="1:6" r="32">
      <c t="s" r="A32" s="4">
        <v>254</v>
      </c>
    </row>
    <row spans="1:6" r="33">
      <c t="s" r="A33" s="3">
        <v>251</v>
      </c>
    </row>
    <row spans="1:6" r="34">
      <c t="s" r="A34" s="4">
        <v>411</v>
      </c>
      <c t="n" r="E34" s="6">
        <v>566522</v>
      </c>
    </row>
    <row spans="1:6" r="35">
      <c t="s" r="A35" s="3">
        <v>412</v>
      </c>
    </row>
    <row spans="1:6" r="36">
      <c t="s" r="A36" s="4">
        <v>136</v>
      </c>
      <c t="n" r="E36" s="6">
        <v>9801</v>
      </c>
    </row>
    <row spans="1:6" r="37">
      <c t="s" r="A37" s="4">
        <v>34</v>
      </c>
      <c t="n" r="E37" s="6">
        <v>63752</v>
      </c>
    </row>
    <row spans="1:6" r="38">
      <c t="s" r="A38" s="4">
        <v>35</v>
      </c>
      <c t="n" r="E38" s="6">
        <v>7730</v>
      </c>
    </row>
    <row spans="1:6" r="39">
      <c t="s" r="A39" s="4">
        <v>416</v>
      </c>
      <c t="n" r="E39" s="6">
        <v>47094</v>
      </c>
    </row>
    <row spans="1:6" r="40">
      <c t="s" r="A40" s="4">
        <v>417</v>
      </c>
      <c t="n" r="E40" s="6">
        <v>133481</v>
      </c>
    </row>
    <row spans="1:6" r="41">
      <c t="s" r="A41" s="4">
        <v>39</v>
      </c>
      <c t="n" r="E41" s="6">
        <v>454136</v>
      </c>
    </row>
    <row spans="1:6" r="42">
      <c t="s" r="A42" s="4">
        <v>418</v>
      </c>
      <c t="n" r="E42" s="6">
        <v>3217</v>
      </c>
    </row>
    <row spans="1:6" r="43">
      <c t="s" r="A43" s="4">
        <v>137</v>
      </c>
      <c t="n" r="E43" s="6">
        <v>2531</v>
      </c>
    </row>
    <row spans="1:6" r="44">
      <c t="s" r="A44" s="4">
        <v>44</v>
      </c>
      <c t="n" r="E44" s="6">
        <v>-44913</v>
      </c>
    </row>
    <row spans="1:6" r="45">
      <c t="s" r="A45" s="4">
        <v>45</v>
      </c>
      <c t="n" r="E45" s="6">
        <v>-31934</v>
      </c>
    </row>
    <row spans="1:6" r="46">
      <c t="s" r="A46" s="4">
        <v>46</v>
      </c>
      <c t="n" r="E46" s="6">
        <v>-10639</v>
      </c>
    </row>
    <row spans="1:6" r="47">
      <c t="s" r="A47" s="4">
        <v>419</v>
      </c>
      <c t="n" r="E47" s="6">
        <v>-5440</v>
      </c>
    </row>
    <row spans="1:6" r="48">
      <c t="s" r="A48" s="4">
        <v>420</v>
      </c>
      <c t="n" r="E48" s="6">
        <v>643366</v>
      </c>
    </row>
    <row spans="1:6" r="49">
      <c t="s" r="A49" s="3">
        <v>413</v>
      </c>
    </row>
    <row spans="1:6" r="50">
      <c t="s" r="A50" s="4">
        <v>421</v>
      </c>
      <c t="n" r="E50" s="7">
        <v>448700</v>
      </c>
    </row>
    <row spans="1:6" r="51">
      <c t="s" r="A51" s="4">
        <v>422</v>
      </c>
      <c t="s" r="E51" s="4">
        <v>423</v>
      </c>
    </row>
    <row spans="1:6" r="52">
      <c t="s" r="A52" s="4">
        <v>414</v>
      </c>
      <c t="n" r="D52" s="6">
        <v>1500</v>
      </c>
    </row>
    <row spans="1:6" r="53">
      <c t="s" r="A53" s="4">
        <v>426</v>
      </c>
    </row>
    <row spans="1:6" r="54">
      <c t="s" r="A54" s="3">
        <v>413</v>
      </c>
    </row>
    <row spans="1:6" r="55">
      <c t="s" r="A55" s="4">
        <v>414</v>
      </c>
      <c t="n" r="D55" s="7">
        <v>1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287"/>
  <sheetViews>
    <sheetView workbookViewId="0">
      <selection activeCell="A1" sqref="A1"/>
    </sheetView>
  </sheetViews>
  <sheetFormatPr baseColWidth="10" defaultRowHeight="15"/>
  <cols>
    <col customWidth="1" max="1" min="1" width="72"/>
    <col customWidth="1" max="2" min="2" width="26"/>
    <col customWidth="1" max="3" min="3" width="25"/>
    <col customWidth="1" max="4" min="4" width="41"/>
    <col customWidth="1" max="5" min="5" width="25"/>
    <col customWidth="1" max="6" min="6" width="25"/>
    <col customWidth="1" max="7" min="7" width="25"/>
    <col customWidth="1" max="8" min="8" width="41"/>
    <col customWidth="1" max="9" min="9" width="25"/>
    <col customWidth="1" max="10" min="10" width="31"/>
    <col customWidth="1" max="11" min="11" width="31"/>
    <col customWidth="1" max="12" min="12" width="21"/>
  </cols>
  <sheetData>
    <row spans="1:12" r="1">
      <c t="s" r="A1" s="1">
        <v>427</v>
      </c>
      <c t="s" r="B1" s="2">
        <v>428</v>
      </c>
      <c t="s" r="C1" s="2">
        <v>429</v>
      </c>
      <c t="s" r="D1" s="2">
        <v>430</v>
      </c>
      <c t="s" r="E1" s="2">
        <v>431</v>
      </c>
      <c t="s" r="F1" s="2">
        <v>432</v>
      </c>
      <c t="s" r="G1" s="2">
        <v>433</v>
      </c>
      <c t="s" r="H1" s="2">
        <v>434</v>
      </c>
      <c t="s" r="I1" s="2">
        <v>435</v>
      </c>
      <c t="s" r="J1" s="2">
        <v>436</v>
      </c>
      <c t="s" r="K1" s="2">
        <v>437</v>
      </c>
      <c t="s" r="L1" s="2">
        <v>410</v>
      </c>
    </row>
    <row spans="1:12" r="2">
      <c t="s" r="A2" s="3">
        <v>251</v>
      </c>
    </row>
    <row spans="1:12" r="3">
      <c t="s" r="A3" s="4">
        <v>438</v>
      </c>
      <c t="n" r="J3" s="8">
        <v>0.01</v>
      </c>
      <c t="n" r="K3" s="8">
        <v>0.01</v>
      </c>
    </row>
    <row spans="1:12" r="4">
      <c t="s" r="A4" s="3">
        <v>412</v>
      </c>
    </row>
    <row spans="1:12" r="5">
      <c t="s" r="A5" s="4">
        <v>39</v>
      </c>
      <c t="n" r="J5" s="7">
        <v>826728</v>
      </c>
      <c t="n" r="K5" s="7">
        <v>821349</v>
      </c>
      <c t="n" r="L5" s="7">
        <v>366647</v>
      </c>
    </row>
    <row spans="1:12" r="6">
      <c t="s" r="A6" s="3">
        <v>439</v>
      </c>
    </row>
    <row spans="1:12" r="7">
      <c t="s" r="A7" s="4">
        <v>411</v>
      </c>
      <c t="n" r="J7" s="6">
        <v>3541</v>
      </c>
      <c t="n" r="K7" s="6">
        <v>566522</v>
      </c>
      <c t="n" r="L7" s="7">
        <v>8833</v>
      </c>
    </row>
    <row spans="1:12" r="8">
      <c t="s" r="A8" s="3">
        <v>413</v>
      </c>
    </row>
    <row spans="1:12" r="9">
      <c t="s" r="A9" s="4">
        <v>414</v>
      </c>
      <c t="n" r="J9" s="6">
        <v>3500</v>
      </c>
      <c t="n" r="K9" s="6">
        <v>8600</v>
      </c>
    </row>
    <row spans="1:12" r="10">
      <c t="s" r="A10" s="4">
        <v>440</v>
      </c>
      <c t="n" r="J10" s="6">
        <v>2842</v>
      </c>
      <c t="n" r="K10" s="6">
        <v>566</v>
      </c>
    </row>
    <row spans="1:12" r="11">
      <c t="s" r="A11" s="4">
        <v>254</v>
      </c>
    </row>
    <row spans="1:12" r="12">
      <c t="s" r="A12" s="3">
        <v>412</v>
      </c>
    </row>
    <row spans="1:12" r="13">
      <c t="s" r="A13" s="4">
        <v>441</v>
      </c>
      <c t="n" r="K13" s="6">
        <v>25083</v>
      </c>
    </row>
    <row spans="1:12" r="14">
      <c t="s" r="A14" s="4">
        <v>136</v>
      </c>
      <c t="n" r="K14" s="6">
        <v>9801</v>
      </c>
    </row>
    <row spans="1:12" r="15">
      <c t="s" r="A15" s="4">
        <v>34</v>
      </c>
      <c t="n" r="K15" s="6">
        <v>63752</v>
      </c>
    </row>
    <row spans="1:12" r="16">
      <c t="s" r="A16" s="4">
        <v>35</v>
      </c>
      <c t="n" r="K16" s="6">
        <v>7730</v>
      </c>
    </row>
    <row spans="1:12" r="17">
      <c t="s" r="A17" s="4">
        <v>416</v>
      </c>
      <c t="n" r="K17" s="6">
        <v>47094</v>
      </c>
    </row>
    <row spans="1:12" r="18">
      <c t="s" r="A18" s="4">
        <v>417</v>
      </c>
      <c t="n" r="K18" s="6">
        <v>133481</v>
      </c>
    </row>
    <row spans="1:12" r="19">
      <c t="s" r="A19" s="4">
        <v>39</v>
      </c>
      <c t="n" r="K19" s="6">
        <v>454136</v>
      </c>
    </row>
    <row spans="1:12" r="20">
      <c t="s" r="A20" s="4">
        <v>418</v>
      </c>
      <c t="n" r="K20" s="6">
        <v>3217</v>
      </c>
    </row>
    <row spans="1:12" r="21">
      <c t="s" r="A21" s="4">
        <v>137</v>
      </c>
      <c t="n" r="K21" s="6">
        <v>2531</v>
      </c>
    </row>
    <row spans="1:12" r="22">
      <c t="s" r="A22" s="4">
        <v>43</v>
      </c>
      <c t="n" r="K22" s="6">
        <v>-405</v>
      </c>
    </row>
    <row spans="1:12" r="23">
      <c t="s" r="A23" s="4">
        <v>44</v>
      </c>
      <c t="n" r="K23" s="6">
        <v>-44913</v>
      </c>
    </row>
    <row spans="1:12" r="24">
      <c t="s" r="A24" s="4">
        <v>45</v>
      </c>
      <c t="n" r="K24" s="6">
        <v>-31934</v>
      </c>
    </row>
    <row spans="1:12" r="25">
      <c t="s" r="A25" s="4">
        <v>46</v>
      </c>
      <c t="n" r="K25" s="6">
        <v>-10639</v>
      </c>
    </row>
    <row spans="1:12" r="26">
      <c t="s" r="A26" s="4">
        <v>419</v>
      </c>
      <c t="n" r="K26" s="6">
        <v>-5440</v>
      </c>
    </row>
    <row spans="1:12" r="27">
      <c t="s" r="A27" s="4">
        <v>48</v>
      </c>
      <c t="n" r="K27" s="6">
        <v>-6288</v>
      </c>
    </row>
    <row spans="1:12" r="28">
      <c t="s" r="A28" s="4">
        <v>50</v>
      </c>
      <c t="n" r="K28" s="6">
        <v>-3840</v>
      </c>
    </row>
    <row spans="1:12" r="29">
      <c t="s" r="A29" s="4">
        <v>420</v>
      </c>
      <c t="n" r="K29" s="6">
        <v>643366</v>
      </c>
    </row>
    <row spans="1:12" r="30">
      <c t="s" r="A30" s="3">
        <v>439</v>
      </c>
    </row>
    <row spans="1:12" r="31">
      <c t="s" r="A31" s="4">
        <v>442</v>
      </c>
      <c t="n" r="K31" s="6">
        <v>-4100</v>
      </c>
    </row>
    <row spans="1:12" r="32">
      <c t="s" r="A32" s="4">
        <v>443</v>
      </c>
      <c t="n" r="K32" s="6">
        <v>-47661</v>
      </c>
    </row>
    <row spans="1:12" r="33">
      <c t="s" r="A33" s="4">
        <v>444</v>
      </c>
      <c t="n" r="K33" s="6">
        <v>-25083</v>
      </c>
    </row>
    <row spans="1:12" r="34">
      <c t="s" r="A34" s="4">
        <v>411</v>
      </c>
      <c t="n" r="K34" s="6">
        <v>566522</v>
      </c>
    </row>
    <row spans="1:12" r="35">
      <c t="s" r="A35" s="3">
        <v>413</v>
      </c>
    </row>
    <row spans="1:12" r="36">
      <c t="s" r="A36" s="4">
        <v>421</v>
      </c>
      <c t="n" r="K36" s="7">
        <v>448700</v>
      </c>
    </row>
    <row spans="1:12" r="37">
      <c t="s" r="A37" s="4">
        <v>422</v>
      </c>
      <c t="s" r="K37" s="4">
        <v>423</v>
      </c>
    </row>
    <row spans="1:12" r="38">
      <c t="s" r="A38" s="4">
        <v>414</v>
      </c>
      <c t="n" r="J38" s="6">
        <v>1500</v>
      </c>
    </row>
    <row spans="1:12" r="39">
      <c t="s" r="A39" s="4">
        <v>445</v>
      </c>
    </row>
    <row spans="1:12" r="40">
      <c t="s" r="A40" s="3">
        <v>251</v>
      </c>
    </row>
    <row spans="1:12" r="41">
      <c t="s" r="A41" s="4">
        <v>446</v>
      </c>
      <c t="n" r="I41" s="6">
        <v>34</v>
      </c>
    </row>
    <row spans="1:12" r="42">
      <c t="s" r="A42" s="3">
        <v>412</v>
      </c>
    </row>
    <row spans="1:12" r="43">
      <c t="s" r="A43" s="4">
        <v>136</v>
      </c>
      <c t="n" r="I43" s="7">
        <v>504</v>
      </c>
    </row>
    <row spans="1:12" r="44">
      <c t="s" r="A44" s="4">
        <v>34</v>
      </c>
      <c t="n" r="I44" s="6">
        <v>1765</v>
      </c>
    </row>
    <row spans="1:12" r="45">
      <c t="s" r="A45" s="4">
        <v>35</v>
      </c>
      <c t="n" r="I45" s="6">
        <v>380</v>
      </c>
    </row>
    <row spans="1:12" r="46">
      <c t="s" r="A46" s="4">
        <v>416</v>
      </c>
      <c t="n" r="I46" s="6">
        <v>1275</v>
      </c>
    </row>
    <row spans="1:12" r="47">
      <c t="s" r="A47" s="4">
        <v>417</v>
      </c>
      <c t="n" r="I47" s="6">
        <v>3980</v>
      </c>
    </row>
    <row spans="1:12" r="48">
      <c t="s" r="A48" s="4">
        <v>39</v>
      </c>
      <c t="n" r="I48" s="6">
        <v>10444</v>
      </c>
    </row>
    <row spans="1:12" r="49">
      <c t="s" r="A49" s="4">
        <v>418</v>
      </c>
      <c t="n" r="I49" s="6">
        <v>126</v>
      </c>
    </row>
    <row spans="1:12" r="50">
      <c t="s" r="A50" s="4">
        <v>137</v>
      </c>
      <c t="n" r="I50" s="6">
        <v>142</v>
      </c>
    </row>
    <row spans="1:12" r="51">
      <c t="s" r="A51" s="4">
        <v>44</v>
      </c>
      <c t="n" r="I51" s="6">
        <v>-3394</v>
      </c>
    </row>
    <row spans="1:12" r="52">
      <c t="s" r="A52" s="4">
        <v>45</v>
      </c>
      <c t="n" r="I52" s="6">
        <v>-410</v>
      </c>
    </row>
    <row spans="1:12" r="53">
      <c t="s" r="A53" s="4">
        <v>46</v>
      </c>
      <c t="n" r="I53" s="6">
        <v>-391</v>
      </c>
    </row>
    <row spans="1:12" r="54">
      <c t="s" r="A54" s="4">
        <v>419</v>
      </c>
      <c t="n" r="I54" s="6">
        <v>-139</v>
      </c>
    </row>
    <row spans="1:12" r="55">
      <c t="s" r="A55" s="4">
        <v>420</v>
      </c>
      <c t="n" r="I55" s="6">
        <v>14282</v>
      </c>
    </row>
    <row spans="1:12" r="56">
      <c t="s" r="A56" s="3">
        <v>439</v>
      </c>
    </row>
    <row spans="1:12" r="57">
      <c t="s" r="A57" s="4">
        <v>411</v>
      </c>
      <c t="n" r="I57" s="7">
        <v>14282</v>
      </c>
    </row>
    <row spans="1:12" r="58">
      <c t="s" r="A58" s="3">
        <v>413</v>
      </c>
    </row>
    <row spans="1:12" r="59">
      <c t="s" r="A59" s="4">
        <v>424</v>
      </c>
      <c t="n" r="K59" s="7">
        <v>31800</v>
      </c>
    </row>
    <row spans="1:12" r="60">
      <c t="s" r="A60" s="4">
        <v>425</v>
      </c>
      <c t="n" r="K60" s="6">
        <v>8200</v>
      </c>
    </row>
    <row spans="1:12" r="61">
      <c t="s" r="A61" s="4">
        <v>447</v>
      </c>
    </row>
    <row spans="1:12" r="62">
      <c t="s" r="A62" s="3">
        <v>251</v>
      </c>
    </row>
    <row spans="1:12" r="63">
      <c t="s" r="A63" s="4">
        <v>446</v>
      </c>
      <c t="n" r="I63" s="6">
        <v>3</v>
      </c>
    </row>
    <row spans="1:12" r="64">
      <c t="s" r="A64" s="3">
        <v>412</v>
      </c>
    </row>
    <row spans="1:12" r="65">
      <c t="s" r="A65" s="4">
        <v>34</v>
      </c>
      <c t="n" r="I65" s="7">
        <v>54</v>
      </c>
    </row>
    <row spans="1:12" r="66">
      <c t="s" r="A66" s="4">
        <v>416</v>
      </c>
      <c t="n" r="I66" s="6">
        <v>232</v>
      </c>
    </row>
    <row spans="1:12" r="67">
      <c t="s" r="A67" s="4">
        <v>39</v>
      </c>
      <c t="n" r="I67" s="6">
        <v>152</v>
      </c>
    </row>
    <row spans="1:12" r="68">
      <c t="s" r="A68" s="4">
        <v>137</v>
      </c>
      <c t="n" r="I68" s="6">
        <v>14</v>
      </c>
    </row>
    <row spans="1:12" r="69">
      <c t="s" r="A69" s="4">
        <v>420</v>
      </c>
      <c t="n" r="I69" s="6">
        <v>452</v>
      </c>
    </row>
    <row spans="1:12" r="70">
      <c t="s" r="A70" s="3">
        <v>439</v>
      </c>
    </row>
    <row spans="1:12" r="71">
      <c t="s" r="A71" s="4">
        <v>411</v>
      </c>
      <c t="n" r="I71" s="7">
        <v>452</v>
      </c>
    </row>
    <row spans="1:12" r="72">
      <c t="s" r="A72" s="3">
        <v>413</v>
      </c>
    </row>
    <row spans="1:12" r="73">
      <c t="s" r="A73" s="4">
        <v>424</v>
      </c>
      <c t="n" r="K73" s="6">
        <v>800</v>
      </c>
    </row>
    <row spans="1:12" r="74">
      <c t="s" r="A74" s="4">
        <v>425</v>
      </c>
      <c t="n" r="K74" s="6">
        <v>-400</v>
      </c>
    </row>
    <row spans="1:12" r="75">
      <c t="s" r="A75" s="4">
        <v>105</v>
      </c>
    </row>
    <row spans="1:12" r="76">
      <c t="s" r="A76" s="3">
        <v>251</v>
      </c>
    </row>
    <row spans="1:12" r="77">
      <c t="s" r="A77" s="4">
        <v>446</v>
      </c>
      <c t="n" r="H77" s="6">
        <v>55</v>
      </c>
    </row>
    <row spans="1:12" r="78">
      <c t="s" r="A78" s="4">
        <v>448</v>
      </c>
      <c t="s" r="H78" s="4">
        <v>449</v>
      </c>
    </row>
    <row spans="1:12" r="79">
      <c t="s" r="A79" s="4">
        <v>450</v>
      </c>
      <c t="n" r="H79" s="6">
        <v>71619</v>
      </c>
    </row>
    <row spans="1:12" r="80">
      <c t="s" r="A80" s="4">
        <v>438</v>
      </c>
      <c t="n" r="H80" s="8">
        <v>0.01</v>
      </c>
    </row>
    <row spans="1:12" r="81">
      <c t="s" r="A81" s="3">
        <v>412</v>
      </c>
    </row>
    <row spans="1:12" r="82">
      <c t="s" r="A82" s="4">
        <v>441</v>
      </c>
      <c t="n" r="H82" s="7">
        <v>1637</v>
      </c>
    </row>
    <row spans="1:12" r="83">
      <c t="s" r="A83" s="4">
        <v>136</v>
      </c>
      <c t="n" r="H83" s="6">
        <v>533</v>
      </c>
    </row>
    <row spans="1:12" r="84">
      <c t="s" r="A84" s="4">
        <v>34</v>
      </c>
      <c t="n" r="H84" s="6">
        <v>5233</v>
      </c>
    </row>
    <row spans="1:12" r="85">
      <c t="s" r="A85" s="4">
        <v>35</v>
      </c>
      <c t="n" r="H85" s="6">
        <v>1095</v>
      </c>
    </row>
    <row spans="1:12" r="86">
      <c t="s" r="A86" s="4">
        <v>416</v>
      </c>
      <c t="n" r="H86" s="6">
        <v>6743</v>
      </c>
    </row>
    <row spans="1:12" r="87">
      <c t="s" r="A87" s="4">
        <v>417</v>
      </c>
      <c t="n" r="H87" s="6">
        <v>2575</v>
      </c>
    </row>
    <row spans="1:12" r="88">
      <c t="s" r="A88" s="4">
        <v>39</v>
      </c>
      <c t="n" r="H88" s="6">
        <v>58511</v>
      </c>
    </row>
    <row spans="1:12" r="89">
      <c t="s" r="A89" s="4">
        <v>418</v>
      </c>
      <c t="n" r="H89" s="6">
        <v>562</v>
      </c>
    </row>
    <row spans="1:12" r="90">
      <c t="s" r="A90" s="4">
        <v>137</v>
      </c>
      <c t="n" r="H90" s="6">
        <v>344</v>
      </c>
    </row>
    <row spans="1:12" r="91">
      <c t="s" r="A91" s="4">
        <v>44</v>
      </c>
      <c t="n" r="H91" s="6">
        <v>-2349</v>
      </c>
    </row>
    <row spans="1:12" r="92">
      <c t="s" r="A92" s="4">
        <v>45</v>
      </c>
      <c t="n" r="H92" s="6">
        <v>-4590</v>
      </c>
    </row>
    <row spans="1:12" r="93">
      <c t="s" r="A93" s="4">
        <v>46</v>
      </c>
      <c t="n" r="H93" s="6">
        <v>-651</v>
      </c>
    </row>
    <row spans="1:12" r="94">
      <c t="s" r="A94" s="4">
        <v>419</v>
      </c>
      <c t="n" r="H94" s="6">
        <v>-917</v>
      </c>
    </row>
    <row spans="1:12" r="95">
      <c t="s" r="A95" s="4">
        <v>50</v>
      </c>
      <c t="n" r="H95" s="6">
        <v>-887</v>
      </c>
    </row>
    <row spans="1:12" r="96">
      <c t="s" r="A96" s="4">
        <v>420</v>
      </c>
      <c t="n" r="H96" s="6">
        <v>67839</v>
      </c>
    </row>
    <row spans="1:12" r="97">
      <c t="s" r="A97" s="3">
        <v>439</v>
      </c>
    </row>
    <row spans="1:12" r="98">
      <c t="s" r="A98" s="4">
        <v>443</v>
      </c>
      <c t="n" r="H98" s="6">
        <v>-3440</v>
      </c>
      <c t="n" r="K98" s="6">
        <v>-3440</v>
      </c>
    </row>
    <row spans="1:12" r="99">
      <c t="s" r="A99" s="4">
        <v>444</v>
      </c>
      <c t="n" r="H99" s="6">
        <v>-1637</v>
      </c>
    </row>
    <row spans="1:12" r="100">
      <c t="s" r="A100" s="4">
        <v>411</v>
      </c>
      <c t="n" r="H100" s="6">
        <v>62762</v>
      </c>
    </row>
    <row spans="1:12" r="101">
      <c t="s" r="A101" s="3">
        <v>413</v>
      </c>
    </row>
    <row spans="1:12" r="102">
      <c t="s" r="A102" s="4">
        <v>424</v>
      </c>
      <c t="n" r="J102" s="6">
        <v>55300</v>
      </c>
      <c t="n" r="K102" s="6">
        <v>55300</v>
      </c>
    </row>
    <row spans="1:12" r="103">
      <c t="s" r="A103" s="4">
        <v>425</v>
      </c>
      <c t="n" r="J103" s="6">
        <v>14800</v>
      </c>
      <c t="n" r="K103" s="6">
        <v>14800</v>
      </c>
    </row>
    <row spans="1:12" r="104">
      <c t="s" r="A104" s="4">
        <v>451</v>
      </c>
    </row>
    <row spans="1:12" r="105">
      <c t="s" r="A105" s="3">
        <v>251</v>
      </c>
    </row>
    <row spans="1:12" r="106">
      <c t="s" r="A106" s="4">
        <v>446</v>
      </c>
      <c t="n" r="G106" s="6">
        <v>67</v>
      </c>
    </row>
    <row spans="1:12" r="107">
      <c t="s" r="A107" s="3">
        <v>412</v>
      </c>
    </row>
    <row spans="1:12" r="108">
      <c t="s" r="A108" s="4">
        <v>441</v>
      </c>
      <c t="n" r="G108" s="7">
        <v>5</v>
      </c>
    </row>
    <row spans="1:12" r="109">
      <c t="s" r="A109" s="4">
        <v>136</v>
      </c>
      <c t="n" r="G109" s="6">
        <v>260</v>
      </c>
    </row>
    <row spans="1:12" r="110">
      <c t="s" r="A110" s="4">
        <v>34</v>
      </c>
      <c t="n" r="G110" s="6">
        <v>1501</v>
      </c>
    </row>
    <row spans="1:12" r="111">
      <c t="s" r="A111" s="4">
        <v>35</v>
      </c>
      <c t="n" r="G111" s="6">
        <v>38</v>
      </c>
    </row>
    <row spans="1:12" r="112">
      <c t="s" r="A112" s="4">
        <v>416</v>
      </c>
      <c t="n" r="G112" s="6">
        <v>1681</v>
      </c>
    </row>
    <row spans="1:12" r="113">
      <c t="s" r="A113" s="4">
        <v>417</v>
      </c>
      <c t="n" r="G113" s="6">
        <v>1791</v>
      </c>
    </row>
    <row spans="1:12" r="114">
      <c t="s" r="A114" s="4">
        <v>39</v>
      </c>
      <c t="n" r="G114" s="6">
        <v>32283</v>
      </c>
    </row>
    <row spans="1:12" r="115">
      <c t="s" r="A115" s="4">
        <v>418</v>
      </c>
      <c t="n" r="G115" s="6">
        <v>192</v>
      </c>
    </row>
    <row spans="1:12" r="116">
      <c t="s" r="A116" s="4">
        <v>137</v>
      </c>
      <c t="n" r="G116" s="6">
        <v>276</v>
      </c>
    </row>
    <row spans="1:12" r="117">
      <c t="s" r="A117" s="4">
        <v>43</v>
      </c>
      <c t="n" r="G117" s="6">
        <v>-72</v>
      </c>
    </row>
    <row spans="1:12" r="118">
      <c t="s" r="A118" s="4">
        <v>44</v>
      </c>
      <c t="n" r="G118" s="6">
        <v>-2781</v>
      </c>
    </row>
    <row spans="1:12" r="119">
      <c t="s" r="A119" s="4">
        <v>45</v>
      </c>
      <c t="n" r="G119" s="6">
        <v>-1789</v>
      </c>
    </row>
    <row spans="1:12" r="120">
      <c t="s" r="A120" s="4">
        <v>46</v>
      </c>
      <c t="n" r="G120" s="6">
        <v>-181</v>
      </c>
    </row>
    <row spans="1:12" r="121">
      <c t="s" r="A121" s="4">
        <v>419</v>
      </c>
      <c t="n" r="G121" s="6">
        <v>-106</v>
      </c>
    </row>
    <row spans="1:12" r="122">
      <c t="s" r="A122" s="4">
        <v>48</v>
      </c>
      <c t="n" r="G122" s="6">
        <v>-69</v>
      </c>
    </row>
    <row spans="1:12" r="123">
      <c t="s" r="A123" s="4">
        <v>420</v>
      </c>
      <c t="n" r="G123" s="6">
        <v>33029</v>
      </c>
    </row>
    <row spans="1:12" r="124">
      <c t="s" r="A124" s="3">
        <v>439</v>
      </c>
    </row>
    <row spans="1:12" r="125">
      <c t="s" r="A125" s="4">
        <v>442</v>
      </c>
      <c t="n" r="G125" s="6">
        <v>-3500</v>
      </c>
    </row>
    <row spans="1:12" r="126">
      <c t="s" r="A126" s="4">
        <v>444</v>
      </c>
      <c t="n" r="G126" s="6">
        <v>-5</v>
      </c>
    </row>
    <row spans="1:12" r="127">
      <c t="s" r="A127" s="4">
        <v>411</v>
      </c>
      <c t="n" r="G127" s="7">
        <v>29524</v>
      </c>
    </row>
    <row spans="1:12" r="128">
      <c t="s" r="A128" s="3">
        <v>413</v>
      </c>
    </row>
    <row spans="1:12" r="129">
      <c t="s" r="A129" s="4">
        <v>424</v>
      </c>
      <c t="n" r="K129" s="6">
        <v>35000</v>
      </c>
    </row>
    <row spans="1:12" r="130">
      <c t="s" r="A130" s="4">
        <v>425</v>
      </c>
      <c t="n" r="K130" s="6">
        <v>7100</v>
      </c>
    </row>
    <row spans="1:12" r="131">
      <c t="s" r="A131" s="4">
        <v>452</v>
      </c>
    </row>
    <row spans="1:12" r="132">
      <c t="s" r="A132" s="3">
        <v>251</v>
      </c>
    </row>
    <row spans="1:12" r="133">
      <c t="s" r="A133" s="4">
        <v>446</v>
      </c>
      <c t="n" r="F133" s="6">
        <v>15</v>
      </c>
    </row>
    <row spans="1:12" r="134">
      <c t="s" r="A134" s="3">
        <v>412</v>
      </c>
    </row>
    <row spans="1:12" r="135">
      <c t="s" r="A135" s="4">
        <v>441</v>
      </c>
      <c t="n" r="F135" s="7">
        <v>9</v>
      </c>
    </row>
    <row spans="1:12" r="136">
      <c t="s" r="A136" s="4">
        <v>136</v>
      </c>
      <c t="n" r="F136" s="6">
        <v>130</v>
      </c>
    </row>
    <row spans="1:12" r="137">
      <c t="s" r="A137" s="4">
        <v>34</v>
      </c>
      <c t="n" r="F137" s="6">
        <v>416</v>
      </c>
    </row>
    <row spans="1:12" r="138">
      <c t="s" r="A138" s="4">
        <v>35</v>
      </c>
      <c t="n" r="F138" s="6">
        <v>133</v>
      </c>
    </row>
    <row spans="1:12" r="139">
      <c t="s" r="A139" s="4">
        <v>416</v>
      </c>
      <c t="n" r="F139" s="6">
        <v>854</v>
      </c>
    </row>
    <row spans="1:12" r="140">
      <c t="s" r="A140" s="4">
        <v>417</v>
      </c>
      <c t="n" r="F140" s="6">
        <v>502</v>
      </c>
    </row>
    <row spans="1:12" r="141">
      <c t="s" r="A141" s="4">
        <v>39</v>
      </c>
      <c t="n" r="F141" s="6">
        <v>4961</v>
      </c>
    </row>
    <row spans="1:12" r="142">
      <c t="s" r="A142" s="4">
        <v>418</v>
      </c>
      <c t="n" r="F142" s="6">
        <v>329</v>
      </c>
    </row>
    <row spans="1:12" r="143">
      <c t="s" r="A143" s="4">
        <v>137</v>
      </c>
      <c t="n" r="F143" s="6">
        <v>13</v>
      </c>
    </row>
    <row spans="1:12" r="144">
      <c t="s" r="A144" s="4">
        <v>44</v>
      </c>
      <c t="n" r="F144" s="6">
        <v>-100</v>
      </c>
    </row>
    <row spans="1:12" r="145">
      <c t="s" r="A145" s="4">
        <v>45</v>
      </c>
      <c t="n" r="F145" s="6">
        <v>-134</v>
      </c>
    </row>
    <row spans="1:12" r="146">
      <c t="s" r="A146" s="4">
        <v>46</v>
      </c>
      <c t="n" r="F146" s="6">
        <v>-167</v>
      </c>
    </row>
    <row spans="1:12" r="147">
      <c t="s" r="A147" s="4">
        <v>419</v>
      </c>
      <c t="n" r="F147" s="6">
        <v>-771</v>
      </c>
    </row>
    <row spans="1:12" r="148">
      <c t="s" r="A148" s="4">
        <v>420</v>
      </c>
      <c t="n" r="F148" s="6">
        <v>6175</v>
      </c>
    </row>
    <row spans="1:12" r="149">
      <c t="s" r="A149" s="3">
        <v>439</v>
      </c>
    </row>
    <row spans="1:12" r="150">
      <c t="s" r="A150" s="4">
        <v>442</v>
      </c>
      <c t="n" r="F150" s="6">
        <v>-600</v>
      </c>
    </row>
    <row spans="1:12" r="151">
      <c t="s" r="A151" s="4">
        <v>444</v>
      </c>
      <c t="n" r="F151" s="6">
        <v>-9</v>
      </c>
    </row>
    <row spans="1:12" r="152">
      <c t="s" r="A152" s="4">
        <v>411</v>
      </c>
      <c t="n" r="F152" s="7">
        <v>5566</v>
      </c>
    </row>
    <row spans="1:12" r="153">
      <c t="s" r="A153" s="3">
        <v>413</v>
      </c>
    </row>
    <row spans="1:12" r="154">
      <c t="s" r="A154" s="4">
        <v>424</v>
      </c>
      <c t="n" r="K154" s="6">
        <v>3600</v>
      </c>
    </row>
    <row spans="1:12" r="155">
      <c t="s" r="A155" s="4">
        <v>425</v>
      </c>
      <c t="n" r="K155" s="6">
        <v>500</v>
      </c>
    </row>
    <row spans="1:12" r="156">
      <c t="s" r="A156" s="4">
        <v>453</v>
      </c>
    </row>
    <row spans="1:12" r="157">
      <c t="s" r="A157" s="3">
        <v>251</v>
      </c>
    </row>
    <row spans="1:12" r="158">
      <c t="s" r="A158" s="4">
        <v>446</v>
      </c>
      <c t="n" r="E158" s="6">
        <v>131</v>
      </c>
    </row>
    <row spans="1:12" r="159">
      <c t="s" r="A159" s="4">
        <v>454</v>
      </c>
      <c t="n" r="E159" s="7">
        <v>19000</v>
      </c>
    </row>
    <row spans="1:12" r="160">
      <c t="s" r="A160" s="3">
        <v>412</v>
      </c>
    </row>
    <row spans="1:12" r="161">
      <c t="s" r="A161" s="4">
        <v>136</v>
      </c>
      <c t="n" r="E161" s="6">
        <v>528</v>
      </c>
    </row>
    <row spans="1:12" r="162">
      <c t="s" r="A162" s="4">
        <v>34</v>
      </c>
      <c t="n" r="E162" s="6">
        <v>3446</v>
      </c>
    </row>
    <row spans="1:12" r="163">
      <c t="s" r="A163" s="4">
        <v>35</v>
      </c>
      <c t="n" r="E163" s="6">
        <v>1364</v>
      </c>
    </row>
    <row spans="1:12" r="164">
      <c t="s" r="A164" s="4">
        <v>416</v>
      </c>
      <c t="n" r="E164" s="6">
        <v>7142</v>
      </c>
    </row>
    <row spans="1:12" r="165">
      <c t="s" r="A165" s="4">
        <v>417</v>
      </c>
      <c t="n" r="E165" s="6">
        <v>2743</v>
      </c>
    </row>
    <row spans="1:12" r="166">
      <c t="s" r="A166" s="4">
        <v>39</v>
      </c>
      <c t="n" r="E166" s="6">
        <v>53405</v>
      </c>
    </row>
    <row spans="1:12" r="167">
      <c t="s" r="A167" s="4">
        <v>418</v>
      </c>
      <c t="n" r="E167" s="6">
        <v>353</v>
      </c>
    </row>
    <row spans="1:12" r="168">
      <c t="s" r="A168" s="4">
        <v>137</v>
      </c>
      <c t="n" r="E168" s="6">
        <v>357</v>
      </c>
    </row>
    <row spans="1:12" r="169">
      <c t="s" r="A169" s="4">
        <v>44</v>
      </c>
      <c t="n" r="E169" s="6">
        <v>-2572</v>
      </c>
    </row>
    <row spans="1:12" r="170">
      <c t="s" r="A170" s="4">
        <v>45</v>
      </c>
      <c t="n" r="E170" s="6">
        <v>-1733</v>
      </c>
    </row>
    <row spans="1:12" r="171">
      <c t="s" r="A171" s="4">
        <v>46</v>
      </c>
      <c t="n" r="E171" s="6">
        <v>-636</v>
      </c>
    </row>
    <row spans="1:12" r="172">
      <c t="s" r="A172" s="4">
        <v>419</v>
      </c>
      <c t="n" r="E172" s="6">
        <v>68</v>
      </c>
    </row>
    <row spans="1:12" r="173">
      <c t="s" r="A173" s="4">
        <v>420</v>
      </c>
      <c t="n" r="E173" s="6">
        <v>64465</v>
      </c>
    </row>
    <row spans="1:12" r="174">
      <c t="s" r="A174" s="3">
        <v>439</v>
      </c>
    </row>
    <row spans="1:12" r="175">
      <c t="s" r="A175" s="4">
        <v>411</v>
      </c>
      <c t="n" r="E175" s="7">
        <v>64465</v>
      </c>
    </row>
    <row spans="1:12" r="176">
      <c t="s" r="A176" s="3">
        <v>413</v>
      </c>
    </row>
    <row spans="1:12" r="177">
      <c t="s" r="A177" s="4">
        <v>424</v>
      </c>
      <c t="n" r="K177" s="6">
        <v>24700</v>
      </c>
    </row>
    <row spans="1:12" r="178">
      <c t="s" r="A178" s="4">
        <v>425</v>
      </c>
      <c t="n" r="K178" s="6">
        <v>1500</v>
      </c>
    </row>
    <row spans="1:12" r="179">
      <c t="s" r="A179" s="4">
        <v>106</v>
      </c>
    </row>
    <row spans="1:12" r="180">
      <c t="s" r="A180" s="3">
        <v>251</v>
      </c>
    </row>
    <row spans="1:12" r="181">
      <c t="s" r="A181" s="4">
        <v>446</v>
      </c>
      <c t="n" r="D181" s="6">
        <v>314</v>
      </c>
    </row>
    <row spans="1:12" r="182">
      <c t="s" r="A182" s="4">
        <v>448</v>
      </c>
      <c t="s" r="D182" s="4">
        <v>449</v>
      </c>
    </row>
    <row spans="1:12" r="183">
      <c t="s" r="A183" s="4">
        <v>450</v>
      </c>
      <c t="n" r="D183" s="6">
        <v>745107</v>
      </c>
    </row>
    <row spans="1:12" r="184">
      <c t="s" r="A184" s="4">
        <v>438</v>
      </c>
      <c t="n" r="D184" s="8">
        <v>0.01</v>
      </c>
    </row>
    <row spans="1:12" r="185">
      <c t="s" r="A185" s="4">
        <v>454</v>
      </c>
      <c t="n" r="D185" s="7">
        <v>49000</v>
      </c>
    </row>
    <row spans="1:12" r="186">
      <c t="s" r="A186" s="4">
        <v>455</v>
      </c>
      <c t="n" r="D186" s="6">
        <v>11000</v>
      </c>
    </row>
    <row spans="1:12" r="187">
      <c t="s" r="A187" s="3">
        <v>412</v>
      </c>
    </row>
    <row spans="1:12" r="188">
      <c t="s" r="A188" s="4">
        <v>441</v>
      </c>
      <c t="n" r="D188" s="6">
        <v>23375</v>
      </c>
    </row>
    <row spans="1:12" r="189">
      <c t="s" r="A189" s="4">
        <v>136</v>
      </c>
      <c t="n" r="D189" s="6">
        <v>7555</v>
      </c>
    </row>
    <row spans="1:12" r="190">
      <c t="s" r="A190" s="4">
        <v>34</v>
      </c>
      <c t="n" r="D190" s="6">
        <v>49251</v>
      </c>
    </row>
    <row spans="1:12" r="191">
      <c t="s" r="A191" s="4">
        <v>35</v>
      </c>
      <c t="n" r="D191" s="6">
        <v>4665</v>
      </c>
    </row>
    <row spans="1:12" r="192">
      <c t="s" r="A192" s="4">
        <v>416</v>
      </c>
      <c t="n" r="D192" s="6">
        <v>25786</v>
      </c>
    </row>
    <row spans="1:12" r="193">
      <c t="s" r="A193" s="4">
        <v>417</v>
      </c>
      <c t="n" r="D193" s="6">
        <v>120833</v>
      </c>
    </row>
    <row spans="1:12" r="194">
      <c t="s" r="A194" s="4">
        <v>39</v>
      </c>
      <c t="n" r="D194" s="6">
        <v>281252</v>
      </c>
    </row>
    <row spans="1:12" r="195">
      <c t="s" r="A195" s="4">
        <v>418</v>
      </c>
      <c t="n" r="D195" s="6">
        <v>1655</v>
      </c>
    </row>
    <row spans="1:12" r="196">
      <c t="s" r="A196" s="4">
        <v>137</v>
      </c>
      <c t="n" r="D196" s="6">
        <v>1383</v>
      </c>
    </row>
    <row spans="1:12" r="197">
      <c t="s" r="A197" s="4">
        <v>43</v>
      </c>
      <c t="n" r="D197" s="6">
        <v>-333</v>
      </c>
    </row>
    <row spans="1:12" r="198">
      <c t="s" r="A198" s="4">
        <v>44</v>
      </c>
      <c t="n" r="D198" s="6">
        <v>-31430</v>
      </c>
    </row>
    <row spans="1:12" r="199">
      <c t="s" r="A199" s="4">
        <v>45</v>
      </c>
      <c t="n" r="D199" s="6">
        <v>-21332</v>
      </c>
    </row>
    <row spans="1:12" r="200">
      <c t="s" r="A200" s="4">
        <v>46</v>
      </c>
      <c t="n" r="D200" s="6">
        <v>-8095</v>
      </c>
    </row>
    <row spans="1:12" r="201">
      <c t="s" r="A201" s="4">
        <v>419</v>
      </c>
      <c t="n" r="D201" s="6">
        <v>-2847</v>
      </c>
    </row>
    <row spans="1:12" r="202">
      <c t="s" r="A202" s="4">
        <v>48</v>
      </c>
      <c t="n" r="D202" s="6">
        <v>-6219</v>
      </c>
    </row>
    <row spans="1:12" r="203">
      <c t="s" r="A203" s="4">
        <v>50</v>
      </c>
      <c t="n" r="D203" s="6">
        <v>-2953</v>
      </c>
    </row>
    <row spans="1:12" r="204">
      <c t="s" r="A204" s="4">
        <v>420</v>
      </c>
      <c t="n" r="D204" s="6">
        <v>442546</v>
      </c>
    </row>
    <row spans="1:12" r="205">
      <c t="s" r="A205" s="3">
        <v>439</v>
      </c>
    </row>
    <row spans="1:12" r="206">
      <c t="s" r="A206" s="4">
        <v>442</v>
      </c>
      <c t="n" r="D206" s="6">
        <v>-15000</v>
      </c>
    </row>
    <row spans="1:12" r="207">
      <c t="s" r="A207" s="4">
        <v>443</v>
      </c>
      <c t="n" r="D207" s="6">
        <v>-44221</v>
      </c>
      <c t="n" r="K207" s="6">
        <v>-44221</v>
      </c>
    </row>
    <row spans="1:12" r="208">
      <c t="s" r="A208" s="4">
        <v>444</v>
      </c>
      <c t="n" r="D208" s="6">
        <v>-23375</v>
      </c>
    </row>
    <row spans="1:12" r="209">
      <c t="s" r="A209" s="4">
        <v>411</v>
      </c>
      <c t="n" r="D209" s="7">
        <v>374950</v>
      </c>
    </row>
    <row spans="1:12" r="210">
      <c t="s" r="A210" s="3">
        <v>413</v>
      </c>
    </row>
    <row spans="1:12" r="211">
      <c t="s" r="A211" s="4">
        <v>422</v>
      </c>
      <c t="s" r="D211" s="4">
        <v>423</v>
      </c>
    </row>
    <row spans="1:12" r="212">
      <c t="s" r="A212" s="4">
        <v>424</v>
      </c>
      <c t="n" r="K212" s="6">
        <v>147500</v>
      </c>
    </row>
    <row spans="1:12" r="213">
      <c t="s" r="A213" s="4">
        <v>425</v>
      </c>
      <c t="n" r="K213" s="6">
        <v>38100</v>
      </c>
    </row>
    <row spans="1:12" r="214">
      <c t="s" r="A214" s="4">
        <v>456</v>
      </c>
    </row>
    <row spans="1:12" r="215">
      <c t="s" r="A215" s="3">
        <v>251</v>
      </c>
    </row>
    <row spans="1:12" r="216">
      <c t="s" r="A216" s="4">
        <v>446</v>
      </c>
      <c t="n" r="C216" s="6">
        <v>45</v>
      </c>
    </row>
    <row spans="1:12" r="217">
      <c t="s" r="A217" s="3">
        <v>412</v>
      </c>
    </row>
    <row spans="1:12" r="218">
      <c t="s" r="A218" s="4">
        <v>441</v>
      </c>
      <c t="n" r="C218" s="7">
        <v>7</v>
      </c>
    </row>
    <row spans="1:12" r="219">
      <c t="s" r="A219" s="4">
        <v>136</v>
      </c>
      <c t="n" r="C219" s="6">
        <v>290</v>
      </c>
    </row>
    <row spans="1:12" r="220">
      <c t="s" r="A220" s="4">
        <v>34</v>
      </c>
      <c t="n" r="C220" s="6">
        <v>1732</v>
      </c>
    </row>
    <row spans="1:12" r="221">
      <c t="s" r="A221" s="4">
        <v>35</v>
      </c>
      <c t="n" r="C221" s="6">
        <v>55</v>
      </c>
    </row>
    <row spans="1:12" r="222">
      <c t="s" r="A222" s="4">
        <v>416</v>
      </c>
      <c t="n" r="C222" s="6">
        <v>3115</v>
      </c>
    </row>
    <row spans="1:12" r="223">
      <c t="s" r="A223" s="4">
        <v>417</v>
      </c>
      <c t="n" r="C223" s="6">
        <v>946</v>
      </c>
    </row>
    <row spans="1:12" r="224">
      <c t="s" r="A224" s="4">
        <v>39</v>
      </c>
      <c t="n" r="C224" s="6">
        <v>10890</v>
      </c>
    </row>
    <row spans="1:12" r="225">
      <c t="s" r="A225" s="4">
        <v>137</v>
      </c>
      <c t="n" r="C225" s="6">
        <v>1</v>
      </c>
    </row>
    <row spans="1:12" r="226">
      <c t="s" r="A226" s="4">
        <v>44</v>
      </c>
      <c t="n" r="C226" s="6">
        <v>-1768</v>
      </c>
    </row>
    <row spans="1:12" r="227">
      <c t="s" r="A227" s="4">
        <v>45</v>
      </c>
      <c t="n" r="C227" s="6">
        <v>-1916</v>
      </c>
    </row>
    <row spans="1:12" r="228">
      <c t="s" r="A228" s="4">
        <v>46</v>
      </c>
      <c t="n" r="C228" s="6">
        <v>-418</v>
      </c>
    </row>
    <row spans="1:12" r="229">
      <c t="s" r="A229" s="4">
        <v>419</v>
      </c>
      <c t="n" r="C229" s="6">
        <v>-559</v>
      </c>
    </row>
    <row spans="1:12" r="230">
      <c t="s" r="A230" s="4">
        <v>420</v>
      </c>
      <c t="n" r="C230" s="6">
        <v>12375</v>
      </c>
    </row>
    <row spans="1:12" r="231">
      <c t="s" r="A231" s="3">
        <v>439</v>
      </c>
    </row>
    <row spans="1:12" r="232">
      <c t="s" r="A232" s="4">
        <v>444</v>
      </c>
      <c t="n" r="C232" s="6">
        <v>-7</v>
      </c>
    </row>
    <row spans="1:12" r="233">
      <c t="s" r="A233" s="4">
        <v>411</v>
      </c>
      <c t="n" r="C233" s="7">
        <v>12368</v>
      </c>
    </row>
    <row spans="1:12" r="234">
      <c t="s" r="A234" s="3">
        <v>413</v>
      </c>
    </row>
    <row spans="1:12" r="235">
      <c t="s" r="A235" s="4">
        <v>424</v>
      </c>
      <c t="n" r="J235" s="6">
        <v>2400</v>
      </c>
      <c t="n" r="K235" s="6">
        <v>2400</v>
      </c>
    </row>
    <row spans="1:12" r="236">
      <c t="s" r="A236" s="4">
        <v>425</v>
      </c>
      <c t="n" r="K236" s="6">
        <v>100</v>
      </c>
    </row>
    <row spans="1:12" r="237">
      <c t="s" r="A237" s="4">
        <v>457</v>
      </c>
    </row>
    <row spans="1:12" r="238">
      <c t="s" r="A238" s="3">
        <v>251</v>
      </c>
    </row>
    <row spans="1:12" r="239">
      <c t="s" r="A239" s="4">
        <v>415</v>
      </c>
      <c t="n" r="B239" s="6">
        <v>4</v>
      </c>
    </row>
    <row spans="1:12" r="240">
      <c t="s" r="A240" s="3">
        <v>412</v>
      </c>
    </row>
    <row spans="1:12" r="241">
      <c t="s" r="A241" s="4">
        <v>441</v>
      </c>
      <c t="n" r="B241" s="7">
        <v>50</v>
      </c>
    </row>
    <row spans="1:12" r="242">
      <c t="s" r="A242" s="4">
        <v>136</v>
      </c>
      <c t="n" r="B242" s="6">
        <v>1</v>
      </c>
    </row>
    <row spans="1:12" r="243">
      <c t="s" r="A243" s="4">
        <v>34</v>
      </c>
      <c t="n" r="B243" s="6">
        <v>354</v>
      </c>
    </row>
    <row spans="1:12" r="244">
      <c t="s" r="A244" s="4">
        <v>416</v>
      </c>
      <c t="n" r="B244" s="6">
        <v>266</v>
      </c>
    </row>
    <row spans="1:12" r="245">
      <c t="s" r="A245" s="4">
        <v>417</v>
      </c>
      <c t="n" r="B245" s="6">
        <v>111</v>
      </c>
    </row>
    <row spans="1:12" r="246">
      <c t="s" r="A246" s="4">
        <v>39</v>
      </c>
      <c t="n" r="B246" s="6">
        <v>2238</v>
      </c>
    </row>
    <row spans="1:12" r="247">
      <c t="s" r="A247" s="4">
        <v>137</v>
      </c>
      <c t="n" r="B247" s="6">
        <v>1</v>
      </c>
    </row>
    <row spans="1:12" r="248">
      <c t="s" r="A248" s="4">
        <v>44</v>
      </c>
      <c t="n" r="B248" s="6">
        <v>-519</v>
      </c>
    </row>
    <row spans="1:12" r="249">
      <c t="s" r="A249" s="4">
        <v>45</v>
      </c>
      <c t="n" r="B249" s="6">
        <v>-30</v>
      </c>
    </row>
    <row spans="1:12" r="250">
      <c t="s" r="A250" s="4">
        <v>46</v>
      </c>
      <c t="n" r="B250" s="6">
        <v>-100</v>
      </c>
    </row>
    <row spans="1:12" r="251">
      <c t="s" r="A251" s="4">
        <v>419</v>
      </c>
      <c t="n" r="B251" s="6">
        <v>-169</v>
      </c>
    </row>
    <row spans="1:12" r="252">
      <c t="s" r="A252" s="4">
        <v>420</v>
      </c>
      <c t="n" r="B252" s="6">
        <v>2203</v>
      </c>
    </row>
    <row spans="1:12" r="253">
      <c t="s" r="A253" s="3">
        <v>439</v>
      </c>
    </row>
    <row spans="1:12" r="254">
      <c t="s" r="A254" s="4">
        <v>444</v>
      </c>
      <c t="n" r="B254" s="6">
        <v>-50</v>
      </c>
    </row>
    <row spans="1:12" r="255">
      <c t="s" r="A255" s="4">
        <v>411</v>
      </c>
      <c t="n" r="B255" s="7">
        <v>2153</v>
      </c>
    </row>
    <row spans="1:12" r="256">
      <c t="s" r="A256" s="3">
        <v>413</v>
      </c>
    </row>
    <row spans="1:12" r="257">
      <c t="s" r="A257" s="4">
        <v>424</v>
      </c>
      <c t="n" r="K257" s="6">
        <v>200</v>
      </c>
    </row>
    <row spans="1:12" r="258">
      <c t="s" r="A258" s="4">
        <v>425</v>
      </c>
      <c t="n" r="K258" s="7">
        <v>-100</v>
      </c>
    </row>
    <row spans="1:12" r="259">
      <c t="s" r="A259" s="4">
        <v>458</v>
      </c>
    </row>
    <row spans="1:12" r="260">
      <c t="s" r="A260" s="3">
        <v>439</v>
      </c>
    </row>
    <row spans="1:12" r="261">
      <c t="s" r="A261" s="4">
        <v>442</v>
      </c>
      <c t="n" r="H261" s="7">
        <v>-100000</v>
      </c>
    </row>
    <row spans="1:12" r="262">
      <c t="s" r="A262" s="4">
        <v>459</v>
      </c>
    </row>
    <row spans="1:12" r="263">
      <c t="s" r="A263" s="3">
        <v>251</v>
      </c>
    </row>
    <row spans="1:12" r="264">
      <c t="s" r="A264" s="4">
        <v>460</v>
      </c>
      <c t="n" r="D264" s="7">
        <v>125000</v>
      </c>
      <c t="n" r="J264" s="6">
        <v>125000</v>
      </c>
    </row>
    <row spans="1:12" r="265">
      <c t="s" r="A265" s="4">
        <v>461</v>
      </c>
      <c t="n" r="D265" s="6">
        <v>49000</v>
      </c>
    </row>
    <row spans="1:12" r="266">
      <c t="s" r="A266" s="4">
        <v>462</v>
      </c>
    </row>
    <row spans="1:12" r="267">
      <c t="s" r="A267" s="3">
        <v>251</v>
      </c>
    </row>
    <row spans="1:12" r="268">
      <c t="s" r="A268" s="4">
        <v>460</v>
      </c>
      <c t="n" r="D268" s="7">
        <v>720000</v>
      </c>
      <c t="n" r="J268" s="6">
        <v>720000</v>
      </c>
    </row>
    <row spans="1:12" r="269">
      <c t="s" r="A269" s="4">
        <v>463</v>
      </c>
    </row>
    <row spans="1:12" r="270">
      <c t="s" r="A270" s="3">
        <v>251</v>
      </c>
    </row>
    <row spans="1:12" r="271">
      <c t="s" r="A271" s="4">
        <v>464</v>
      </c>
      <c t="s" r="G271" s="4">
        <v>465</v>
      </c>
    </row>
    <row spans="1:12" r="272">
      <c t="s" r="A272" s="3">
        <v>439</v>
      </c>
    </row>
    <row spans="1:12" r="273">
      <c t="s" r="A273" s="4">
        <v>442</v>
      </c>
      <c t="n" r="G273" s="7">
        <v>-3500</v>
      </c>
    </row>
    <row spans="1:12" r="274">
      <c t="s" r="A274" s="4">
        <v>466</v>
      </c>
    </row>
    <row spans="1:12" r="275">
      <c t="s" r="A275" s="3">
        <v>251</v>
      </c>
    </row>
    <row spans="1:12" r="276">
      <c t="s" r="A276" s="4">
        <v>464</v>
      </c>
      <c t="s" r="F276" s="4">
        <v>465</v>
      </c>
    </row>
    <row spans="1:12" r="277">
      <c t="s" r="A277" s="3">
        <v>439</v>
      </c>
    </row>
    <row spans="1:12" r="278">
      <c t="s" r="A278" s="4">
        <v>442</v>
      </c>
      <c t="n" r="F278" s="7">
        <v>-600</v>
      </c>
    </row>
    <row spans="1:12" r="279">
      <c t="s" r="A279" s="4">
        <v>467</v>
      </c>
    </row>
    <row spans="1:12" r="280">
      <c t="s" r="A280" s="3">
        <v>412</v>
      </c>
    </row>
    <row spans="1:12" r="281">
      <c t="s" r="A281" s="4">
        <v>416</v>
      </c>
      <c t="n" r="J281" s="6">
        <v>300</v>
      </c>
    </row>
    <row spans="1:12" r="282">
      <c t="s" r="A282" s="4">
        <v>418</v>
      </c>
      <c t="n" r="J282" s="6">
        <v>2400</v>
      </c>
    </row>
    <row spans="1:12" r="283">
      <c t="s" r="A283" s="4">
        <v>45</v>
      </c>
      <c t="n" r="J283" s="6">
        <v>-6100</v>
      </c>
    </row>
    <row spans="1:12" r="284">
      <c t="s" r="A284" s="3">
        <v>439</v>
      </c>
    </row>
    <row spans="1:12" r="285">
      <c t="s" r="A285" s="4">
        <v>411</v>
      </c>
      <c t="n" r="J285" s="6">
        <v>100</v>
      </c>
    </row>
    <row spans="1:12" r="286">
      <c t="s" r="A286" s="3">
        <v>413</v>
      </c>
    </row>
    <row spans="1:12" r="287">
      <c t="s" r="A287" s="4">
        <v>440</v>
      </c>
      <c t="n" r="J287" s="7">
        <v>3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68</v>
      </c>
      <c t="s" r="B1" s="2">
        <v>67</v>
      </c>
      <c t="s" r="J1" s="2">
        <v>1</v>
      </c>
    </row>
    <row spans="1:12" r="2">
      <c t="s" r="B2" s="2">
        <v>2</v>
      </c>
      <c t="s" r="C2" s="2">
        <v>68</v>
      </c>
      <c t="s" r="D2" s="2">
        <v>4</v>
      </c>
      <c t="s" r="E2" s="2">
        <v>69</v>
      </c>
      <c t="s" r="F2" s="2">
        <v>30</v>
      </c>
      <c t="s" r="G2" s="2">
        <v>70</v>
      </c>
      <c t="s" r="H2" s="2">
        <v>71</v>
      </c>
      <c t="s" r="I2" s="2">
        <v>72</v>
      </c>
      <c t="s" r="J2" s="2">
        <v>2</v>
      </c>
      <c t="s" r="K2" s="2">
        <v>30</v>
      </c>
      <c t="s" r="L2" s="2">
        <v>73</v>
      </c>
    </row>
    <row spans="1:12" r="3">
      <c t="s" r="A3" s="3">
        <v>469</v>
      </c>
    </row>
    <row spans="1:12" r="4">
      <c t="s" r="A4" s="4">
        <v>75</v>
      </c>
      <c t="n" r="B4" s="7">
        <v>618547</v>
      </c>
      <c t="n" r="C4" s="7">
        <v>699507</v>
      </c>
      <c t="n" r="D4" s="7">
        <v>661064</v>
      </c>
      <c t="n" r="E4" s="7">
        <v>562554</v>
      </c>
      <c t="n" r="F4" s="7">
        <v>598298</v>
      </c>
      <c t="n" r="G4" s="7">
        <v>464278</v>
      </c>
      <c t="n" r="H4" s="7">
        <v>409951</v>
      </c>
      <c t="n" r="I4" s="7">
        <v>333502</v>
      </c>
      <c t="n" r="J4" s="7">
        <v>2541672</v>
      </c>
      <c t="n" r="K4" s="7">
        <v>1806029</v>
      </c>
      <c t="n" r="L4" s="7">
        <v>1216812</v>
      </c>
    </row>
    <row spans="1:12" r="5">
      <c t="s" r="A5" s="4">
        <v>92</v>
      </c>
      <c t="n" r="B5" s="7">
        <v>13290</v>
      </c>
      <c t="n" r="C5" s="7">
        <v>23873</v>
      </c>
      <c t="n" r="D5" s="7">
        <v>21881</v>
      </c>
      <c t="n" r="E5" s="7">
        <v>5478</v>
      </c>
      <c t="n" r="F5" s="7">
        <v>6620</v>
      </c>
      <c t="n" r="G5" s="7">
        <v>15613</v>
      </c>
      <c t="n" r="H5" s="7">
        <v>14299</v>
      </c>
      <c t="n" r="I5" s="7">
        <v>7720</v>
      </c>
      <c t="n" r="J5" s="7">
        <v>64522</v>
      </c>
      <c t="n" r="K5" s="7">
        <v>44251</v>
      </c>
      <c t="n" r="L5" s="7">
        <v>52924</v>
      </c>
    </row>
    <row spans="1:12" r="6">
      <c t="s" r="A6" s="4">
        <v>94</v>
      </c>
      <c t="n" r="B6" s="8">
        <v>0.37</v>
      </c>
      <c t="n" r="C6" s="8">
        <v>0.67</v>
      </c>
      <c t="n" r="D6" s="8">
        <v>0.61</v>
      </c>
      <c t="n" r="E6" s="8">
        <v>0.15</v>
      </c>
      <c t="n" r="F6" s="8">
        <v>0.19</v>
      </c>
      <c t="n" r="G6" s="8">
        <v>0.45</v>
      </c>
      <c t="n" r="H6" s="8">
        <v>0.41</v>
      </c>
      <c t="n" r="I6" s="8">
        <v>0.22</v>
      </c>
      <c t="n" r="J6" s="8">
        <v>1.82</v>
      </c>
      <c t="n" r="K6" s="8">
        <v>1.27</v>
      </c>
      <c t="n" r="L6" s="8">
        <v>1.55</v>
      </c>
    </row>
    <row spans="1:12" r="7">
      <c t="s" r="A7" s="4">
        <v>254</v>
      </c>
    </row>
    <row spans="1:12" r="8">
      <c t="s" r="A8" s="3">
        <v>469</v>
      </c>
    </row>
    <row spans="1:12" r="9">
      <c t="s" r="A9" s="4">
        <v>75</v>
      </c>
      <c t="n" r="K9" s="7">
        <v>1806029</v>
      </c>
      <c t="n" r="L9" s="7">
        <v>1216812</v>
      </c>
    </row>
    <row spans="1:12" r="10">
      <c t="s" r="A10" s="4">
        <v>92</v>
      </c>
      <c t="n" r="K10" s="7">
        <v>44251</v>
      </c>
      <c t="n" r="L10" s="7">
        <v>52924</v>
      </c>
    </row>
    <row spans="1:12" r="11">
      <c t="s" r="A11" s="4">
        <v>94</v>
      </c>
      <c t="n" r="K11" s="8">
        <v>1.27</v>
      </c>
      <c t="n" r="L11" s="8">
        <v>1.55</v>
      </c>
    </row>
    <row spans="1:12" r="12">
      <c t="s" r="A12" s="4">
        <v>470</v>
      </c>
    </row>
    <row spans="1:12" r="13">
      <c t="s" r="A13" s="3">
        <v>469</v>
      </c>
    </row>
    <row spans="1:12" r="14">
      <c t="s" r="A14" s="4">
        <v>75</v>
      </c>
      <c t="n" r="K14" s="7">
        <v>511735</v>
      </c>
      <c t="n" r="L14" s="7">
        <v>565577</v>
      </c>
    </row>
    <row spans="1:12" r="15">
      <c t="s" r="A15" s="4">
        <v>92</v>
      </c>
      <c t="n" r="K15" s="7">
        <v>2555</v>
      </c>
      <c t="n" r="L15" s="7">
        <v>4075</v>
      </c>
    </row>
    <row spans="1:12" r="16">
      <c t="s" r="A16" s="4">
        <v>94</v>
      </c>
      <c t="n" r="K16" s="8">
        <v>0.08</v>
      </c>
      <c t="n" r="L16" s="8">
        <v>0.12</v>
      </c>
    </row>
    <row spans="1:12" r="17">
      <c t="s" r="A17" s="4">
        <v>471</v>
      </c>
    </row>
    <row spans="1:12" r="18">
      <c t="s" r="A18" s="3">
        <v>469</v>
      </c>
    </row>
    <row spans="1:12" r="19">
      <c t="s" r="A19" s="4">
        <v>75</v>
      </c>
      <c t="n" r="K19" s="7">
        <v>2317764</v>
      </c>
      <c t="n" r="L19" s="7">
        <v>1782389</v>
      </c>
    </row>
    <row spans="1:12" r="20">
      <c t="s" r="A20" s="4">
        <v>92</v>
      </c>
      <c t="n" r="K20" s="7">
        <v>46806</v>
      </c>
      <c t="n" r="L20" s="7">
        <v>56999</v>
      </c>
    </row>
    <row spans="1:12" r="21">
      <c t="s" r="A21" s="4">
        <v>94</v>
      </c>
      <c t="n" r="K21" s="8">
        <v>1.33</v>
      </c>
      <c t="n" r="L21" s="8">
        <v>1.6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16"/>
  <sheetViews>
    <sheetView workbookViewId="0">
      <selection activeCell="A1" sqref="A1"/>
    </sheetView>
  </sheetViews>
  <sheetFormatPr baseColWidth="10" defaultRowHeight="15"/>
  <cols>
    <col customWidth="1" max="1" min="1" width="72"/>
    <col customWidth="1" max="2" min="2" width="14"/>
    <col customWidth="1" max="3" min="3" width="25"/>
    <col customWidth="1" max="4" min="4" width="25"/>
    <col customWidth="1" max="5" min="5" width="25"/>
    <col customWidth="1" max="6" min="6" width="21"/>
    <col customWidth="1" max="7" min="7" width="21"/>
    <col customWidth="1" max="8" min="8" width="21"/>
    <col customWidth="1" max="9" min="9" width="21"/>
  </cols>
  <sheetData>
    <row spans="1:9" r="1">
      <c t="s" r="A1" s="1">
        <v>472</v>
      </c>
      <c t="s" r="B1" s="2">
        <v>473</v>
      </c>
      <c t="s" r="C1" s="2">
        <v>474</v>
      </c>
      <c t="s" r="D1" s="2">
        <v>475</v>
      </c>
      <c t="s" r="E1" s="2">
        <v>476</v>
      </c>
      <c t="s" r="F1" s="2">
        <v>477</v>
      </c>
      <c t="s" r="G1" s="2">
        <v>408</v>
      </c>
      <c t="s" r="H1" s="2">
        <v>409</v>
      </c>
      <c t="s" r="I1" s="2">
        <v>410</v>
      </c>
    </row>
    <row spans="1:9" r="2">
      <c t="s" r="A2" s="3">
        <v>412</v>
      </c>
    </row>
    <row spans="1:9" r="3">
      <c t="s" r="A3" s="4">
        <v>39</v>
      </c>
      <c t="n" r="G3" s="7">
        <v>826728</v>
      </c>
      <c t="n" r="H3" s="7">
        <v>821349</v>
      </c>
      <c t="n" r="I3" s="7">
        <v>366647</v>
      </c>
    </row>
    <row spans="1:9" r="4">
      <c t="s" r="A4" s="3">
        <v>439</v>
      </c>
    </row>
    <row spans="1:9" r="5">
      <c t="s" r="A5" s="4">
        <v>411</v>
      </c>
      <c t="n" r="G5" s="6">
        <v>3541</v>
      </c>
      <c t="n" r="H5" s="6">
        <v>566522</v>
      </c>
      <c t="n" r="I5" s="6">
        <v>8833</v>
      </c>
    </row>
    <row spans="1:9" r="6">
      <c t="s" r="A6" s="3">
        <v>413</v>
      </c>
    </row>
    <row spans="1:9" r="7">
      <c t="s" r="A7" s="4">
        <v>414</v>
      </c>
      <c t="n" r="G7" s="6">
        <v>3500</v>
      </c>
      <c t="n" r="H7" s="6">
        <v>8600</v>
      </c>
    </row>
    <row spans="1:9" r="8">
      <c t="s" r="A8" s="4">
        <v>440</v>
      </c>
      <c t="n" r="G8" s="7">
        <v>2842</v>
      </c>
      <c t="n" r="H8" s="6">
        <v>566</v>
      </c>
    </row>
    <row spans="1:9" r="9">
      <c t="s" r="A9" s="4">
        <v>258</v>
      </c>
    </row>
    <row spans="1:9" r="10">
      <c t="s" r="A10" s="3">
        <v>412</v>
      </c>
    </row>
    <row spans="1:9" r="11">
      <c t="s" r="A11" s="4">
        <v>441</v>
      </c>
      <c t="n" r="I11" s="6">
        <v>127</v>
      </c>
    </row>
    <row spans="1:9" r="12">
      <c t="s" r="A12" s="4">
        <v>136</v>
      </c>
      <c t="n" r="I12" s="6">
        <v>414</v>
      </c>
    </row>
    <row spans="1:9" r="13">
      <c t="s" r="A13" s="4">
        <v>34</v>
      </c>
      <c t="n" r="I13" s="6">
        <v>2315</v>
      </c>
    </row>
    <row spans="1:9" r="14">
      <c t="s" r="A14" s="4">
        <v>35</v>
      </c>
      <c t="n" r="I14" s="6">
        <v>395</v>
      </c>
    </row>
    <row spans="1:9" r="15">
      <c t="s" r="A15" s="4">
        <v>416</v>
      </c>
      <c t="n" r="I15" s="6">
        <v>2969</v>
      </c>
    </row>
    <row spans="1:9" r="16">
      <c t="s" r="A16" s="4">
        <v>417</v>
      </c>
      <c t="n" r="I16" s="6">
        <v>2317</v>
      </c>
    </row>
    <row spans="1:9" r="17">
      <c t="s" r="A17" s="4">
        <v>39</v>
      </c>
      <c t="n" r="I17" s="6">
        <v>7669</v>
      </c>
    </row>
    <row spans="1:9" r="18">
      <c t="s" r="A18" s="4">
        <v>418</v>
      </c>
      <c t="n" r="I18" s="6">
        <v>340</v>
      </c>
    </row>
    <row spans="1:9" r="19">
      <c t="s" r="A19" s="4">
        <v>137</v>
      </c>
      <c t="n" r="I19" s="6">
        <v>326</v>
      </c>
    </row>
    <row spans="1:9" r="20">
      <c t="s" r="A20" s="4">
        <v>44</v>
      </c>
      <c t="n" r="I20" s="6">
        <v>-3760</v>
      </c>
    </row>
    <row spans="1:9" r="21">
      <c t="s" r="A21" s="4">
        <v>45</v>
      </c>
      <c t="n" r="I21" s="6">
        <v>-612</v>
      </c>
    </row>
    <row spans="1:9" r="22">
      <c t="s" r="A22" s="4">
        <v>46</v>
      </c>
      <c t="n" r="I22" s="6">
        <v>-466</v>
      </c>
    </row>
    <row spans="1:9" r="23">
      <c t="s" r="A23" s="4">
        <v>420</v>
      </c>
      <c t="n" r="I23" s="6">
        <v>12034</v>
      </c>
    </row>
    <row spans="1:9" r="24">
      <c t="s" r="A24" s="3">
        <v>439</v>
      </c>
    </row>
    <row spans="1:9" r="25">
      <c t="s" r="A25" s="4">
        <v>442</v>
      </c>
      <c t="n" r="I25" s="6">
        <v>-2000</v>
      </c>
    </row>
    <row spans="1:9" r="26">
      <c t="s" r="A26" s="4">
        <v>478</v>
      </c>
      <c t="n" r="I26" s="6">
        <v>-1074</v>
      </c>
    </row>
    <row spans="1:9" r="27">
      <c t="s" r="A27" s="4">
        <v>444</v>
      </c>
      <c t="n" r="I27" s="6">
        <v>-127</v>
      </c>
    </row>
    <row spans="1:9" r="28">
      <c t="s" r="A28" s="4">
        <v>411</v>
      </c>
      <c t="n" r="I28" s="6">
        <v>8833</v>
      </c>
    </row>
    <row spans="1:9" r="29">
      <c t="s" r="A29" s="3">
        <v>413</v>
      </c>
    </row>
    <row spans="1:9" r="30">
      <c t="s" r="A30" s="4">
        <v>479</v>
      </c>
      <c t="n" r="I30" s="6">
        <v>1100</v>
      </c>
    </row>
    <row spans="1:9" r="31">
      <c t="s" r="A31" s="4">
        <v>414</v>
      </c>
      <c t="n" r="I31" s="6">
        <v>300</v>
      </c>
    </row>
    <row spans="1:9" r="32">
      <c t="s" r="A32" s="4">
        <v>440</v>
      </c>
      <c t="n" r="H32" s="7">
        <v>600</v>
      </c>
    </row>
    <row spans="1:9" r="33">
      <c t="s" r="A33" s="4">
        <v>480</v>
      </c>
    </row>
    <row spans="1:9" r="34">
      <c t="s" r="A34" s="3">
        <v>251</v>
      </c>
    </row>
    <row spans="1:9" r="35">
      <c t="s" r="A35" s="4">
        <v>481</v>
      </c>
      <c t="s" r="F35" s="4">
        <v>465</v>
      </c>
    </row>
    <row spans="1:9" r="36">
      <c t="s" r="A36" s="3">
        <v>412</v>
      </c>
    </row>
    <row spans="1:9" r="37">
      <c t="s" r="A37" s="4">
        <v>441</v>
      </c>
      <c t="n" r="F37" s="7">
        <v>79</v>
      </c>
    </row>
    <row spans="1:9" r="38">
      <c t="s" r="A38" s="4">
        <v>136</v>
      </c>
      <c t="n" r="F38" s="6">
        <v>2</v>
      </c>
    </row>
    <row spans="1:9" r="39">
      <c t="s" r="A39" s="4">
        <v>34</v>
      </c>
      <c t="n" r="F39" s="6">
        <v>17</v>
      </c>
    </row>
    <row spans="1:9" r="40">
      <c t="s" r="A40" s="4">
        <v>35</v>
      </c>
      <c t="n" r="F40" s="6">
        <v>16</v>
      </c>
    </row>
    <row spans="1:9" r="41">
      <c t="s" r="A41" s="4">
        <v>417</v>
      </c>
      <c t="n" r="F41" s="6">
        <v>2317</v>
      </c>
    </row>
    <row spans="1:9" r="42">
      <c t="s" r="A42" s="4">
        <v>39</v>
      </c>
      <c t="n" r="F42" s="6">
        <v>1720</v>
      </c>
    </row>
    <row spans="1:9" r="43">
      <c t="s" r="A43" s="4">
        <v>137</v>
      </c>
      <c t="n" r="F43" s="6">
        <v>12</v>
      </c>
    </row>
    <row spans="1:9" r="44">
      <c t="s" r="A44" s="4">
        <v>44</v>
      </c>
      <c t="n" r="F44" s="6">
        <v>-851</v>
      </c>
    </row>
    <row spans="1:9" r="45">
      <c t="s" r="A45" s="4">
        <v>46</v>
      </c>
      <c t="n" r="F45" s="6">
        <v>-117</v>
      </c>
    </row>
    <row spans="1:9" r="46">
      <c t="s" r="A46" s="4">
        <v>420</v>
      </c>
      <c t="n" r="F46" s="6">
        <v>3195</v>
      </c>
    </row>
    <row spans="1:9" r="47">
      <c t="s" r="A47" s="3">
        <v>439</v>
      </c>
    </row>
    <row spans="1:9" r="48">
      <c t="s" r="A48" s="4">
        <v>478</v>
      </c>
      <c t="n" r="F48" s="6">
        <v>-1074</v>
      </c>
    </row>
    <row spans="1:9" r="49">
      <c t="s" r="A49" s="4">
        <v>444</v>
      </c>
      <c t="n" r="F49" s="6">
        <v>-79</v>
      </c>
    </row>
    <row spans="1:9" r="50">
      <c t="s" r="A50" s="4">
        <v>411</v>
      </c>
      <c t="n" r="F50" s="7">
        <v>2042</v>
      </c>
    </row>
    <row spans="1:9" r="51">
      <c t="s" r="A51" s="3">
        <v>413</v>
      </c>
    </row>
    <row spans="1:9" r="52">
      <c t="s" r="A52" s="4">
        <v>424</v>
      </c>
      <c t="n" r="I52" s="6">
        <v>4300</v>
      </c>
    </row>
    <row spans="1:9" r="53">
      <c t="s" r="A53" s="4">
        <v>482</v>
      </c>
    </row>
    <row spans="1:9" r="54">
      <c t="s" r="A54" s="3">
        <v>251</v>
      </c>
    </row>
    <row spans="1:9" r="55">
      <c t="s" r="A55" s="4">
        <v>446</v>
      </c>
      <c t="n" r="E55" s="6">
        <v>5</v>
      </c>
    </row>
    <row spans="1:9" r="56">
      <c t="s" r="A56" s="3">
        <v>412</v>
      </c>
    </row>
    <row spans="1:9" r="57">
      <c t="s" r="A57" s="4">
        <v>441</v>
      </c>
      <c t="n" r="E57" s="7">
        <v>48</v>
      </c>
    </row>
    <row spans="1:9" r="58">
      <c t="s" r="A58" s="4">
        <v>136</v>
      </c>
      <c t="n" r="E58" s="6">
        <v>33</v>
      </c>
    </row>
    <row spans="1:9" r="59">
      <c t="s" r="A59" s="4">
        <v>34</v>
      </c>
      <c t="n" r="E59" s="6">
        <v>306</v>
      </c>
    </row>
    <row spans="1:9" r="60">
      <c t="s" r="A60" s="4">
        <v>35</v>
      </c>
      <c t="n" r="E60" s="6">
        <v>35</v>
      </c>
    </row>
    <row spans="1:9" r="61">
      <c t="s" r="A61" s="4">
        <v>416</v>
      </c>
      <c t="n" r="E61" s="6">
        <v>547</v>
      </c>
    </row>
    <row spans="1:9" r="62">
      <c t="s" r="A62" s="4">
        <v>39</v>
      </c>
      <c t="n" r="E62" s="6">
        <v>1161</v>
      </c>
    </row>
    <row spans="1:9" r="63">
      <c t="s" r="A63" s="4">
        <v>418</v>
      </c>
      <c t="n" r="E63" s="6">
        <v>142</v>
      </c>
    </row>
    <row spans="1:9" r="64">
      <c t="s" r="A64" s="4">
        <v>137</v>
      </c>
      <c t="n" r="E64" s="6">
        <v>29</v>
      </c>
    </row>
    <row spans="1:9" r="65">
      <c t="s" r="A65" s="4">
        <v>44</v>
      </c>
      <c t="n" r="E65" s="6">
        <v>-150</v>
      </c>
    </row>
    <row spans="1:9" r="66">
      <c t="s" r="A66" s="4">
        <v>45</v>
      </c>
      <c t="n" r="E66" s="6">
        <v>-117</v>
      </c>
    </row>
    <row spans="1:9" r="67">
      <c t="s" r="A67" s="4">
        <v>46</v>
      </c>
      <c t="n" r="E67" s="6">
        <v>-25</v>
      </c>
    </row>
    <row spans="1:9" r="68">
      <c t="s" r="A68" s="4">
        <v>420</v>
      </c>
      <c t="n" r="E68" s="6">
        <v>2009</v>
      </c>
    </row>
    <row spans="1:9" r="69">
      <c t="s" r="A69" s="3">
        <v>439</v>
      </c>
    </row>
    <row spans="1:9" r="70">
      <c t="s" r="A70" s="4">
        <v>444</v>
      </c>
      <c t="n" r="E70" s="6">
        <v>-48</v>
      </c>
    </row>
    <row spans="1:9" r="71">
      <c t="s" r="A71" s="4">
        <v>411</v>
      </c>
      <c t="n" r="E71" s="7">
        <v>1961</v>
      </c>
    </row>
    <row spans="1:9" r="72">
      <c t="s" r="A72" s="3">
        <v>413</v>
      </c>
    </row>
    <row spans="1:9" r="73">
      <c t="s" r="A73" s="4">
        <v>424</v>
      </c>
      <c t="n" r="I73" s="6">
        <v>600</v>
      </c>
    </row>
    <row spans="1:9" r="74">
      <c t="s" r="A74" s="4">
        <v>483</v>
      </c>
    </row>
    <row spans="1:9" r="75">
      <c t="s" r="A75" s="3">
        <v>251</v>
      </c>
    </row>
    <row spans="1:9" r="76">
      <c t="s" r="A76" s="4">
        <v>446</v>
      </c>
      <c t="n" r="D76" s="6">
        <v>39</v>
      </c>
    </row>
    <row spans="1:9" r="77">
      <c t="s" r="A77" s="4">
        <v>464</v>
      </c>
      <c t="s" r="D77" s="4">
        <v>484</v>
      </c>
    </row>
    <row spans="1:9" r="78">
      <c t="s" r="A78" s="4">
        <v>485</v>
      </c>
      <c t="s" r="D78" s="4">
        <v>486</v>
      </c>
    </row>
    <row spans="1:9" r="79">
      <c t="s" r="A79" s="3">
        <v>412</v>
      </c>
    </row>
    <row spans="1:9" r="80">
      <c t="s" r="A80" s="4">
        <v>136</v>
      </c>
      <c t="n" r="D80" s="7">
        <v>379</v>
      </c>
    </row>
    <row spans="1:9" r="81">
      <c t="s" r="A81" s="4">
        <v>34</v>
      </c>
      <c t="n" r="D81" s="6">
        <v>1966</v>
      </c>
    </row>
    <row spans="1:9" r="82">
      <c t="s" r="A82" s="4">
        <v>35</v>
      </c>
      <c t="n" r="D82" s="6">
        <v>344</v>
      </c>
    </row>
    <row spans="1:9" r="83">
      <c t="s" r="A83" s="4">
        <v>416</v>
      </c>
      <c t="n" r="D83" s="6">
        <v>2422</v>
      </c>
    </row>
    <row spans="1:9" r="84">
      <c t="s" r="A84" s="4">
        <v>39</v>
      </c>
      <c t="n" r="D84" s="6">
        <v>4469</v>
      </c>
    </row>
    <row spans="1:9" r="85">
      <c t="s" r="A85" s="4">
        <v>418</v>
      </c>
      <c t="n" r="D85" s="6">
        <v>198</v>
      </c>
    </row>
    <row spans="1:9" r="86">
      <c t="s" r="A86" s="4">
        <v>137</v>
      </c>
      <c t="n" r="D86" s="6">
        <v>270</v>
      </c>
    </row>
    <row spans="1:9" r="87">
      <c t="s" r="A87" s="4">
        <v>44</v>
      </c>
      <c t="n" r="D87" s="6">
        <v>-2759</v>
      </c>
    </row>
    <row spans="1:9" r="88">
      <c t="s" r="A88" s="4">
        <v>45</v>
      </c>
      <c t="n" r="D88" s="6">
        <v>-495</v>
      </c>
    </row>
    <row spans="1:9" r="89">
      <c t="s" r="A89" s="4">
        <v>46</v>
      </c>
      <c t="n" r="D89" s="6">
        <v>-324</v>
      </c>
    </row>
    <row spans="1:9" r="90">
      <c t="s" r="A90" s="4">
        <v>420</v>
      </c>
      <c t="n" r="D90" s="6">
        <v>6470</v>
      </c>
    </row>
    <row spans="1:9" r="91">
      <c t="s" r="A91" s="3">
        <v>439</v>
      </c>
    </row>
    <row spans="1:9" r="92">
      <c t="s" r="A92" s="4">
        <v>442</v>
      </c>
      <c t="n" r="D92" s="6">
        <v>-2000</v>
      </c>
    </row>
    <row spans="1:9" r="93">
      <c t="s" r="A93" s="4">
        <v>411</v>
      </c>
      <c t="n" r="D93" s="7">
        <v>4470</v>
      </c>
    </row>
    <row spans="1:9" r="94">
      <c t="s" r="A94" s="3">
        <v>413</v>
      </c>
    </row>
    <row spans="1:9" r="95">
      <c t="s" r="A95" s="4">
        <v>424</v>
      </c>
      <c t="n" r="I95" s="6">
        <v>2500</v>
      </c>
    </row>
    <row spans="1:9" r="96">
      <c t="s" r="A96" s="4">
        <v>487</v>
      </c>
    </row>
    <row spans="1:9" r="97">
      <c t="s" r="A97" s="3">
        <v>251</v>
      </c>
    </row>
    <row spans="1:9" r="98">
      <c t="s" r="A98" s="4">
        <v>446</v>
      </c>
      <c t="n" r="C98" s="6">
        <v>2</v>
      </c>
    </row>
    <row spans="1:9" r="99">
      <c t="s" r="A99" s="3">
        <v>412</v>
      </c>
    </row>
    <row spans="1:9" r="100">
      <c t="s" r="A100" s="4">
        <v>34</v>
      </c>
      <c t="n" r="C100" s="7">
        <v>26</v>
      </c>
    </row>
    <row spans="1:9" r="101">
      <c t="s" r="A101" s="4">
        <v>39</v>
      </c>
      <c t="n" r="C101" s="6">
        <v>319</v>
      </c>
    </row>
    <row spans="1:9" r="102">
      <c t="s" r="A102" s="4">
        <v>137</v>
      </c>
      <c t="n" r="C102" s="6">
        <v>15</v>
      </c>
    </row>
    <row spans="1:9" r="103">
      <c t="s" r="A103" s="4">
        <v>420</v>
      </c>
      <c t="n" r="C103" s="6">
        <v>360</v>
      </c>
    </row>
    <row spans="1:9" r="104">
      <c t="s" r="A104" s="3">
        <v>439</v>
      </c>
    </row>
    <row spans="1:9" r="105">
      <c t="s" r="A105" s="4">
        <v>411</v>
      </c>
      <c t="n" r="C105" s="7">
        <v>360</v>
      </c>
    </row>
    <row spans="1:9" r="106">
      <c t="s" r="A106" s="3">
        <v>413</v>
      </c>
    </row>
    <row spans="1:9" r="107">
      <c t="s" r="A107" s="4">
        <v>424</v>
      </c>
      <c t="n" r="I107" s="7">
        <v>100</v>
      </c>
    </row>
    <row spans="1:9" r="108">
      <c t="s" r="A108" s="4">
        <v>488</v>
      </c>
    </row>
    <row spans="1:9" r="109">
      <c t="s" r="A109" s="3">
        <v>413</v>
      </c>
    </row>
    <row spans="1:9" r="110">
      <c t="s" r="A110" s="4">
        <v>489</v>
      </c>
      <c t="s" r="B110" s="4">
        <v>370</v>
      </c>
    </row>
    <row spans="1:9" r="111">
      <c t="s" r="A111" s="4">
        <v>490</v>
      </c>
    </row>
    <row spans="1:9" r="112">
      <c t="s" r="A112" s="3">
        <v>413</v>
      </c>
    </row>
    <row spans="1:9" r="113">
      <c t="s" r="A113" s="4">
        <v>489</v>
      </c>
      <c t="s" r="B113" s="4">
        <v>423</v>
      </c>
    </row>
    <row spans="1:9" r="114">
      <c t="s" r="A114" s="4">
        <v>491</v>
      </c>
    </row>
    <row spans="1:9" r="115">
      <c t="s" r="A115" s="3">
        <v>413</v>
      </c>
    </row>
    <row spans="1:9" r="116">
      <c t="s" r="A116" s="4">
        <v>489</v>
      </c>
      <c t="s" r="B116" s="4">
        <v>4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493</v>
      </c>
      <c t="s" r="B1" s="2">
        <v>1</v>
      </c>
    </row>
    <row spans="1:4" r="2">
      <c t="s" r="B2" s="2">
        <v>2</v>
      </c>
      <c t="s" r="C2" s="2">
        <v>30</v>
      </c>
      <c t="s" r="D2" s="2">
        <v>73</v>
      </c>
    </row>
    <row spans="1:4" r="3">
      <c t="s" r="A3" s="3">
        <v>157</v>
      </c>
    </row>
    <row spans="1:4" r="4">
      <c t="s" r="A4" s="4">
        <v>494</v>
      </c>
      <c t="n" r="B4" s="7">
        <v>518525</v>
      </c>
      <c t="n" r="C4" s="7">
        <v>427764</v>
      </c>
    </row>
    <row spans="1:4" r="5">
      <c t="s" r="A5" s="4">
        <v>495</v>
      </c>
      <c t="n" r="B5" s="6">
        <v>-201074</v>
      </c>
      <c t="n" r="C5" s="6">
        <v>-160162</v>
      </c>
    </row>
    <row spans="1:4" r="6">
      <c t="s" r="A6" s="4">
        <v>37</v>
      </c>
      <c t="n" r="B6" s="6">
        <v>317451</v>
      </c>
      <c t="n" r="C6" s="6">
        <v>267602</v>
      </c>
    </row>
    <row spans="1:4" r="7">
      <c t="s" r="A7" s="4">
        <v>496</v>
      </c>
      <c t="n" r="B7" s="6">
        <v>62247</v>
      </c>
      <c t="n" r="C7" s="6">
        <v>41740</v>
      </c>
      <c t="n" r="D7" s="7">
        <v>29498</v>
      </c>
    </row>
    <row spans="1:4" r="8">
      <c t="s" r="A8" s="4">
        <v>342</v>
      </c>
      <c t="n" r="B8" s="6">
        <v>1500</v>
      </c>
      <c t="n" r="C8" s="6">
        <v>900</v>
      </c>
      <c t="n" r="D8" s="7">
        <v>500</v>
      </c>
    </row>
    <row spans="1:4" r="9">
      <c t="s" r="A9" s="4">
        <v>497</v>
      </c>
    </row>
    <row spans="1:4" r="10">
      <c t="s" r="A10" s="3">
        <v>157</v>
      </c>
    </row>
    <row spans="1:4" r="11">
      <c t="s" r="A11" s="4">
        <v>494</v>
      </c>
      <c t="n" r="C11" s="6">
        <v>1159</v>
      </c>
    </row>
    <row spans="1:4" r="12">
      <c t="s" r="A12" s="4">
        <v>391</v>
      </c>
    </row>
    <row spans="1:4" r="13">
      <c t="s" r="A13" s="3">
        <v>157</v>
      </c>
    </row>
    <row spans="1:4" r="14">
      <c t="s" r="A14" s="4">
        <v>494</v>
      </c>
      <c t="n" r="C14" s="6">
        <v>1895</v>
      </c>
    </row>
    <row spans="1:4" r="15">
      <c t="s" r="A15" s="4">
        <v>498</v>
      </c>
    </row>
    <row spans="1:4" r="16">
      <c t="s" r="A16" s="3">
        <v>157</v>
      </c>
    </row>
    <row spans="1:4" r="17">
      <c t="s" r="A17" s="4">
        <v>494</v>
      </c>
      <c t="n" r="B17" s="6">
        <v>340029</v>
      </c>
      <c t="n" r="C17" s="6">
        <v>277815</v>
      </c>
    </row>
    <row spans="1:4" r="18">
      <c t="s" r="A18" s="4">
        <v>499</v>
      </c>
    </row>
    <row spans="1:4" r="19">
      <c t="s" r="A19" s="3">
        <v>157</v>
      </c>
    </row>
    <row spans="1:4" r="20">
      <c t="s" r="A20" s="4">
        <v>494</v>
      </c>
      <c t="n" r="B20" s="6">
        <v>83879</v>
      </c>
      <c t="n" r="C20" s="6">
        <v>74122</v>
      </c>
    </row>
    <row spans="1:4" r="21">
      <c t="s" r="A21" s="4">
        <v>500</v>
      </c>
    </row>
    <row spans="1:4" r="22">
      <c t="s" r="A22" s="3">
        <v>157</v>
      </c>
    </row>
    <row spans="1:4" r="23">
      <c t="s" r="A23" s="4">
        <v>494</v>
      </c>
      <c t="n" r="B23" s="6">
        <v>56149</v>
      </c>
      <c t="n" r="C23" s="6">
        <v>39518</v>
      </c>
    </row>
    <row spans="1:4" r="24">
      <c t="s" r="A24" s="4">
        <v>342</v>
      </c>
      <c t="n" r="B24" s="6">
        <v>4000</v>
      </c>
    </row>
    <row spans="1:4" r="25">
      <c t="s" r="A25" s="4">
        <v>396</v>
      </c>
    </row>
    <row spans="1:4" r="26">
      <c t="s" r="A26" s="3">
        <v>157</v>
      </c>
    </row>
    <row spans="1:4" r="27">
      <c t="s" r="A27" s="4">
        <v>494</v>
      </c>
      <c t="n" r="B27" s="6">
        <v>36730</v>
      </c>
      <c t="n" r="C27" s="6">
        <v>31494</v>
      </c>
    </row>
    <row spans="1:4" r="28">
      <c t="s" r="A28" s="4">
        <v>397</v>
      </c>
    </row>
    <row spans="1:4" r="29">
      <c t="s" r="A29" s="3">
        <v>157</v>
      </c>
    </row>
    <row spans="1:4" r="30">
      <c t="s" r="A30" s="4">
        <v>494</v>
      </c>
      <c t="n" r="B30" s="7">
        <v>1738</v>
      </c>
      <c t="n" r="C30" s="7">
        <v>17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1</v>
      </c>
      <c t="s" r="B1" s="2">
        <v>1</v>
      </c>
    </row>
    <row spans="1:3" r="2">
      <c t="s" r="B2" s="2">
        <v>2</v>
      </c>
      <c t="s" r="C2" s="2">
        <v>30</v>
      </c>
    </row>
    <row spans="1:3" r="3">
      <c t="s" r="A3" s="3">
        <v>502</v>
      </c>
    </row>
    <row spans="1:3" r="4">
      <c t="s" r="A4" s="4">
        <v>503</v>
      </c>
      <c t="n" r="B4" s="7">
        <v>821349</v>
      </c>
      <c t="n" r="C4" s="7">
        <v>366647</v>
      </c>
    </row>
    <row spans="1:3" r="5">
      <c t="s" r="A5" s="4">
        <v>440</v>
      </c>
      <c t="n" r="B5" s="6">
        <v>2842</v>
      </c>
      <c t="n" r="C5" s="6">
        <v>566</v>
      </c>
    </row>
    <row spans="1:3" r="6">
      <c t="s" r="A6" s="4">
        <v>504</v>
      </c>
      <c t="n" r="B6" s="6">
        <v>2537</v>
      </c>
      <c t="n" r="C6" s="6">
        <v>454136</v>
      </c>
    </row>
    <row spans="1:3" r="7">
      <c t="s" r="A7" s="4">
        <v>505</v>
      </c>
      <c t="n" r="B7" s="6">
        <v>826728</v>
      </c>
      <c t="n" r="C7" s="6">
        <v>821349</v>
      </c>
    </row>
    <row spans="1:3" r="8">
      <c t="s" r="A8" s="3">
        <v>506</v>
      </c>
    </row>
    <row spans="1:3" r="9">
      <c t="s" r="A9" s="4">
        <v>503</v>
      </c>
      <c t="n" r="B9" s="6">
        <v>178358</v>
      </c>
      <c t="n" r="C9" s="6">
        <v>72066</v>
      </c>
    </row>
    <row spans="1:3" r="10">
      <c t="s" r="A10" s="4">
        <v>504</v>
      </c>
      <c t="n" r="B10" s="6">
        <v>0</v>
      </c>
      <c t="n" r="C10" s="6">
        <v>106711</v>
      </c>
    </row>
    <row spans="1:3" r="11">
      <c t="s" r="A11" s="4">
        <v>507</v>
      </c>
      <c t="n" r="C11" s="6">
        <v>-419</v>
      </c>
    </row>
    <row spans="1:3" r="12">
      <c t="s" r="A12" s="4">
        <v>508</v>
      </c>
      <c t="n" r="B12" s="7">
        <v>178358</v>
      </c>
      <c t="n" r="C12" s="7">
        <v>1783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9</v>
      </c>
      <c t="s" r="B1" s="2">
        <v>1</v>
      </c>
    </row>
    <row spans="1:4" r="2">
      <c t="s" r="B2" s="2">
        <v>2</v>
      </c>
      <c t="s" r="C2" s="2">
        <v>30</v>
      </c>
      <c t="s" r="D2" s="2">
        <v>73</v>
      </c>
    </row>
    <row spans="1:4" r="3">
      <c t="s" r="A3" s="3">
        <v>510</v>
      </c>
    </row>
    <row spans="1:4" r="4">
      <c t="s" r="A4" s="4">
        <v>511</v>
      </c>
      <c t="n" r="B4" s="7">
        <v>43069</v>
      </c>
      <c t="n" r="C4" s="7">
        <v>16050</v>
      </c>
    </row>
    <row spans="1:4" r="5">
      <c t="s" r="A5" s="4">
        <v>504</v>
      </c>
      <c t="n" r="B5" s="6">
        <v>544</v>
      </c>
      <c t="n" r="C5" s="6">
        <v>26770</v>
      </c>
    </row>
    <row spans="1:4" r="6">
      <c t="s" r="A6" s="4">
        <v>512</v>
      </c>
      <c t="n" r="B6" s="6">
        <v>273</v>
      </c>
      <c t="n" r="C6" s="6">
        <v>249</v>
      </c>
    </row>
    <row spans="1:4" r="7">
      <c t="s" r="A7" s="4">
        <v>513</v>
      </c>
      <c t="n" r="B7" s="6">
        <v>50</v>
      </c>
    </row>
    <row spans="1:4" r="8">
      <c t="s" r="A8" s="4">
        <v>514</v>
      </c>
      <c t="n" r="B8" s="6">
        <v>1000</v>
      </c>
    </row>
    <row spans="1:4" r="9">
      <c t="s" r="A9" s="4">
        <v>515</v>
      </c>
      <c t="n" r="B9" s="6">
        <v>44936</v>
      </c>
      <c t="n" r="C9" s="6">
        <v>43069</v>
      </c>
      <c t="n" r="D9" s="7">
        <v>16050</v>
      </c>
    </row>
    <row spans="1:4" r="10">
      <c t="s" r="A10" s="3">
        <v>516</v>
      </c>
    </row>
    <row spans="1:4" r="11">
      <c t="s" r="A11" s="4">
        <v>517</v>
      </c>
      <c t="n" r="B11" s="6">
        <v>-5474</v>
      </c>
      <c t="n" r="C11" s="6">
        <v>-3725</v>
      </c>
    </row>
    <row spans="1:4" r="12">
      <c t="s" r="A12" s="4">
        <v>518</v>
      </c>
      <c t="n" r="B12" s="6">
        <v>-2878</v>
      </c>
      <c t="n" r="C12" s="6">
        <v>-1749</v>
      </c>
      <c t="n" r="D12" s="6">
        <v>-800</v>
      </c>
    </row>
    <row spans="1:4" r="13">
      <c t="s" r="A13" s="4">
        <v>519</v>
      </c>
      <c t="n" r="B13" s="6">
        <v>-8352</v>
      </c>
      <c t="n" r="C13" s="6">
        <v>-5474</v>
      </c>
      <c t="n" r="D13" s="6">
        <v>-3725</v>
      </c>
    </row>
    <row spans="1:4" r="14">
      <c t="s" r="A14" s="3">
        <v>520</v>
      </c>
    </row>
    <row spans="1:4" r="15">
      <c t="s" r="A15" s="4">
        <v>521</v>
      </c>
      <c t="n" r="B15" s="6">
        <v>37595</v>
      </c>
      <c t="n" r="C15" s="6">
        <v>12325</v>
      </c>
    </row>
    <row spans="1:4" r="16">
      <c t="s" r="A16" s="4">
        <v>504</v>
      </c>
      <c t="n" r="B16" s="6">
        <v>544</v>
      </c>
      <c t="n" r="C16" s="6">
        <v>26770</v>
      </c>
    </row>
    <row spans="1:4" r="17">
      <c t="s" r="A17" s="4">
        <v>512</v>
      </c>
      <c t="n" r="B17" s="6">
        <v>273</v>
      </c>
      <c t="n" r="C17" s="6">
        <v>249</v>
      </c>
    </row>
    <row spans="1:4" r="18">
      <c t="s" r="A18" s="4">
        <v>514</v>
      </c>
      <c t="n" r="B18" s="6">
        <v>1000</v>
      </c>
    </row>
    <row spans="1:4" r="19">
      <c t="s" r="A19" s="4">
        <v>513</v>
      </c>
      <c t="n" r="B19" s="6">
        <v>50</v>
      </c>
    </row>
    <row spans="1:4" r="20">
      <c t="s" r="A20" s="4">
        <v>518</v>
      </c>
      <c t="n" r="B20" s="6">
        <v>-2878</v>
      </c>
      <c t="n" r="C20" s="6">
        <v>-1749</v>
      </c>
      <c t="n" r="D20" s="6">
        <v>-800</v>
      </c>
    </row>
    <row spans="1:4" r="21">
      <c t="s" r="A21" s="4">
        <v>522</v>
      </c>
      <c t="n" r="B21" s="7">
        <v>36584</v>
      </c>
      <c t="n" r="C21" s="7">
        <v>37595</v>
      </c>
      <c t="n" r="D21" s="7">
        <v>123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3</v>
      </c>
      <c t="s" r="B1" s="2">
        <v>1</v>
      </c>
    </row>
    <row spans="1:4" r="2">
      <c t="s" r="B2" s="2">
        <v>2</v>
      </c>
      <c t="s" r="C2" s="2">
        <v>30</v>
      </c>
      <c t="s" r="D2" s="2">
        <v>73</v>
      </c>
    </row>
    <row spans="1:4" r="3">
      <c t="s" r="A3" s="3">
        <v>524</v>
      </c>
    </row>
    <row spans="1:4" r="4">
      <c t="s" r="A4" s="4">
        <v>525</v>
      </c>
      <c t="n" r="B4" s="7">
        <v>178358</v>
      </c>
      <c t="n" r="C4" s="7">
        <v>178358</v>
      </c>
      <c t="n" r="D4" s="7">
        <v>72066</v>
      </c>
    </row>
    <row spans="1:4" r="5">
      <c t="s" r="A5" s="3">
        <v>526</v>
      </c>
    </row>
    <row spans="1:4" r="6">
      <c t="s" r="A6" s="4">
        <v>527</v>
      </c>
      <c t="n" r="B6" s="6">
        <v>44936</v>
      </c>
      <c t="n" r="C6" s="6">
        <v>43069</v>
      </c>
      <c t="n" r="D6" s="6">
        <v>16050</v>
      </c>
    </row>
    <row spans="1:4" r="7">
      <c t="s" r="A7" s="4">
        <v>528</v>
      </c>
      <c t="n" r="B7" s="6">
        <v>-8352</v>
      </c>
      <c t="n" r="C7" s="6">
        <v>-5474</v>
      </c>
      <c t="n" r="D7" s="6">
        <v>-3725</v>
      </c>
    </row>
    <row spans="1:4" r="8">
      <c t="s" r="A8" s="4">
        <v>529</v>
      </c>
      <c t="n" r="B8" s="6">
        <v>36584</v>
      </c>
      <c t="n" r="C8" s="6">
        <v>37595</v>
      </c>
      <c t="n" r="D8" s="7">
        <v>12325</v>
      </c>
    </row>
    <row spans="1:4" r="9">
      <c t="s" r="A9" s="4">
        <v>530</v>
      </c>
      <c t="n" r="B9" s="6">
        <v>223294</v>
      </c>
      <c t="n" r="C9" s="6">
        <v>221427</v>
      </c>
    </row>
    <row spans="1:4" r="10">
      <c t="s" r="A10" s="4">
        <v>38</v>
      </c>
      <c t="n" r="B10" s="7">
        <v>214942</v>
      </c>
      <c t="n" r="C10" s="6">
        <v>215953</v>
      </c>
    </row>
    <row spans="1:4" r="11">
      <c t="s" r="A11" s="4">
        <v>531</v>
      </c>
    </row>
    <row spans="1:4" r="12">
      <c t="s" r="A12" s="3">
        <v>526</v>
      </c>
    </row>
    <row spans="1:4" r="13">
      <c t="s" r="A13" s="4">
        <v>532</v>
      </c>
      <c t="s" r="B13" s="4">
        <v>370</v>
      </c>
    </row>
    <row spans="1:4" r="14">
      <c t="s" r="A14" s="4">
        <v>527</v>
      </c>
      <c t="n" r="B14" s="7">
        <v>5907</v>
      </c>
      <c t="n" r="C14" s="6">
        <v>5313</v>
      </c>
    </row>
    <row spans="1:4" r="15">
      <c t="s" r="A15" s="4">
        <v>528</v>
      </c>
      <c t="n" r="B15" s="6">
        <v>-1266</v>
      </c>
      <c t="n" r="C15" s="6">
        <v>-854</v>
      </c>
    </row>
    <row spans="1:4" r="16">
      <c t="s" r="A16" s="4">
        <v>529</v>
      </c>
      <c t="n" r="B16" s="6">
        <v>4641</v>
      </c>
      <c t="n" r="C16" s="6">
        <v>4459</v>
      </c>
    </row>
    <row spans="1:4" r="17">
      <c t="s" r="A17" s="4">
        <v>533</v>
      </c>
    </row>
    <row spans="1:4" r="18">
      <c t="s" r="A18" s="3">
        <v>524</v>
      </c>
    </row>
    <row spans="1:4" r="19">
      <c t="s" r="A19" s="4">
        <v>525</v>
      </c>
      <c t="n" r="B19" s="6">
        <v>178358</v>
      </c>
      <c t="n" r="C19" s="6">
        <v>178358</v>
      </c>
    </row>
    <row spans="1:4" r="20">
      <c t="s" r="A20" s="3">
        <v>526</v>
      </c>
    </row>
    <row spans="1:4" r="21">
      <c t="s" r="A21" s="4">
        <v>527</v>
      </c>
      <c t="n" r="B21" s="6">
        <v>34972</v>
      </c>
      <c t="n" r="C21" s="6">
        <v>34699</v>
      </c>
    </row>
    <row spans="1:4" r="22">
      <c t="s" r="A22" s="4">
        <v>528</v>
      </c>
      <c t="n" r="B22" s="6">
        <v>-5518</v>
      </c>
      <c t="n" r="C22" s="6">
        <v>-3281</v>
      </c>
    </row>
    <row spans="1:4" r="23">
      <c t="s" r="A23" s="4">
        <v>529</v>
      </c>
      <c t="n" r="B23" s="7">
        <v>29454</v>
      </c>
      <c t="n" r="C23" s="6">
        <v>31418</v>
      </c>
    </row>
    <row spans="1:4" r="24">
      <c t="s" r="A24" s="4">
        <v>534</v>
      </c>
    </row>
    <row spans="1:4" r="25">
      <c t="s" r="A25" s="3">
        <v>526</v>
      </c>
    </row>
    <row spans="1:4" r="26">
      <c t="s" r="A26" s="4">
        <v>532</v>
      </c>
      <c t="s" r="B26" s="4">
        <v>465</v>
      </c>
    </row>
    <row spans="1:4" r="27">
      <c t="s" r="A27" s="4">
        <v>535</v>
      </c>
    </row>
    <row spans="1:4" r="28">
      <c t="s" r="A28" s="3">
        <v>526</v>
      </c>
    </row>
    <row spans="1:4" r="29">
      <c t="s" r="A29" s="4">
        <v>532</v>
      </c>
      <c t="s" r="B29" s="4">
        <v>370</v>
      </c>
    </row>
    <row spans="1:4" r="30">
      <c t="s" r="A30" s="4">
        <v>536</v>
      </c>
    </row>
    <row spans="1:4" r="31">
      <c t="s" r="A31" s="3">
        <v>526</v>
      </c>
    </row>
    <row spans="1:4" r="32">
      <c t="s" r="A32" s="4">
        <v>532</v>
      </c>
      <c t="s" r="B32" s="4">
        <v>423</v>
      </c>
    </row>
    <row spans="1:4" r="33">
      <c t="s" r="A33" s="4">
        <v>527</v>
      </c>
      <c t="n" r="B33" s="7">
        <v>1573</v>
      </c>
      <c t="n" r="C33" s="6">
        <v>1573</v>
      </c>
    </row>
    <row spans="1:4" r="34">
      <c t="s" r="A34" s="4">
        <v>528</v>
      </c>
      <c t="n" r="B34" s="6">
        <v>-275</v>
      </c>
      <c t="n" r="C34" s="6">
        <v>-170</v>
      </c>
    </row>
    <row spans="1:4" r="35">
      <c t="s" r="A35" s="4">
        <v>529</v>
      </c>
      <c t="n" r="B35" s="6">
        <v>1298</v>
      </c>
      <c t="n" r="C35" s="6">
        <v>1403</v>
      </c>
    </row>
    <row spans="1:4" r="36">
      <c t="s" r="A36" s="4">
        <v>537</v>
      </c>
    </row>
    <row spans="1:4" r="37">
      <c t="s" r="A37" s="3">
        <v>526</v>
      </c>
    </row>
    <row spans="1:4" r="38">
      <c t="s" r="A38" s="4">
        <v>527</v>
      </c>
      <c t="n" r="B38" s="6">
        <v>2484</v>
      </c>
      <c t="n" r="C38" s="6">
        <v>1484</v>
      </c>
    </row>
    <row spans="1:4" r="39">
      <c t="s" r="A39" s="4">
        <v>528</v>
      </c>
      <c t="n" r="B39" s="6">
        <v>-1293</v>
      </c>
      <c t="n" r="C39" s="6">
        <v>-1169</v>
      </c>
    </row>
    <row spans="1:4" r="40">
      <c t="s" r="A40" s="4">
        <v>529</v>
      </c>
      <c t="n" r="B40" s="7">
        <v>1191</v>
      </c>
      <c t="n" r="C40" s="7">
        <v>315</v>
      </c>
    </row>
    <row spans="1:4" r="41">
      <c t="s" r="A41" s="4">
        <v>538</v>
      </c>
    </row>
    <row spans="1:4" r="42">
      <c t="s" r="A42" s="3">
        <v>526</v>
      </c>
    </row>
    <row spans="1:4" r="43">
      <c t="s" r="A43" s="4">
        <v>532</v>
      </c>
      <c t="s" r="B43" s="4">
        <v>393</v>
      </c>
    </row>
    <row spans="1:4" r="44">
      <c t="s" r="A44" s="4">
        <v>539</v>
      </c>
    </row>
    <row spans="1:4" r="45">
      <c t="s" r="A45" s="3">
        <v>526</v>
      </c>
    </row>
    <row spans="1:4" r="46">
      <c t="s" r="A46" s="4">
        <v>532</v>
      </c>
      <c t="s" r="B46" s="4">
        <v>3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540</v>
      </c>
      <c t="s" r="B1" s="2">
        <v>1</v>
      </c>
    </row>
    <row spans="1:4" r="2">
      <c t="s" r="B2" s="2">
        <v>2</v>
      </c>
      <c t="s" r="C2" s="2">
        <v>30</v>
      </c>
      <c t="s" r="D2" s="2">
        <v>73</v>
      </c>
    </row>
    <row spans="1:4" r="3">
      <c t="s" r="A3" s="3">
        <v>159</v>
      </c>
    </row>
    <row spans="1:4" r="4">
      <c t="s" r="A4" s="4">
        <v>541</v>
      </c>
      <c t="n" r="B4" s="7">
        <v>2878000</v>
      </c>
      <c t="n" r="C4" s="7">
        <v>1749000</v>
      </c>
      <c t="n" r="D4" s="7">
        <v>800000</v>
      </c>
    </row>
    <row spans="1:4" r="5">
      <c t="s" r="A5" s="4">
        <v>542</v>
      </c>
      <c t="s" r="B5" s="4">
        <v>543</v>
      </c>
    </row>
    <row spans="1:4" r="6">
      <c t="s" r="A6" s="3">
        <v>544</v>
      </c>
    </row>
    <row spans="1:4" r="7">
      <c t="n" r="A7" s="6">
        <v>2016</v>
      </c>
      <c t="n" r="B7" s="7">
        <v>3178000</v>
      </c>
    </row>
    <row spans="1:4" r="8">
      <c t="n" r="A8" s="6">
        <v>2017</v>
      </c>
      <c t="n" r="B8" s="6">
        <v>3060000</v>
      </c>
    </row>
    <row spans="1:4" r="9">
      <c t="n" r="A9" s="6">
        <v>2018</v>
      </c>
      <c t="n" r="B9" s="6">
        <v>3054000</v>
      </c>
    </row>
    <row spans="1:4" r="10">
      <c t="n" r="A10" s="6">
        <v>2019</v>
      </c>
      <c t="n" r="B10" s="6">
        <v>3007000</v>
      </c>
    </row>
    <row spans="1:4" r="11">
      <c t="n" r="A11" s="6">
        <v>2020</v>
      </c>
      <c t="n" r="B11" s="6">
        <v>2993000</v>
      </c>
    </row>
    <row spans="1:4" r="12">
      <c t="s" r="A12" s="4">
        <v>545</v>
      </c>
      <c t="n" r="B12" s="6">
        <v>21292000</v>
      </c>
    </row>
    <row spans="1:4" r="13">
      <c t="s" r="A13" s="4">
        <v>546</v>
      </c>
      <c t="n" r="B13" s="6">
        <v>0</v>
      </c>
      <c t="n" r="C13" s="6">
        <v>0</v>
      </c>
      <c t="n" r="D13" s="6">
        <v>0</v>
      </c>
    </row>
    <row spans="1:4" r="14">
      <c t="s" r="A14" s="4">
        <v>547</v>
      </c>
      <c t="n" r="B14" s="7">
        <v>0</v>
      </c>
      <c t="n" r="C14" s="7">
        <v>0</v>
      </c>
      <c t="n" r="D14" s="7">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 customWidth="1" max="5" min="5" width="21"/>
  </cols>
  <sheetData>
    <row spans="1:5" r="1">
      <c t="s" r="A1" s="1">
        <v>548</v>
      </c>
      <c t="s" r="B1" s="2">
        <v>549</v>
      </c>
      <c t="s" r="C1" s="2">
        <v>408</v>
      </c>
      <c t="s" r="D1" s="2">
        <v>550</v>
      </c>
      <c t="s" r="E1" s="2">
        <v>409</v>
      </c>
    </row>
    <row spans="1:5" r="2">
      <c t="s" r="A2" s="3">
        <v>161</v>
      </c>
    </row>
    <row spans="1:5" r="3">
      <c t="s" r="A3" s="4">
        <v>551</v>
      </c>
      <c t="n" r="C3" s="7">
        <v>690921</v>
      </c>
      <c t="n" r="E3" s="7">
        <v>770038</v>
      </c>
    </row>
    <row spans="1:5" r="4">
      <c t="s" r="A4" s="4">
        <v>552</v>
      </c>
      <c t="n" r="C4" s="6">
        <v>8664</v>
      </c>
      <c t="n" r="E4" s="6">
        <v>9947</v>
      </c>
    </row>
    <row spans="1:5" r="5">
      <c t="s" r="A5" s="4">
        <v>48</v>
      </c>
      <c t="n" r="C5" s="6">
        <v>682257</v>
      </c>
      <c t="n" r="E5" s="6">
        <v>760091</v>
      </c>
    </row>
    <row spans="1:5" r="6">
      <c t="s" r="A6" s="4">
        <v>553</v>
      </c>
      <c t="n" r="B6" s="6">
        <v>1</v>
      </c>
    </row>
    <row spans="1:5" r="7">
      <c t="s" r="A7" s="4">
        <v>459</v>
      </c>
    </row>
    <row spans="1:5" r="8">
      <c t="s" r="A8" s="3">
        <v>161</v>
      </c>
    </row>
    <row spans="1:5" r="9">
      <c t="s" r="A9" s="4">
        <v>551</v>
      </c>
      <c t="n" r="E9" s="6">
        <v>50000</v>
      </c>
    </row>
    <row spans="1:5" r="10">
      <c t="s" r="A10" s="4">
        <v>460</v>
      </c>
      <c t="n" r="B10" s="7">
        <v>125000</v>
      </c>
      <c t="n" r="C10" s="6">
        <v>125000</v>
      </c>
    </row>
    <row spans="1:5" r="11">
      <c t="s" r="A11" s="4">
        <v>554</v>
      </c>
      <c t="n" r="B11" s="7">
        <v>75000</v>
      </c>
      <c t="n" r="C11" s="7">
        <v>75000</v>
      </c>
    </row>
    <row spans="1:5" r="12">
      <c t="s" r="A12" s="4">
        <v>555</v>
      </c>
      <c t="s" r="B12" s="4">
        <v>556</v>
      </c>
    </row>
    <row spans="1:5" r="13">
      <c t="s" r="A13" s="4">
        <v>557</v>
      </c>
      <c t="s" r="B13" s="4">
        <v>558</v>
      </c>
    </row>
    <row spans="1:5" r="14">
      <c t="s" r="A14" s="4">
        <v>559</v>
      </c>
      <c t="n" r="B14" s="6">
        <v>1</v>
      </c>
    </row>
    <row spans="1:5" r="15">
      <c t="s" r="A15" s="4">
        <v>553</v>
      </c>
      <c t="n" r="C15" s="10">
        <v>2.91</v>
      </c>
    </row>
    <row spans="1:5" r="16">
      <c t="s" r="A16" s="4">
        <v>560</v>
      </c>
      <c t="n" r="C16" s="7">
        <v>0</v>
      </c>
    </row>
    <row spans="1:5" r="17">
      <c t="s" r="A17" s="4">
        <v>561</v>
      </c>
      <c t="n" r="C17" s="7">
        <v>97600</v>
      </c>
    </row>
    <row spans="1:5" r="18">
      <c t="s" r="A18" s="4">
        <v>562</v>
      </c>
    </row>
    <row spans="1:5" r="19">
      <c t="s" r="A19" s="3">
        <v>161</v>
      </c>
    </row>
    <row spans="1:5" r="20">
      <c t="s" r="A20" s="4">
        <v>563</v>
      </c>
      <c t="s" r="B20" s="4">
        <v>564</v>
      </c>
    </row>
    <row spans="1:5" r="21">
      <c t="s" r="A21" s="4">
        <v>565</v>
      </c>
    </row>
    <row spans="1:5" r="22">
      <c t="s" r="A22" s="3">
        <v>161</v>
      </c>
    </row>
    <row spans="1:5" r="23">
      <c t="s" r="A23" s="4">
        <v>563</v>
      </c>
      <c t="s" r="B23" s="4">
        <v>566</v>
      </c>
    </row>
    <row spans="1:5" r="24">
      <c t="s" r="A24" s="4">
        <v>567</v>
      </c>
    </row>
    <row spans="1:5" r="25">
      <c t="s" r="A25" s="3">
        <v>161</v>
      </c>
    </row>
    <row spans="1:5" r="26">
      <c t="s" r="A26" s="4">
        <v>568</v>
      </c>
      <c t="s" r="B26" s="4">
        <v>569</v>
      </c>
      <c t="s" r="C26" s="4">
        <v>569</v>
      </c>
    </row>
    <row spans="1:5" r="27">
      <c t="s" r="A27" s="4">
        <v>570</v>
      </c>
    </row>
    <row spans="1:5" r="28">
      <c t="s" r="A28" s="3">
        <v>161</v>
      </c>
    </row>
    <row spans="1:5" r="29">
      <c t="s" r="A29" s="4">
        <v>568</v>
      </c>
      <c t="s" r="B29" s="4">
        <v>571</v>
      </c>
      <c t="s" r="C29" s="4">
        <v>571</v>
      </c>
    </row>
    <row spans="1:5" r="30">
      <c t="s" r="A30" s="4">
        <v>572</v>
      </c>
    </row>
    <row spans="1:5" r="31">
      <c t="s" r="A31" s="3">
        <v>161</v>
      </c>
    </row>
    <row spans="1:5" r="32">
      <c t="s" r="A32" s="4">
        <v>568</v>
      </c>
      <c t="s" r="B32" s="4">
        <v>564</v>
      </c>
      <c t="s" r="C32" s="4">
        <v>564</v>
      </c>
    </row>
    <row spans="1:5" r="33">
      <c t="s" r="A33" s="4">
        <v>573</v>
      </c>
    </row>
    <row spans="1:5" r="34">
      <c t="s" r="A34" s="3">
        <v>161</v>
      </c>
    </row>
    <row spans="1:5" r="35">
      <c t="s" r="A35" s="4">
        <v>568</v>
      </c>
      <c t="s" r="B35" s="4">
        <v>574</v>
      </c>
      <c t="s" r="C35" s="4">
        <v>574</v>
      </c>
    </row>
    <row spans="1:5" r="36">
      <c t="s" r="A36" s="4">
        <v>575</v>
      </c>
    </row>
    <row spans="1:5" r="37">
      <c t="s" r="A37" s="3">
        <v>161</v>
      </c>
    </row>
    <row spans="1:5" r="38">
      <c t="s" r="A38" s="4">
        <v>460</v>
      </c>
      <c t="n" r="B38" s="7">
        <v>50000</v>
      </c>
    </row>
    <row spans="1:5" r="39">
      <c t="s" r="A39" s="4">
        <v>576</v>
      </c>
      <c t="n" r="C39" s="7">
        <v>4200</v>
      </c>
    </row>
    <row spans="1:5" r="40">
      <c t="s" r="A40" s="4">
        <v>577</v>
      </c>
    </row>
    <row spans="1:5" r="41">
      <c t="s" r="A41" s="3">
        <v>161</v>
      </c>
    </row>
    <row spans="1:5" r="42">
      <c t="s" r="A42" s="4">
        <v>460</v>
      </c>
      <c t="n" r="B42" s="6">
        <v>20000</v>
      </c>
    </row>
    <row spans="1:5" r="43">
      <c t="s" r="A43" s="4">
        <v>462</v>
      </c>
    </row>
    <row spans="1:5" r="44">
      <c t="s" r="A44" s="3">
        <v>161</v>
      </c>
    </row>
    <row spans="1:5" r="45">
      <c t="s" r="A45" s="4">
        <v>578</v>
      </c>
      <c t="n" r="C45" s="6">
        <v>691000</v>
      </c>
      <c t="n" r="E45" s="6">
        <v>718200</v>
      </c>
    </row>
    <row spans="1:5" r="46">
      <c t="s" r="A46" s="4">
        <v>579</v>
      </c>
      <c t="n" r="C46" s="6">
        <v>-5887</v>
      </c>
      <c t="n" r="E46" s="6">
        <v>-6823</v>
      </c>
    </row>
    <row spans="1:5" r="47">
      <c t="s" r="A47" s="4">
        <v>460</v>
      </c>
      <c t="n" r="B47" s="7">
        <v>720000</v>
      </c>
      <c t="n" r="C47" s="7">
        <v>720000</v>
      </c>
    </row>
    <row spans="1:5" r="48">
      <c t="s" r="A48" s="4">
        <v>580</v>
      </c>
      <c t="s" r="C48" s="4">
        <v>581</v>
      </c>
      <c t="s" r="D48" s="4">
        <v>582</v>
      </c>
    </row>
    <row spans="1:5" r="49">
      <c t="s" r="A49" s="4">
        <v>583</v>
      </c>
    </row>
    <row spans="1:5" r="50">
      <c t="s" r="A50" s="3">
        <v>161</v>
      </c>
    </row>
    <row spans="1:5" r="51">
      <c t="s" r="A51" s="4">
        <v>568</v>
      </c>
      <c t="s" r="B51" s="4">
        <v>582</v>
      </c>
      <c t="s" r="C51" s="4">
        <v>582</v>
      </c>
    </row>
    <row spans="1:5" r="52">
      <c t="s" r="A52" s="4">
        <v>584</v>
      </c>
    </row>
    <row spans="1:5" r="53">
      <c t="s" r="A53" s="3">
        <v>161</v>
      </c>
    </row>
    <row spans="1:5" r="54">
      <c t="s" r="A54" s="4">
        <v>568</v>
      </c>
      <c t="s" r="B54" s="4">
        <v>585</v>
      </c>
      <c t="s" r="C54" s="4">
        <v>585</v>
      </c>
    </row>
    <row spans="1:5" r="55">
      <c t="s" r="A55" s="4">
        <v>586</v>
      </c>
    </row>
    <row spans="1:5" r="56">
      <c t="s" r="A56" s="3">
        <v>161</v>
      </c>
    </row>
    <row spans="1:5" r="57">
      <c t="s" r="A57" s="4">
        <v>568</v>
      </c>
      <c t="s" r="B57" s="4">
        <v>587</v>
      </c>
      <c t="s" r="C57" s="4">
        <v>587</v>
      </c>
    </row>
    <row spans="1:5" r="58">
      <c t="s" r="A58" s="4">
        <v>588</v>
      </c>
    </row>
    <row spans="1:5" r="59">
      <c t="s" r="A59" s="3">
        <v>161</v>
      </c>
    </row>
    <row spans="1:5" r="60">
      <c t="s" r="A60" s="4">
        <v>568</v>
      </c>
      <c t="s" r="B60" s="4">
        <v>589</v>
      </c>
      <c t="s" r="C60" s="4">
        <v>589</v>
      </c>
    </row>
    <row spans="1:5" r="61">
      <c t="s" r="A61" s="4">
        <v>590</v>
      </c>
    </row>
    <row spans="1:5" r="62">
      <c t="s" r="A62" s="3">
        <v>161</v>
      </c>
    </row>
    <row spans="1:5" r="63">
      <c t="s" r="A63" s="4">
        <v>551</v>
      </c>
      <c t="n" r="C63" s="7">
        <v>5808</v>
      </c>
      <c t="n" r="E63" s="7">
        <v>86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v>
      </c>
      <c t="s" r="B1" s="2">
        <v>1</v>
      </c>
    </row>
    <row spans="1:4" r="2">
      <c t="s" r="B2" s="2">
        <v>2</v>
      </c>
      <c t="s" r="C2" s="2">
        <v>30</v>
      </c>
      <c t="s" r="D2" s="2">
        <v>73</v>
      </c>
    </row>
    <row spans="1:4" r="3">
      <c t="s" r="A3" s="3">
        <v>128</v>
      </c>
    </row>
    <row spans="1:4" r="4">
      <c t="s" r="A4" s="4">
        <v>92</v>
      </c>
      <c t="n" r="B4" s="7">
        <v>64522</v>
      </c>
      <c t="n" r="C4" s="7">
        <v>44251</v>
      </c>
      <c t="n" r="D4" s="7">
        <v>52924</v>
      </c>
    </row>
    <row spans="1:4" r="5">
      <c t="s" r="A5" s="3">
        <v>129</v>
      </c>
    </row>
    <row spans="1:4" r="6">
      <c t="s" r="A6" s="4">
        <v>130</v>
      </c>
      <c t="n" r="B6" s="6">
        <v>62247</v>
      </c>
      <c t="n" r="C6" s="6">
        <v>41740</v>
      </c>
      <c t="n" r="D6" s="6">
        <v>29498</v>
      </c>
    </row>
    <row spans="1:4" r="7">
      <c t="s" r="A7" s="4">
        <v>131</v>
      </c>
      <c t="n" r="B7" s="6">
        <v>7379</v>
      </c>
      <c t="n" r="C7" s="6">
        <v>5608</v>
      </c>
      <c t="n" r="D7" s="6">
        <v>2207</v>
      </c>
    </row>
    <row spans="1:4" r="8">
      <c t="s" r="A8" s="4">
        <v>88</v>
      </c>
      <c t="n" r="C8" s="6">
        <v>2288</v>
      </c>
    </row>
    <row spans="1:4" r="9">
      <c t="s" r="A9" s="4">
        <v>132</v>
      </c>
      <c t="n" r="B9" s="6">
        <v>-73</v>
      </c>
      <c t="n" r="C9" s="6">
        <v>-11</v>
      </c>
      <c t="n" r="D9" s="6">
        <v>-10</v>
      </c>
    </row>
    <row spans="1:4" r="10">
      <c t="s" r="A10" s="4">
        <v>133</v>
      </c>
      <c t="n" r="B10" s="6">
        <v>23865</v>
      </c>
      <c t="n" r="C10" s="6">
        <v>5269</v>
      </c>
      <c t="n" r="D10" s="6">
        <v>12349</v>
      </c>
    </row>
    <row spans="1:4" r="11">
      <c t="s" r="A11" s="4">
        <v>117</v>
      </c>
      <c t="n" r="B11" s="6">
        <v>9674</v>
      </c>
      <c t="n" r="C11" s="6">
        <v>8400</v>
      </c>
      <c t="n" r="D11" s="6">
        <v>4846</v>
      </c>
    </row>
    <row spans="1:4" r="12">
      <c t="s" r="A12" s="4">
        <v>83</v>
      </c>
      <c t="n" r="B12" s="6">
        <v>7524</v>
      </c>
      <c t="n" r="C12" s="6">
        <v>1813</v>
      </c>
      <c t="n" r="D12" s="6">
        <v>1499</v>
      </c>
    </row>
    <row spans="1:4" r="13">
      <c t="s" r="A13" s="4">
        <v>134</v>
      </c>
      <c t="n" r="B13" s="6">
        <v>10380</v>
      </c>
      <c t="n" r="C13" s="6">
        <v>7561</v>
      </c>
      <c t="n" r="D13" s="6">
        <v>5464</v>
      </c>
    </row>
    <row spans="1:4" r="14">
      <c t="s" r="A14" s="4">
        <v>113</v>
      </c>
      <c t="n" r="B14" s="6">
        <v>-1162</v>
      </c>
      <c t="n" r="C14" s="6">
        <v>-2932</v>
      </c>
      <c t="n" r="D14" s="6">
        <v>-692</v>
      </c>
    </row>
    <row spans="1:4" r="15">
      <c t="s" r="A15" s="3">
        <v>135</v>
      </c>
    </row>
    <row spans="1:4" r="16">
      <c t="s" r="A16" s="4">
        <v>136</v>
      </c>
      <c t="n" r="B16" s="6">
        <v>-11609</v>
      </c>
      <c t="n" r="C16" s="6">
        <v>-18403</v>
      </c>
      <c t="n" r="D16" s="6">
        <v>6168</v>
      </c>
    </row>
    <row spans="1:4" r="17">
      <c t="s" r="A17" s="4">
        <v>34</v>
      </c>
      <c t="n" r="B17" s="6">
        <v>2989</v>
      </c>
      <c t="n" r="C17" s="6">
        <v>-18258</v>
      </c>
      <c t="n" r="D17" s="6">
        <v>-15964</v>
      </c>
    </row>
    <row spans="1:4" r="18">
      <c t="s" r="A18" s="4">
        <v>35</v>
      </c>
      <c t="n" r="B18" s="6">
        <v>-12102</v>
      </c>
      <c t="n" r="C18" s="6">
        <v>-18943</v>
      </c>
      <c t="n" r="D18" s="6">
        <v>2901</v>
      </c>
    </row>
    <row spans="1:4" r="19">
      <c t="s" r="A19" s="4">
        <v>137</v>
      </c>
      <c t="n" r="B19" s="6">
        <v>-4506</v>
      </c>
      <c t="n" r="C19" s="6">
        <v>-4367</v>
      </c>
      <c t="n" r="D19" s="6">
        <v>-3049</v>
      </c>
    </row>
    <row spans="1:4" r="20">
      <c t="s" r="A20" s="4">
        <v>44</v>
      </c>
      <c t="n" r="B20" s="6">
        <v>18270</v>
      </c>
      <c t="n" r="C20" s="6">
        <v>27480</v>
      </c>
      <c t="n" r="D20" s="6">
        <v>3183</v>
      </c>
    </row>
    <row spans="1:4" r="21">
      <c t="s" r="A21" s="4">
        <v>45</v>
      </c>
      <c t="n" r="B21" s="6">
        <v>-13363</v>
      </c>
      <c t="n" r="C21" s="6">
        <v>24231</v>
      </c>
      <c t="n" r="D21" s="6">
        <v>-709</v>
      </c>
    </row>
    <row spans="1:4" r="22">
      <c t="s" r="A22" s="4">
        <v>46</v>
      </c>
      <c t="n" r="B22" s="6">
        <v>552</v>
      </c>
      <c t="n" r="C22" s="6">
        <v>-558</v>
      </c>
      <c t="n" r="D22" s="6">
        <v>840</v>
      </c>
    </row>
    <row spans="1:4" r="23">
      <c t="s" r="A23" s="4">
        <v>50</v>
      </c>
      <c t="n" r="B23" s="6">
        <v>31764</v>
      </c>
      <c t="n" r="C23" s="6">
        <v>-356</v>
      </c>
      <c t="n" r="D23" s="6">
        <v>1986</v>
      </c>
    </row>
    <row spans="1:4" r="24">
      <c t="s" r="A24" s="4">
        <v>138</v>
      </c>
      <c t="n" r="B24" s="6">
        <v>196351</v>
      </c>
      <c t="n" r="C24" s="6">
        <v>104813</v>
      </c>
      <c t="n" r="D24" s="6">
        <v>103441</v>
      </c>
    </row>
    <row spans="1:4" r="25">
      <c t="s" r="A25" s="3">
        <v>139</v>
      </c>
    </row>
    <row spans="1:4" r="26">
      <c t="s" r="A26" s="4">
        <v>140</v>
      </c>
      <c t="n" r="B26" s="6">
        <v>-130529</v>
      </c>
      <c t="n" r="C26" s="6">
        <v>-79897</v>
      </c>
      <c t="n" r="D26" s="6">
        <v>-55546</v>
      </c>
    </row>
    <row spans="1:4" r="27">
      <c t="s" r="A27" s="4">
        <v>141</v>
      </c>
      <c t="n" r="B27" s="6">
        <v>5853</v>
      </c>
    </row>
    <row spans="1:4" r="28">
      <c t="s" r="A28" s="4">
        <v>142</v>
      </c>
      <c t="n" r="B28" s="6">
        <v>-3541</v>
      </c>
      <c t="n" r="C28" s="6">
        <v>-566522</v>
      </c>
      <c t="n" r="D28" s="6">
        <v>-8833</v>
      </c>
    </row>
    <row spans="1:4" r="29">
      <c t="s" r="A29" s="4">
        <v>143</v>
      </c>
      <c t="n" r="B29" s="6">
        <v>-128217</v>
      </c>
      <c t="n" r="C29" s="6">
        <v>-646419</v>
      </c>
      <c t="n" r="D29" s="6">
        <v>-64379</v>
      </c>
    </row>
    <row spans="1:4" r="30">
      <c t="s" r="A30" s="3">
        <v>144</v>
      </c>
    </row>
    <row spans="1:4" r="31">
      <c t="s" r="A31" s="4">
        <v>145</v>
      </c>
      <c t="n" r="B31" s="6">
        <v>93000</v>
      </c>
      <c t="n" r="C31" s="6">
        <v>1014800</v>
      </c>
      <c t="n" r="D31" s="6">
        <v>72000</v>
      </c>
    </row>
    <row spans="1:4" r="32">
      <c t="s" r="A32" s="4">
        <v>146</v>
      </c>
      <c t="n" r="B32" s="6">
        <v>-174633</v>
      </c>
      <c t="n" r="C32" s="6">
        <v>-479087</v>
      </c>
      <c t="n" r="D32" s="6">
        <v>-105966</v>
      </c>
    </row>
    <row spans="1:4" r="33">
      <c t="s" r="A33" s="4">
        <v>147</v>
      </c>
      <c t="n" r="C33" s="6">
        <v>-10188</v>
      </c>
    </row>
    <row spans="1:4" r="34">
      <c t="s" r="A34" s="4">
        <v>148</v>
      </c>
      <c t="n" r="B34" s="6">
        <v>2079</v>
      </c>
      <c t="n" r="C34" s="6">
        <v>4877</v>
      </c>
      <c t="n" r="D34" s="6">
        <v>3027</v>
      </c>
    </row>
    <row spans="1:4" r="35">
      <c t="s" r="A35" s="4">
        <v>113</v>
      </c>
      <c t="n" r="B35" s="6">
        <v>1162</v>
      </c>
      <c t="n" r="C35" s="6">
        <v>2932</v>
      </c>
      <c t="n" r="D35" s="6">
        <v>692</v>
      </c>
    </row>
    <row spans="1:4" r="36">
      <c t="s" r="A36" s="4">
        <v>115</v>
      </c>
      <c t="n" r="B36" s="6">
        <v>-1439</v>
      </c>
      <c t="n" r="C36" s="6">
        <v>-1131</v>
      </c>
      <c t="n" r="D36" s="6">
        <v>-493</v>
      </c>
    </row>
    <row spans="1:4" r="37">
      <c t="s" r="A37" s="4">
        <v>149</v>
      </c>
      <c t="n" r="B37" s="6">
        <v>-79831</v>
      </c>
      <c t="n" r="C37" s="6">
        <v>532203</v>
      </c>
      <c t="n" r="D37" s="6">
        <v>-30740</v>
      </c>
    </row>
    <row spans="1:4" r="38">
      <c t="s" r="A38" s="4">
        <v>150</v>
      </c>
      <c t="n" r="B38" s="6">
        <v>-11697</v>
      </c>
      <c t="n" r="C38" s="6">
        <v>-9403</v>
      </c>
      <c t="n" r="D38" s="6">
        <v>8322</v>
      </c>
    </row>
    <row spans="1:4" r="39">
      <c t="s" r="A39" s="4">
        <v>151</v>
      </c>
      <c t="n" r="B39" s="6">
        <v>13475</v>
      </c>
      <c t="n" r="C39" s="6">
        <v>22878</v>
      </c>
      <c t="n" r="D39" s="6">
        <v>14556</v>
      </c>
    </row>
    <row spans="1:4" r="40">
      <c t="s" r="A40" s="4">
        <v>152</v>
      </c>
      <c t="n" r="B40" s="7">
        <v>1778</v>
      </c>
      <c t="n" r="C40" s="7">
        <v>13475</v>
      </c>
      <c t="n" r="D40" s="7">
        <v>228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91</v>
      </c>
      <c t="s" r="B1" s="2">
        <v>408</v>
      </c>
    </row>
    <row spans="1:2" r="2">
      <c t="s" r="A2" s="4">
        <v>451</v>
      </c>
    </row>
    <row spans="1:2" r="3">
      <c t="s" r="A3" s="3">
        <v>592</v>
      </c>
    </row>
    <row spans="1:2" r="4">
      <c t="s" r="A4" s="4">
        <v>578</v>
      </c>
      <c t="n" r="B4" s="9">
        <v>0.7</v>
      </c>
    </row>
    <row spans="1:2" r="5">
      <c t="s" r="A5" s="4">
        <v>485</v>
      </c>
      <c t="s" r="B5" s="4">
        <v>593</v>
      </c>
    </row>
    <row spans="1:2" r="6">
      <c t="s" r="A6" s="4">
        <v>106</v>
      </c>
    </row>
    <row spans="1:2" r="7">
      <c t="s" r="A7" s="3">
        <v>592</v>
      </c>
    </row>
    <row spans="1:2" r="8">
      <c t="s" r="A8" s="4">
        <v>578</v>
      </c>
      <c t="n" r="B8" s="7">
        <v>4</v>
      </c>
    </row>
    <row spans="1:2" r="9">
      <c t="s" r="A9" s="4">
        <v>485</v>
      </c>
      <c t="s" r="B9" s="4">
        <v>5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5</v>
      </c>
      <c t="s" r="B1" s="2">
        <v>2</v>
      </c>
      <c t="s" r="C1" s="2">
        <v>30</v>
      </c>
    </row>
    <row spans="1:3" r="2">
      <c t="s" r="A2" s="3">
        <v>596</v>
      </c>
    </row>
    <row spans="1:3" r="3">
      <c t="n" r="A3" s="6">
        <v>2016</v>
      </c>
      <c t="n" r="B3" s="7">
        <v>8664</v>
      </c>
    </row>
    <row spans="1:3" r="4">
      <c t="n" r="A4" s="6">
        <v>2017</v>
      </c>
      <c t="n" r="B4" s="6">
        <v>6523</v>
      </c>
    </row>
    <row spans="1:3" r="5">
      <c t="n" r="A5" s="6">
        <v>2018</v>
      </c>
      <c t="n" r="B5" s="6">
        <v>6523</v>
      </c>
    </row>
    <row spans="1:3" r="6">
      <c t="n" r="A6" s="6">
        <v>2019</v>
      </c>
      <c t="n" r="B6" s="6">
        <v>6523</v>
      </c>
    </row>
    <row spans="1:3" r="7">
      <c t="n" r="A7" s="6">
        <v>2020</v>
      </c>
      <c t="n" r="B7" s="6">
        <v>6523</v>
      </c>
    </row>
    <row spans="1:3" r="8">
      <c t="s" r="A8" s="4">
        <v>545</v>
      </c>
      <c t="n" r="B8" s="6">
        <v>656165</v>
      </c>
    </row>
    <row spans="1:3" r="9">
      <c t="s" r="A9" s="4">
        <v>551</v>
      </c>
      <c t="n" r="B9" s="7">
        <v>690921</v>
      </c>
      <c t="n" r="C9" s="7">
        <v>7700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597</v>
      </c>
      <c t="s" r="B1" s="2">
        <v>67</v>
      </c>
      <c t="s" r="J1" s="2">
        <v>1</v>
      </c>
    </row>
    <row spans="1:13" r="2">
      <c t="s" r="B2" s="2">
        <v>2</v>
      </c>
      <c t="s" r="C2" s="2">
        <v>68</v>
      </c>
      <c t="s" r="D2" s="2">
        <v>4</v>
      </c>
      <c t="s" r="E2" s="2">
        <v>69</v>
      </c>
      <c t="s" r="F2" s="2">
        <v>30</v>
      </c>
      <c t="s" r="G2" s="2">
        <v>70</v>
      </c>
      <c t="s" r="H2" s="2">
        <v>71</v>
      </c>
      <c t="s" r="I2" s="2">
        <v>72</v>
      </c>
      <c t="s" r="J2" s="2">
        <v>2</v>
      </c>
      <c t="s" r="K2" s="2">
        <v>30</v>
      </c>
      <c t="s" r="L2" s="2">
        <v>73</v>
      </c>
      <c t="s" r="M2" s="2">
        <v>598</v>
      </c>
    </row>
    <row spans="1:13" r="3">
      <c t="s" r="A3" s="3">
        <v>599</v>
      </c>
    </row>
    <row spans="1:13" r="4">
      <c t="s" r="A4" s="4">
        <v>600</v>
      </c>
      <c t="n" r="J4" s="7">
        <v>12387</v>
      </c>
      <c t="n" r="K4" s="7">
        <v>18718</v>
      </c>
      <c t="n" r="L4" s="7">
        <v>17872</v>
      </c>
    </row>
    <row spans="1:13" r="5">
      <c t="s" r="A5" s="4">
        <v>601</v>
      </c>
      <c t="n" r="J5" s="6">
        <v>2821</v>
      </c>
      <c t="n" r="K5" s="6">
        <v>5248</v>
      </c>
      <c t="n" r="L5" s="6">
        <v>2937</v>
      </c>
    </row>
    <row spans="1:13" r="6">
      <c t="s" r="A6" s="4">
        <v>602</v>
      </c>
      <c t="n" r="J6" s="6">
        <v>15208</v>
      </c>
      <c t="n" r="K6" s="6">
        <v>23966</v>
      </c>
      <c t="n" r="L6" s="6">
        <v>20809</v>
      </c>
    </row>
    <row spans="1:13" r="7">
      <c t="s" r="A7" s="3">
        <v>603</v>
      </c>
    </row>
    <row spans="1:13" r="8">
      <c t="s" r="A8" s="4">
        <v>600</v>
      </c>
      <c t="n" r="J8" s="6">
        <v>21761</v>
      </c>
      <c t="n" r="K8" s="6">
        <v>5914</v>
      </c>
      <c t="n" r="L8" s="6">
        <v>10447</v>
      </c>
    </row>
    <row spans="1:13" r="9">
      <c t="s" r="A9" s="4">
        <v>601</v>
      </c>
      <c t="n" r="J9" s="6">
        <v>2104</v>
      </c>
      <c t="n" r="K9" s="6">
        <v>-645</v>
      </c>
      <c t="n" r="L9" s="6">
        <v>1902</v>
      </c>
    </row>
    <row spans="1:13" r="10">
      <c t="s" r="A10" s="4">
        <v>604</v>
      </c>
      <c t="n" r="J10" s="6">
        <v>23865</v>
      </c>
      <c t="n" r="K10" s="6">
        <v>5269</v>
      </c>
      <c t="n" r="L10" s="6">
        <v>12349</v>
      </c>
    </row>
    <row spans="1:13" r="11">
      <c t="s" r="A11" s="4">
        <v>605</v>
      </c>
      <c t="n" r="B11" s="7">
        <v>8517</v>
      </c>
      <c t="n" r="C11" s="7">
        <v>13778</v>
      </c>
      <c t="n" r="D11" s="7">
        <v>13678</v>
      </c>
      <c t="n" r="E11" s="7">
        <v>3100</v>
      </c>
      <c t="n" r="F11" s="7">
        <v>5473</v>
      </c>
      <c t="n" r="G11" s="7">
        <v>9677</v>
      </c>
      <c t="n" r="H11" s="7">
        <v>9194</v>
      </c>
      <c t="n" r="I11" s="7">
        <v>4891</v>
      </c>
      <c t="n" r="J11" s="7">
        <v>39073</v>
      </c>
      <c t="n" r="K11" s="6">
        <v>29235</v>
      </c>
      <c t="n" r="L11" s="6">
        <v>33158</v>
      </c>
    </row>
    <row spans="1:13" r="12">
      <c t="s" r="A12" s="3">
        <v>606</v>
      </c>
    </row>
    <row spans="1:13" r="13">
      <c t="s" r="A13" s="4">
        <v>607</v>
      </c>
      <c t="s" r="J13" s="4">
        <v>608</v>
      </c>
    </row>
    <row spans="1:13" r="14">
      <c t="s" r="A14" s="4">
        <v>609</v>
      </c>
      <c t="n" r="J14" s="7">
        <v>36258</v>
      </c>
      <c t="n" r="K14" s="6">
        <v>25720</v>
      </c>
      <c t="n" r="L14" s="6">
        <v>30129</v>
      </c>
    </row>
    <row spans="1:13" r="15">
      <c t="s" r="A15" s="4">
        <v>610</v>
      </c>
      <c t="n" r="J15" s="6">
        <v>3845</v>
      </c>
      <c t="n" r="K15" s="6">
        <v>3296</v>
      </c>
      <c t="n" r="L15" s="6">
        <v>2994</v>
      </c>
    </row>
    <row spans="1:13" r="16">
      <c t="s" r="A16" s="4">
        <v>611</v>
      </c>
      <c t="n" r="J16" s="6">
        <v>524</v>
      </c>
      <c t="n" r="K16" s="6">
        <v>528</v>
      </c>
      <c t="n" r="L16" s="6">
        <v>165</v>
      </c>
    </row>
    <row spans="1:13" r="17">
      <c t="s" r="A17" s="4">
        <v>612</v>
      </c>
      <c t="n" r="J17" s="6">
        <v>-1554</v>
      </c>
      <c t="n" r="K17" s="6">
        <v>-309</v>
      </c>
      <c t="n" r="L17" s="6">
        <v>-130</v>
      </c>
    </row>
    <row spans="1:13" r="18">
      <c t="s" r="A18" s="4">
        <v>605</v>
      </c>
      <c t="n" r="B18" s="6">
        <v>8517</v>
      </c>
      <c t="n" r="C18" s="7">
        <v>13778</v>
      </c>
      <c t="n" r="D18" s="7">
        <v>13678</v>
      </c>
      <c t="n" r="E18" s="6">
        <v>3100</v>
      </c>
      <c t="n" r="F18" s="6">
        <v>5473</v>
      </c>
      <c t="n" r="G18" s="7">
        <v>9677</v>
      </c>
      <c t="n" r="H18" s="7">
        <v>9194</v>
      </c>
      <c t="n" r="I18" s="6">
        <v>4891</v>
      </c>
      <c t="n" r="J18" s="7">
        <v>39073</v>
      </c>
      <c t="n" r="K18" s="7">
        <v>29235</v>
      </c>
      <c t="n" r="L18" s="7">
        <v>33158</v>
      </c>
    </row>
    <row spans="1:13" r="19">
      <c t="s" r="A19" s="4">
        <v>613</v>
      </c>
      <c t="s" r="J19" s="4">
        <v>614</v>
      </c>
      <c t="s" r="K19" s="4">
        <v>615</v>
      </c>
      <c t="s" r="L19" s="4">
        <v>616</v>
      </c>
    </row>
    <row spans="1:13" r="20">
      <c t="s" r="A20" s="4">
        <v>617</v>
      </c>
      <c t="n" r="J20" s="7">
        <v>400</v>
      </c>
    </row>
    <row spans="1:13" r="21">
      <c t="s" r="A21" s="3">
        <v>618</v>
      </c>
    </row>
    <row spans="1:13" r="22">
      <c t="s" r="A22" s="4">
        <v>367</v>
      </c>
      <c t="n" r="B22" s="6">
        <v>305</v>
      </c>
      <c t="n" r="F22" s="6">
        <v>562</v>
      </c>
      <c t="n" r="J22" s="6">
        <v>305</v>
      </c>
      <c t="n" r="K22" s="7">
        <v>562</v>
      </c>
    </row>
    <row spans="1:13" r="23">
      <c t="s" r="A23" s="4">
        <v>34</v>
      </c>
      <c t="n" r="B23" s="6">
        <v>2044</v>
      </c>
      <c t="n" r="F23" s="6">
        <v>1039</v>
      </c>
      <c t="n" r="J23" s="6">
        <v>2044</v>
      </c>
      <c t="n" r="K23" s="6">
        <v>1039</v>
      </c>
    </row>
    <row spans="1:13" r="24">
      <c t="s" r="A24" s="4">
        <v>45</v>
      </c>
      <c t="n" r="B24" s="6">
        <v>7171</v>
      </c>
      <c t="n" r="F24" s="6">
        <v>7262</v>
      </c>
      <c t="n" r="J24" s="6">
        <v>7171</v>
      </c>
      <c t="n" r="K24" s="6">
        <v>7262</v>
      </c>
    </row>
    <row spans="1:13" r="25">
      <c t="s" r="A25" s="4">
        <v>619</v>
      </c>
      <c t="n" r="B25" s="6">
        <v>20077</v>
      </c>
      <c t="n" r="F25" s="6">
        <v>12570</v>
      </c>
      <c t="n" r="J25" s="6">
        <v>20077</v>
      </c>
      <c t="n" r="K25" s="6">
        <v>12570</v>
      </c>
    </row>
    <row spans="1:13" r="26">
      <c t="s" r="A26" s="4">
        <v>620</v>
      </c>
      <c t="n" r="B26" s="6">
        <v>1272</v>
      </c>
      <c t="n" r="F26" s="6">
        <v>2292</v>
      </c>
      <c t="n" r="J26" s="6">
        <v>1272</v>
      </c>
      <c t="n" r="K26" s="6">
        <v>2292</v>
      </c>
    </row>
    <row spans="1:13" r="27">
      <c t="s" r="A27" s="4">
        <v>621</v>
      </c>
      <c t="n" r="B27" s="6">
        <v>-27476</v>
      </c>
      <c t="n" r="F27" s="6">
        <v>-27500</v>
      </c>
      <c t="n" r="J27" s="6">
        <v>-27476</v>
      </c>
      <c t="n" r="K27" s="6">
        <v>-27500</v>
      </c>
    </row>
    <row spans="1:13" r="28">
      <c t="s" r="A28" s="4">
        <v>39</v>
      </c>
      <c t="n" r="B28" s="6">
        <v>-24749</v>
      </c>
      <c t="n" r="F28" s="6">
        <v>-11287</v>
      </c>
      <c t="n" r="J28" s="6">
        <v>-24749</v>
      </c>
      <c t="n" r="K28" s="6">
        <v>-11287</v>
      </c>
    </row>
    <row spans="1:13" r="29">
      <c t="s" r="A29" s="4">
        <v>622</v>
      </c>
      <c t="n" r="B29" s="6">
        <v>-2965</v>
      </c>
      <c t="n" r="F29" s="6">
        <v>-966</v>
      </c>
      <c t="n" r="J29" s="6">
        <v>-2965</v>
      </c>
      <c t="n" r="K29" s="6">
        <v>-966</v>
      </c>
    </row>
    <row spans="1:13" r="30">
      <c t="s" r="A30" s="4">
        <v>623</v>
      </c>
      <c t="n" r="F30" s="6">
        <v>1442</v>
      </c>
      <c t="n" r="K30" s="6">
        <v>1442</v>
      </c>
    </row>
    <row spans="1:13" r="31">
      <c t="s" r="A31" s="4">
        <v>624</v>
      </c>
      <c t="n" r="B31" s="6">
        <v>-660</v>
      </c>
      <c t="n" r="J31" s="6">
        <v>-660</v>
      </c>
    </row>
    <row spans="1:13" r="32">
      <c t="s" r="A32" s="4">
        <v>416</v>
      </c>
      <c t="n" r="B32" s="6">
        <v>-27318</v>
      </c>
      <c t="n" r="F32" s="6">
        <v>-17987</v>
      </c>
      <c t="n" r="J32" s="6">
        <v>-27318</v>
      </c>
      <c t="n" r="K32" s="6">
        <v>-17987</v>
      </c>
    </row>
    <row spans="1:13" r="33">
      <c t="s" r="A33" s="4">
        <v>625</v>
      </c>
      <c t="n" r="B33" s="6">
        <v>-52299</v>
      </c>
      <c t="n" r="F33" s="6">
        <v>-32573</v>
      </c>
      <c t="n" r="J33" s="6">
        <v>-52299</v>
      </c>
      <c t="n" r="K33" s="6">
        <v>-32573</v>
      </c>
    </row>
    <row spans="1:13" r="34">
      <c t="s" r="A34" s="4">
        <v>626</v>
      </c>
      <c t="n" r="M34" s="7">
        <v>1800</v>
      </c>
    </row>
    <row spans="1:13" r="35">
      <c t="s" r="A35" s="4">
        <v>627</v>
      </c>
      <c t="s" r="M35" s="4">
        <v>465</v>
      </c>
    </row>
    <row spans="1:13" r="36">
      <c t="s" r="A36" s="4">
        <v>628</v>
      </c>
      <c t="n" r="B36" s="6">
        <v>3500</v>
      </c>
      <c t="n" r="J36" s="6">
        <v>3500</v>
      </c>
    </row>
    <row spans="1:13" r="37">
      <c t="s" r="A37" s="4">
        <v>629</v>
      </c>
      <c t="n" r="F37" s="6">
        <v>400</v>
      </c>
      <c t="n" r="K37" s="6">
        <v>400</v>
      </c>
      <c t="n" r="L37" s="7">
        <v>1200</v>
      </c>
    </row>
    <row spans="1:13" r="38">
      <c t="s" r="A38" s="3">
        <v>630</v>
      </c>
    </row>
    <row spans="1:13" r="39">
      <c t="s" r="A39" s="4">
        <v>361</v>
      </c>
      <c t="n" r="E39" s="7">
        <v>420</v>
      </c>
      <c t="n" r="I39" s="7">
        <v>400</v>
      </c>
      <c t="n" r="J39" s="6">
        <v>420</v>
      </c>
      <c t="n" r="K39" s="6">
        <v>400</v>
      </c>
      <c t="n" r="L39" s="6">
        <v>385</v>
      </c>
    </row>
    <row spans="1:13" r="40">
      <c t="s" r="A40" s="4">
        <v>631</v>
      </c>
      <c t="n" r="K40" s="6">
        <v>20</v>
      </c>
      <c t="n" r="L40" s="6">
        <v>15</v>
      </c>
    </row>
    <row spans="1:13" r="41">
      <c t="s" r="A41" s="4">
        <v>632</v>
      </c>
      <c t="n" r="J41" s="6">
        <v>-420</v>
      </c>
    </row>
    <row spans="1:13" r="42">
      <c t="s" r="A42" s="4">
        <v>364</v>
      </c>
      <c t="n" r="F42" s="6">
        <v>420</v>
      </c>
      <c t="n" r="K42" s="6">
        <v>420</v>
      </c>
      <c t="n" r="L42" s="7">
        <v>400</v>
      </c>
      <c t="n" r="M42" s="7">
        <v>385</v>
      </c>
    </row>
    <row spans="1:13" r="43">
      <c t="s" r="A43" s="4">
        <v>633</v>
      </c>
      <c t="n" r="B43" s="6">
        <v>0</v>
      </c>
      <c t="n" r="F43" s="6">
        <v>400</v>
      </c>
      <c t="n" r="J43" s="6">
        <v>0</v>
      </c>
      <c t="n" r="K43" s="6">
        <v>400</v>
      </c>
    </row>
    <row spans="1:13" r="44">
      <c t="s" r="A44" s="4">
        <v>634</v>
      </c>
      <c t="n" r="B44" s="7">
        <v>0</v>
      </c>
      <c t="n" r="J44" s="7">
        <v>0</v>
      </c>
    </row>
    <row spans="1:13" r="45">
      <c t="s" r="A45" s="4">
        <v>335</v>
      </c>
    </row>
    <row spans="1:13" r="46">
      <c t="s" r="A46" s="3">
        <v>630</v>
      </c>
    </row>
    <row spans="1:13" r="47">
      <c t="s" r="A47" s="4">
        <v>634</v>
      </c>
      <c t="n" r="F47" s="7">
        <v>100</v>
      </c>
      <c t="n" r="K47" s="7">
        <v>100</v>
      </c>
    </row>
  </sheetData>
  <mergeCells count="3">
    <mergeCell ref="A1:A2"/>
    <mergeCell ref="B1:I1"/>
    <mergeCell ref="J1:M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5</v>
      </c>
      <c t="s" r="B1" s="2">
        <v>2</v>
      </c>
      <c t="s" r="C1" s="2">
        <v>30</v>
      </c>
    </row>
    <row spans="1:3" r="2">
      <c t="s" r="A2" s="3">
        <v>403</v>
      </c>
    </row>
    <row spans="1:3" r="3">
      <c t="s" r="A3" s="4">
        <v>49</v>
      </c>
      <c t="n" r="B3" s="7">
        <v>52299</v>
      </c>
      <c t="n" r="C3" s="7">
        <v>32573</v>
      </c>
    </row>
    <row spans="1:3" r="4">
      <c t="s" r="A4" s="4">
        <v>404</v>
      </c>
    </row>
    <row spans="1:3" r="5">
      <c t="s" r="A5" s="3">
        <v>403</v>
      </c>
    </row>
    <row spans="1:3" r="6">
      <c t="s" r="A6" s="4">
        <v>405</v>
      </c>
      <c t="n" r="C6" s="6">
        <v>-8900</v>
      </c>
    </row>
    <row spans="1:3" r="7">
      <c t="s" r="A7" s="4">
        <v>49</v>
      </c>
      <c t="n" r="C7" s="7">
        <v>-89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36</v>
      </c>
      <c t="s" r="B1" s="2">
        <v>2</v>
      </c>
      <c t="s" r="C1" s="2">
        <v>30</v>
      </c>
    </row>
    <row spans="1:3" r="2">
      <c t="s" r="A2" s="3">
        <v>165</v>
      </c>
    </row>
    <row spans="1:3" r="3">
      <c t="s" r="A3" s="4">
        <v>637</v>
      </c>
      <c t="n" r="B3" s="7">
        <v>32098</v>
      </c>
      <c t="n" r="C3" s="7">
        <v>26760</v>
      </c>
    </row>
    <row spans="1:3" r="4">
      <c t="s" r="A4" s="4">
        <v>638</v>
      </c>
      <c t="n" r="B4" s="6">
        <v>5752</v>
      </c>
      <c t="n" r="C4" s="6">
        <v>2213</v>
      </c>
    </row>
    <row spans="1:3" r="5">
      <c t="s" r="A5" s="4">
        <v>639</v>
      </c>
      <c t="n" r="B5" s="6">
        <v>3317</v>
      </c>
      <c t="n" r="C5" s="6">
        <v>1488</v>
      </c>
    </row>
    <row spans="1:3" r="6">
      <c t="s" r="A6" s="4">
        <v>640</v>
      </c>
      <c t="n" r="B6" s="6">
        <v>2722</v>
      </c>
    </row>
    <row spans="1:3" r="7">
      <c t="s" r="A7" s="4">
        <v>641</v>
      </c>
      <c t="n" r="B7" s="6">
        <v>2032</v>
      </c>
      <c t="n" r="C7" s="6">
        <v>1422</v>
      </c>
    </row>
    <row spans="1:3" r="8">
      <c t="s" r="A8" s="4">
        <v>642</v>
      </c>
      <c t="n" r="B8" s="6">
        <v>1924</v>
      </c>
      <c t="n" r="C8" s="6">
        <v>2511</v>
      </c>
    </row>
    <row spans="1:3" r="9">
      <c t="s" r="A9" s="4">
        <v>643</v>
      </c>
      <c t="n" r="B9" s="6">
        <v>1903</v>
      </c>
      <c t="n" r="C9" s="6">
        <v>1662</v>
      </c>
    </row>
    <row spans="1:3" r="10">
      <c t="s" r="A10" s="4">
        <v>644</v>
      </c>
      <c t="n" r="B10" s="6">
        <v>117</v>
      </c>
      <c t="n" r="C10" s="6">
        <v>294</v>
      </c>
    </row>
    <row spans="1:3" r="11">
      <c t="s" r="A11" s="4">
        <v>645</v>
      </c>
      <c t="n" r="C11" s="6">
        <v>1078</v>
      </c>
    </row>
    <row spans="1:3" r="12">
      <c t="s" r="A12" s="4">
        <v>612</v>
      </c>
      <c t="n" r="B12" s="6">
        <v>5311</v>
      </c>
      <c t="n" r="C12" s="6">
        <v>5591</v>
      </c>
    </row>
    <row spans="1:3" r="13">
      <c t="s" r="A13" s="4">
        <v>35</v>
      </c>
      <c t="n" r="B13" s="7">
        <v>55176</v>
      </c>
      <c t="n" r="C13" s="7">
        <v>430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6</v>
      </c>
      <c t="s" r="B1" s="2">
        <v>2</v>
      </c>
      <c t="s" r="C1" s="2">
        <v>30</v>
      </c>
      <c t="s" r="D1" s="2">
        <v>73</v>
      </c>
    </row>
    <row spans="1:4" r="2">
      <c t="s" r="A2" s="3">
        <v>45</v>
      </c>
    </row>
    <row spans="1:4" r="3">
      <c t="s" r="A3" s="4">
        <v>647</v>
      </c>
      <c t="n" r="B3" s="7">
        <v>22452</v>
      </c>
      <c t="n" r="C3" s="7">
        <v>17518</v>
      </c>
    </row>
    <row spans="1:4" r="4">
      <c t="s" r="A4" s="4">
        <v>648</v>
      </c>
      <c t="n" r="B4" s="6">
        <v>13537</v>
      </c>
      <c t="n" r="C4" s="6">
        <v>17701</v>
      </c>
    </row>
    <row spans="1:4" r="5">
      <c t="s" r="A5" s="4">
        <v>649</v>
      </c>
      <c t="n" r="B5" s="6">
        <v>10642</v>
      </c>
      <c t="n" r="C5" s="6">
        <v>15832</v>
      </c>
    </row>
    <row spans="1:4" r="6">
      <c t="s" r="A6" s="4">
        <v>650</v>
      </c>
      <c t="n" r="B6" s="6">
        <v>8837</v>
      </c>
      <c t="n" r="C6" s="6">
        <v>6454</v>
      </c>
    </row>
    <row spans="1:4" r="7">
      <c t="s" r="A7" s="4">
        <v>651</v>
      </c>
      <c t="n" r="B7" s="6">
        <v>4830</v>
      </c>
      <c t="n" r="C7" s="6">
        <v>3340</v>
      </c>
      <c t="n" r="D7" s="7">
        <v>1994</v>
      </c>
    </row>
    <row spans="1:4" r="8">
      <c t="s" r="A8" s="4">
        <v>652</v>
      </c>
      <c t="n" r="B8" s="6">
        <v>4756</v>
      </c>
      <c t="n" r="C8" s="6">
        <v>4952</v>
      </c>
    </row>
    <row spans="1:4" r="9">
      <c t="s" r="A9" s="4">
        <v>653</v>
      </c>
      <c t="n" r="B9" s="6">
        <v>3526</v>
      </c>
      <c t="n" r="C9" s="6">
        <v>3530</v>
      </c>
    </row>
    <row spans="1:4" r="10">
      <c t="s" r="A10" s="4">
        <v>654</v>
      </c>
      <c t="n" r="B10" s="6">
        <v>3274</v>
      </c>
      <c t="n" r="C10" s="6">
        <v>8607</v>
      </c>
    </row>
    <row spans="1:4" r="11">
      <c t="s" r="A11" s="4">
        <v>655</v>
      </c>
      <c t="n" r="B11" s="6">
        <v>2391</v>
      </c>
      <c t="n" r="C11" s="6">
        <v>2015</v>
      </c>
    </row>
    <row spans="1:4" r="12">
      <c t="s" r="A12" s="4">
        <v>656</v>
      </c>
      <c t="n" r="B12" s="6">
        <v>2353</v>
      </c>
      <c t="n" r="C12" s="6">
        <v>3051</v>
      </c>
    </row>
    <row spans="1:4" r="13">
      <c t="s" r="A13" s="4">
        <v>657</v>
      </c>
      <c t="n" r="B13" s="6">
        <v>843</v>
      </c>
      <c t="n" r="C13" s="6">
        <v>1346</v>
      </c>
    </row>
    <row spans="1:4" r="14">
      <c t="s" r="A14" s="4">
        <v>658</v>
      </c>
      <c t="n" r="B14" s="6">
        <v>790</v>
      </c>
      <c t="n" r="C14" s="6">
        <v>5980</v>
      </c>
    </row>
    <row spans="1:4" r="15">
      <c t="s" r="A15" s="4">
        <v>659</v>
      </c>
      <c t="n" r="B15" s="6">
        <v>630</v>
      </c>
      <c t="n" r="C15" s="6">
        <v>1065</v>
      </c>
    </row>
    <row spans="1:4" r="16">
      <c t="s" r="A16" s="4">
        <v>660</v>
      </c>
      <c t="n" r="C16" s="6">
        <v>750</v>
      </c>
    </row>
    <row spans="1:4" r="17">
      <c t="s" r="A17" s="4">
        <v>612</v>
      </c>
      <c t="n" r="B17" s="6">
        <v>5008</v>
      </c>
      <c t="n" r="C17" s="6">
        <v>6109</v>
      </c>
    </row>
    <row spans="1:4" r="18">
      <c t="s" r="A18" s="4">
        <v>661</v>
      </c>
      <c t="n" r="B18" s="6">
        <v>83869</v>
      </c>
      <c t="n" r="C18" s="6">
        <v>98250</v>
      </c>
    </row>
    <row spans="1:4" r="19">
      <c t="s" r="A19" s="3">
        <v>50</v>
      </c>
    </row>
    <row spans="1:4" r="20">
      <c t="s" r="A20" s="4">
        <v>662</v>
      </c>
      <c t="n" r="B20" s="6">
        <v>95047</v>
      </c>
      <c t="n" r="C20" s="6">
        <v>72846</v>
      </c>
    </row>
    <row spans="1:4" r="21">
      <c t="s" r="A21" s="4">
        <v>663</v>
      </c>
      <c t="n" r="B21" s="6">
        <v>35026</v>
      </c>
      <c t="n" r="C21" s="6">
        <v>16748</v>
      </c>
    </row>
    <row spans="1:4" r="22">
      <c t="s" r="A22" s="4">
        <v>664</v>
      </c>
      <c t="n" r="B22" s="6">
        <v>8784</v>
      </c>
      <c t="n" r="C22" s="6">
        <v>3511</v>
      </c>
      <c t="n" r="D22" s="7">
        <v>2807</v>
      </c>
    </row>
    <row spans="1:4" r="23">
      <c t="s" r="A23" s="4">
        <v>612</v>
      </c>
      <c t="n" r="B23" s="6">
        <v>3766</v>
      </c>
      <c t="n" r="C23" s="6">
        <v>1683</v>
      </c>
    </row>
    <row spans="1:4" r="24">
      <c t="s" r="A24" s="4">
        <v>665</v>
      </c>
      <c t="n" r="B24" s="7">
        <v>142623</v>
      </c>
      <c t="n" r="C24" s="7">
        <v>947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66</v>
      </c>
      <c t="s" r="B1" s="2">
        <v>667</v>
      </c>
      <c t="s" r="C1" s="2">
        <v>668</v>
      </c>
      <c t="s" r="D1" s="2">
        <v>2</v>
      </c>
      <c t="s" r="E1" s="2">
        <v>669</v>
      </c>
    </row>
    <row spans="1:5" r="2">
      <c t="s" r="A2" s="3">
        <v>670</v>
      </c>
    </row>
    <row spans="1:5" r="3">
      <c t="s" r="A3" s="4">
        <v>671</v>
      </c>
      <c t="n" r="D3" s="7">
        <v>0</v>
      </c>
    </row>
    <row spans="1:5" r="4">
      <c t="s" r="A4" s="3">
        <v>100</v>
      </c>
    </row>
    <row spans="1:5" r="5">
      <c t="s" r="A5" s="4">
        <v>672</v>
      </c>
      <c t="n" r="B5" s="6">
        <v>1505000</v>
      </c>
      <c t="n" r="C5" s="6">
        <v>2512899</v>
      </c>
    </row>
    <row spans="1:5" r="6">
      <c t="s" r="A6" s="4">
        <v>673</v>
      </c>
      <c t="n" r="B6" s="7">
        <v>500000</v>
      </c>
      <c t="n" r="C6" s="7">
        <v>600000</v>
      </c>
    </row>
    <row spans="1:5" r="7">
      <c t="s" r="A7" s="3">
        <v>674</v>
      </c>
    </row>
    <row spans="1:5" r="8">
      <c t="s" r="A8" s="4">
        <v>675</v>
      </c>
      <c t="n" r="D8" s="6">
        <v>4206000</v>
      </c>
      <c t="n" r="E8" s="6">
        <v>4206000</v>
      </c>
    </row>
    <row spans="1:5" r="9">
      <c t="s" r="A9" s="4">
        <v>676</v>
      </c>
      <c t="n" r="D9" s="6">
        <v>2200333</v>
      </c>
    </row>
    <row spans="1:5" r="10">
      <c t="s" r="A10" s="4">
        <v>677</v>
      </c>
    </row>
    <row spans="1:5" r="11">
      <c t="s" r="A11" s="3">
        <v>670</v>
      </c>
    </row>
    <row spans="1:5" r="12">
      <c t="s" r="A12" s="4">
        <v>678</v>
      </c>
      <c t="n" r="D12" s="7">
        <v>5114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9</v>
      </c>
      <c t="s" r="B1" s="2">
        <v>1</v>
      </c>
    </row>
    <row spans="1:4" r="2">
      <c t="s" r="B2" s="2">
        <v>2</v>
      </c>
      <c t="s" r="C2" s="2">
        <v>30</v>
      </c>
      <c t="s" r="D2" s="2">
        <v>73</v>
      </c>
    </row>
    <row spans="1:4" r="3">
      <c t="s" r="A3" s="3">
        <v>680</v>
      </c>
    </row>
    <row spans="1:4" r="4">
      <c t="s" r="A4" s="4">
        <v>681</v>
      </c>
      <c t="n" r="B4" s="6">
        <v>35212124</v>
      </c>
      <c t="n" r="C4" s="6">
        <v>34389282</v>
      </c>
      <c t="n" r="D4" s="6">
        <v>33870461</v>
      </c>
    </row>
    <row spans="1:4" r="5">
      <c t="s" r="A5" s="4">
        <v>682</v>
      </c>
      <c t="n" r="B5" s="6">
        <v>35540357</v>
      </c>
      <c t="n" r="C5" s="6">
        <v>34811076</v>
      </c>
      <c t="n" r="D5" s="6">
        <v>34131456</v>
      </c>
    </row>
    <row spans="1:4" r="6">
      <c t="s" r="A6" s="4">
        <v>683</v>
      </c>
    </row>
    <row spans="1:4" r="7">
      <c t="s" r="A7" s="3">
        <v>680</v>
      </c>
    </row>
    <row spans="1:4" r="8">
      <c t="s" r="A8" s="4">
        <v>684</v>
      </c>
      <c t="n" r="B8" s="6">
        <v>260745</v>
      </c>
      <c t="n" r="C8" s="6">
        <v>355874</v>
      </c>
      <c t="n" r="D8" s="6">
        <v>226508</v>
      </c>
    </row>
    <row spans="1:4" r="9">
      <c t="s" r="A9" s="4">
        <v>685</v>
      </c>
      <c t="n" r="B9" s="6">
        <v>92404</v>
      </c>
      <c t="n" r="C9" s="6">
        <v>132719</v>
      </c>
      <c t="n" r="D9" s="6">
        <v>323909</v>
      </c>
    </row>
    <row spans="1:4" r="10">
      <c t="s" r="A10" s="4">
        <v>686</v>
      </c>
      <c t="n" r="B10" s="6">
        <v>20896</v>
      </c>
      <c t="n" r="C10" s="6">
        <v>15388</v>
      </c>
      <c t="n" r="D10" s="6">
        <v>141687</v>
      </c>
    </row>
    <row spans="1:4" r="11">
      <c t="s" r="A11" s="4">
        <v>319</v>
      </c>
    </row>
    <row spans="1:4" r="12">
      <c t="s" r="A12" s="3">
        <v>680</v>
      </c>
    </row>
    <row spans="1:4" r="13">
      <c t="s" r="A13" s="4">
        <v>684</v>
      </c>
      <c t="n" r="B13" s="6">
        <v>67488</v>
      </c>
      <c t="n" r="C13" s="6">
        <v>65920</v>
      </c>
      <c t="n" r="D13" s="6">
        <v>34487</v>
      </c>
    </row>
    <row spans="1:4" r="14">
      <c t="s" r="A14" s="4">
        <v>685</v>
      </c>
      <c t="n" r="B14" s="6">
        <v>109271</v>
      </c>
      <c t="n" r="C14" s="6">
        <v>60617</v>
      </c>
      <c t="n" r="D14" s="6">
        <v>78465</v>
      </c>
    </row>
    <row spans="1:4" r="15">
      <c t="s" r="A15" s="4">
        <v>686</v>
      </c>
      <c t="n" r="B15" s="6">
        <v>190029</v>
      </c>
      <c t="n" r="C15" s="6">
        <v>144664</v>
      </c>
      <c t="n" r="D15" s="6">
        <v>720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687</v>
      </c>
      <c t="s" r="B1" s="2">
        <v>1</v>
      </c>
    </row>
    <row spans="1:4" r="2">
      <c t="s" r="B2" s="2">
        <v>688</v>
      </c>
      <c t="s" r="C2" s="2">
        <v>409</v>
      </c>
      <c t="s" r="D2" s="2">
        <v>410</v>
      </c>
    </row>
    <row spans="1:4" r="3">
      <c t="s" r="A3" s="3">
        <v>689</v>
      </c>
    </row>
    <row spans="1:4" r="4">
      <c t="s" r="A4" s="4">
        <v>690</v>
      </c>
      <c t="n" r="B4" s="7">
        <v>302744</v>
      </c>
      <c t="n" r="C4" s="7">
        <v>211127</v>
      </c>
      <c t="n" r="D4" s="7">
        <v>139444</v>
      </c>
    </row>
    <row spans="1:4" r="5">
      <c t="s" r="A5" s="4">
        <v>691</v>
      </c>
      <c t="n" r="B5" s="6">
        <v>68794</v>
      </c>
      <c t="n" r="C5" s="6">
        <v>45965</v>
      </c>
      <c t="n" r="D5" s="6">
        <v>32025</v>
      </c>
    </row>
    <row spans="1:4" r="6">
      <c t="s" r="A6" s="4">
        <v>692</v>
      </c>
      <c t="n" r="B6" s="6">
        <v>371538</v>
      </c>
      <c t="n" r="C6" s="7">
        <v>257092</v>
      </c>
      <c t="n" r="D6" s="7">
        <v>171469</v>
      </c>
    </row>
    <row spans="1:4" r="7">
      <c t="s" r="A7" s="3">
        <v>693</v>
      </c>
    </row>
    <row spans="1:4" r="8">
      <c t="s" r="A8" s="4">
        <v>694</v>
      </c>
      <c t="n" r="B8" s="6">
        <v>3800</v>
      </c>
    </row>
    <row spans="1:4" r="9">
      <c t="s" r="A9" s="4">
        <v>695</v>
      </c>
      <c t="n" r="B9" s="6">
        <v>3500</v>
      </c>
    </row>
    <row spans="1:4" r="10">
      <c t="s" r="A10" s="4">
        <v>696</v>
      </c>
      <c t="n" r="B10" s="6">
        <v>2100</v>
      </c>
    </row>
    <row spans="1:4" r="11">
      <c t="s" r="A11" s="4">
        <v>697</v>
      </c>
      <c t="n" r="B11" s="7">
        <v>1200</v>
      </c>
    </row>
    <row spans="1:4" r="12">
      <c t="s" r="A12" s="4">
        <v>698</v>
      </c>
      <c t="n" r="B12" s="6">
        <v>2</v>
      </c>
    </row>
    <row spans="1:4" r="13">
      <c t="s" r="A13" s="4">
        <v>699</v>
      </c>
    </row>
    <row spans="1:4" r="14">
      <c t="s" r="A14" s="3">
        <v>700</v>
      </c>
    </row>
    <row spans="1:4" r="15">
      <c t="n" r="A15" s="6">
        <v>2016</v>
      </c>
      <c t="n" r="B15" s="7">
        <v>293664</v>
      </c>
    </row>
    <row spans="1:4" r="16">
      <c t="n" r="A16" s="6">
        <v>2017</v>
      </c>
      <c t="n" r="B16" s="6">
        <v>261750</v>
      </c>
    </row>
    <row spans="1:4" r="17">
      <c t="n" r="A17" s="6">
        <v>2018</v>
      </c>
      <c t="n" r="B17" s="6">
        <v>225375</v>
      </c>
    </row>
    <row spans="1:4" r="18">
      <c t="n" r="A18" s="6">
        <v>2019</v>
      </c>
      <c t="n" r="B18" s="6">
        <v>193360</v>
      </c>
    </row>
    <row spans="1:4" r="19">
      <c t="n" r="A19" s="6">
        <v>2020</v>
      </c>
      <c t="n" r="B19" s="6">
        <v>169502</v>
      </c>
    </row>
    <row spans="1:4" r="20">
      <c t="s" r="A20" s="4">
        <v>545</v>
      </c>
      <c t="n" r="B20" s="6">
        <v>569520</v>
      </c>
    </row>
    <row spans="1:4" r="21">
      <c t="s" r="A21" s="4">
        <v>701</v>
      </c>
      <c t="n" r="B21" s="6">
        <v>1713171</v>
      </c>
    </row>
    <row spans="1:4" r="22">
      <c t="s" r="A22" s="4">
        <v>702</v>
      </c>
    </row>
    <row spans="1:4" r="23">
      <c t="s" r="A23" s="3">
        <v>700</v>
      </c>
    </row>
    <row spans="1:4" r="24">
      <c t="n" r="A24" s="6">
        <v>2016</v>
      </c>
      <c t="n" r="B24" s="6">
        <v>993</v>
      </c>
    </row>
    <row spans="1:4" r="25">
      <c t="n" r="A25" s="6">
        <v>2017</v>
      </c>
      <c t="n" r="B25" s="6">
        <v>624</v>
      </c>
    </row>
    <row spans="1:4" r="26">
      <c t="n" r="A26" s="6">
        <v>2018</v>
      </c>
      <c t="n" r="B26" s="6">
        <v>46</v>
      </c>
    </row>
    <row spans="1:4" r="27">
      <c t="s" r="A27" s="4">
        <v>701</v>
      </c>
      <c t="n" r="B27" s="6">
        <v>1663</v>
      </c>
    </row>
    <row spans="1:4" r="28">
      <c t="s" r="A28" s="3">
        <v>693</v>
      </c>
    </row>
    <row spans="1:4" r="29">
      <c t="n" r="A29" s="6">
        <v>2016</v>
      </c>
      <c t="n" r="B29" s="6">
        <v>571</v>
      </c>
    </row>
    <row spans="1:4" r="30">
      <c t="n" r="A30" s="6">
        <v>2017</v>
      </c>
      <c t="n" r="B30" s="6">
        <v>448</v>
      </c>
    </row>
    <row spans="1:4" r="31">
      <c t="n" r="A31" s="6">
        <v>2018</v>
      </c>
      <c t="n" r="B31" s="6">
        <v>14</v>
      </c>
    </row>
    <row spans="1:4" r="32">
      <c t="s" r="A32" s="4">
        <v>703</v>
      </c>
      <c t="n" r="B32" s="6">
        <v>1033</v>
      </c>
    </row>
    <row spans="1:4" r="33">
      <c t="s" r="A33" s="4">
        <v>704</v>
      </c>
    </row>
    <row spans="1:4" r="34">
      <c t="s" r="A34" s="3">
        <v>700</v>
      </c>
    </row>
    <row spans="1:4" r="35">
      <c t="s" r="A35" s="4">
        <v>701</v>
      </c>
      <c t="n" r="B35" s="7">
        <v>400</v>
      </c>
    </row>
    <row spans="1:4" r="36">
      <c t="s" r="A36" s="4">
        <v>334</v>
      </c>
    </row>
    <row spans="1:4" r="37">
      <c t="s" r="A37" s="3">
        <v>171</v>
      </c>
    </row>
    <row spans="1:4" r="38">
      <c t="s" r="A38" s="4">
        <v>705</v>
      </c>
      <c t="s" r="B38" s="4">
        <v>395</v>
      </c>
    </row>
    <row spans="1:4" r="39">
      <c t="s" r="A39" s="4">
        <v>706</v>
      </c>
      <c t="s" r="B39" s="4">
        <v>484</v>
      </c>
    </row>
    <row spans="1:4" r="40">
      <c t="s" r="A40" s="4">
        <v>335</v>
      </c>
    </row>
    <row spans="1:4" r="41">
      <c t="s" r="A41" s="3">
        <v>171</v>
      </c>
    </row>
    <row spans="1:4" r="42">
      <c t="s" r="A42" s="4">
        <v>705</v>
      </c>
      <c t="s" r="B42" s="4">
        <v>423</v>
      </c>
    </row>
    <row spans="1:4" r="43">
      <c t="s" r="A43" s="4">
        <v>706</v>
      </c>
      <c t="s" r="B43" s="4">
        <v>3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6"/>
  </cols>
  <sheetData>
    <row spans="1:2" r="1">
      <c t="s" r="A1" s="1">
        <v>707</v>
      </c>
      <c t="s" r="B1" s="2">
        <v>1</v>
      </c>
    </row>
    <row spans="1:2" r="2">
      <c t="s" r="B2" s="2">
        <v>2</v>
      </c>
    </row>
    <row spans="1:2" r="3">
      <c t="s" r="A3" s="4">
        <v>708</v>
      </c>
    </row>
    <row spans="1:2" r="4">
      <c t="s" r="A4" s="3">
        <v>709</v>
      </c>
    </row>
    <row spans="1:2" r="5">
      <c t="s" r="A5" s="4">
        <v>710</v>
      </c>
      <c t="s" r="B5" s="4">
        <v>711</v>
      </c>
    </row>
    <row spans="1:2" r="6">
      <c t="s" r="A6" s="4">
        <v>712</v>
      </c>
    </row>
    <row spans="1:2" r="7">
      <c t="s" r="A7" s="3">
        <v>709</v>
      </c>
    </row>
    <row spans="1:2" r="8">
      <c t="s" r="A8" s="4">
        <v>710</v>
      </c>
      <c t="s" r="B8" s="4">
        <v>713</v>
      </c>
    </row>
    <row spans="1:2" r="9">
      <c t="s" r="A9" s="4">
        <v>714</v>
      </c>
    </row>
    <row spans="1:2" r="10">
      <c t="s" r="A10" s="3">
        <v>709</v>
      </c>
    </row>
    <row spans="1:2" r="11">
      <c t="s" r="A11" s="4">
        <v>710</v>
      </c>
      <c t="s" r="B11" s="4">
        <v>5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r="A1" s="1">
        <v>715</v>
      </c>
      <c t="s" r="B1" s="2">
        <v>1</v>
      </c>
    </row>
    <row spans="1:2" r="2">
      <c t="s" r="B2" s="2">
        <v>688</v>
      </c>
    </row>
    <row spans="1:2" r="3">
      <c t="s" r="A3" s="3">
        <v>175</v>
      </c>
    </row>
    <row spans="1:2" r="4">
      <c t="s" r="A4" s="4">
        <v>716</v>
      </c>
      <c t="n" r="B4" s="6">
        <v>2</v>
      </c>
    </row>
    <row spans="1:2" r="5">
      <c t="s" r="A5" s="4">
        <v>705</v>
      </c>
      <c t="s" r="B5" s="4">
        <v>717</v>
      </c>
    </row>
    <row spans="1:2" r="6">
      <c t="s" r="A6" s="4">
        <v>718</v>
      </c>
      <c t="n" r="B6" s="9">
        <v>0.5</v>
      </c>
    </row>
    <row spans="1:2" r="7">
      <c t="s" r="A7" s="4">
        <v>719</v>
      </c>
      <c t="n" r="B7" s="9">
        <v>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spans="1:5" r="1">
      <c t="s" r="A1" s="1">
        <v>720</v>
      </c>
      <c t="s" r="B1" s="2">
        <v>721</v>
      </c>
      <c t="s" r="C1" s="2">
        <v>1</v>
      </c>
    </row>
    <row spans="1:5" r="2">
      <c t="s" r="B2" s="2">
        <v>70</v>
      </c>
      <c t="s" r="C2" s="2">
        <v>2</v>
      </c>
      <c t="s" r="D2" s="2">
        <v>30</v>
      </c>
      <c t="s" r="E2" s="2">
        <v>73</v>
      </c>
    </row>
    <row spans="1:5" r="3">
      <c t="s" r="A3" s="4">
        <v>722</v>
      </c>
      <c t="n" r="C3" s="7">
        <v>2400</v>
      </c>
      <c t="n" r="D3" s="7">
        <v>1322</v>
      </c>
      <c t="n" r="E3" s="7">
        <v>911</v>
      </c>
    </row>
    <row spans="1:5" r="4">
      <c t="s" r="A4" s="4">
        <v>723</v>
      </c>
      <c t="n" r="C4" s="6">
        <v>1700</v>
      </c>
      <c t="n" r="D4" s="6">
        <v>1200</v>
      </c>
    </row>
    <row spans="1:5" r="5">
      <c t="s" r="A5" s="4">
        <v>724</v>
      </c>
      <c t="n" r="C5" s="7">
        <v>1700</v>
      </c>
      <c t="n" r="D5" s="7">
        <v>1200</v>
      </c>
    </row>
    <row spans="1:5" r="6">
      <c t="s" r="A6" s="4">
        <v>725</v>
      </c>
    </row>
    <row spans="1:5" r="7">
      <c t="s" r="A7" s="4">
        <v>726</v>
      </c>
      <c t="s" r="B7" s="4">
        <v>44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727</v>
      </c>
      <c t="s" r="B1" s="2">
        <v>1</v>
      </c>
    </row>
    <row spans="1:5" r="2">
      <c t="s" r="B2" s="2">
        <v>2</v>
      </c>
      <c t="s" r="C2" s="2">
        <v>30</v>
      </c>
      <c t="s" r="D2" s="2">
        <v>73</v>
      </c>
      <c t="s" r="E2" s="2">
        <v>669</v>
      </c>
    </row>
    <row spans="1:5" r="3">
      <c t="s" r="A3" s="3">
        <v>179</v>
      </c>
    </row>
    <row spans="1:5" r="4">
      <c t="s" r="A4" s="4">
        <v>728</v>
      </c>
      <c t="n" r="B4" s="6">
        <v>4206000</v>
      </c>
      <c t="n" r="E4" s="6">
        <v>4206000</v>
      </c>
    </row>
    <row spans="1:5" r="5">
      <c t="s" r="A5" s="4">
        <v>676</v>
      </c>
      <c t="n" r="B5" s="6">
        <v>2200333</v>
      </c>
    </row>
    <row spans="1:5" r="6">
      <c t="s" r="A6" s="4">
        <v>683</v>
      </c>
    </row>
    <row spans="1:5" r="7">
      <c t="s" r="A7" s="3">
        <v>179</v>
      </c>
    </row>
    <row spans="1:5" r="8">
      <c t="s" r="A8" s="4">
        <v>729</v>
      </c>
      <c t="s" r="B8" s="4">
        <v>717</v>
      </c>
    </row>
    <row spans="1:5" r="9">
      <c t="s" r="A9" s="3">
        <v>730</v>
      </c>
    </row>
    <row spans="1:5" r="10">
      <c t="s" r="A10" s="4">
        <v>731</v>
      </c>
      <c t="n" r="B10" s="6">
        <v>957000</v>
      </c>
      <c t="n" r="C10" s="6">
        <v>1291000</v>
      </c>
      <c t="n" r="D10" s="6">
        <v>1250000</v>
      </c>
    </row>
    <row spans="1:5" r="11">
      <c t="s" r="A11" s="4">
        <v>732</v>
      </c>
      <c t="n" r="B11" s="6">
        <v>41000</v>
      </c>
      <c t="n" r="C11" s="6">
        <v>56000</v>
      </c>
      <c t="n" r="D11" s="6">
        <v>236000</v>
      </c>
    </row>
    <row spans="1:5" r="12">
      <c t="s" r="A12" s="4">
        <v>733</v>
      </c>
      <c t="n" r="B12" s="6">
        <v>-104000</v>
      </c>
      <c t="n" r="C12" s="6">
        <v>-218000</v>
      </c>
      <c t="n" r="D12" s="6">
        <v>-159000</v>
      </c>
    </row>
    <row spans="1:5" r="13">
      <c t="s" r="A13" s="4">
        <v>734</v>
      </c>
      <c t="n" r="B13" s="6">
        <v>-144000</v>
      </c>
      <c t="n" r="C13" s="6">
        <v>-172000</v>
      </c>
      <c t="n" r="D13" s="6">
        <v>-36000</v>
      </c>
    </row>
    <row spans="1:5" r="14">
      <c t="s" r="A14" s="4">
        <v>735</v>
      </c>
      <c t="n" r="B14" s="6">
        <v>750000</v>
      </c>
      <c t="n" r="C14" s="6">
        <v>957000</v>
      </c>
      <c t="n" r="D14" s="6">
        <v>1291000</v>
      </c>
    </row>
    <row spans="1:5" r="15">
      <c t="s" r="A15" s="4">
        <v>736</v>
      </c>
      <c t="n" r="B15" s="6">
        <v>516000</v>
      </c>
      <c t="n" r="C15" s="6">
        <v>476000</v>
      </c>
      <c t="n" r="D15" s="6">
        <v>361000</v>
      </c>
    </row>
    <row spans="1:5" r="16">
      <c t="s" r="A16" s="3">
        <v>737</v>
      </c>
    </row>
    <row spans="1:5" r="17">
      <c t="s" r="A17" s="4">
        <v>738</v>
      </c>
      <c t="n" r="B17" s="8">
        <v>23.86</v>
      </c>
      <c t="n" r="C17" s="8">
        <v>23.32</v>
      </c>
      <c t="n" r="D17" s="8">
        <v>19.86</v>
      </c>
    </row>
    <row spans="1:5" r="18">
      <c t="s" r="A18" s="4">
        <v>739</v>
      </c>
      <c t="n" r="B18" s="10">
        <v>60.68</v>
      </c>
      <c t="n" r="C18" s="10">
        <v>55.89</v>
      </c>
      <c t="n" r="D18" s="10">
        <v>38.63</v>
      </c>
    </row>
    <row spans="1:5" r="19">
      <c t="s" r="A19" s="4">
        <v>740</v>
      </c>
      <c t="n" r="B19" s="10">
        <v>19.95</v>
      </c>
      <c t="n" r="C19" s="10">
        <v>21.84</v>
      </c>
      <c t="n" r="D19" s="10">
        <v>19.79</v>
      </c>
    </row>
    <row spans="1:5" r="20">
      <c t="s" r="A20" s="4">
        <v>741</v>
      </c>
      <c t="n" r="B20" s="10">
        <v>22.04</v>
      </c>
      <c t="n" r="C20" s="10">
        <v>32.85</v>
      </c>
      <c t="n" r="D20" s="6">
        <v>19</v>
      </c>
    </row>
    <row spans="1:5" r="21">
      <c t="s" r="A21" s="4">
        <v>742</v>
      </c>
      <c t="n" r="B21" s="10">
        <v>26.78</v>
      </c>
      <c t="n" r="C21" s="10">
        <v>23.86</v>
      </c>
      <c t="n" r="D21" s="10">
        <v>23.32</v>
      </c>
    </row>
    <row spans="1:5" r="22">
      <c t="s" r="A22" s="4">
        <v>743</v>
      </c>
      <c t="n" r="B22" s="10">
        <v>22.19</v>
      </c>
      <c t="n" r="C22" s="10">
        <v>20.33</v>
      </c>
      <c t="n" r="D22" s="10">
        <v>19.33</v>
      </c>
    </row>
    <row spans="1:5" r="23">
      <c t="s" r="A23" s="4">
        <v>744</v>
      </c>
      <c t="n" r="B23" s="8">
        <v>34.47</v>
      </c>
      <c t="n" r="C23" s="8">
        <v>32.1</v>
      </c>
      <c t="n" r="D23" s="8">
        <v>18.44</v>
      </c>
    </row>
    <row spans="1:5" r="24">
      <c t="s" r="A24" s="4">
        <v>745</v>
      </c>
      <c t="n" r="B24" s="9">
        <v>4.4</v>
      </c>
      <c t="n" r="C24" s="9">
        <v>7.4</v>
      </c>
      <c t="n" r="D24" s="9">
        <v>3.1</v>
      </c>
    </row>
    <row spans="1:5" r="25">
      <c t="s" r="A25" s="4">
        <v>746</v>
      </c>
      <c t="n" r="B25" s="8">
        <v>61.96</v>
      </c>
      <c t="n" r="C25" s="8">
        <v>55.9</v>
      </c>
      <c t="n" r="D25" s="8">
        <v>39.61</v>
      </c>
    </row>
    <row spans="1:5" r="26">
      <c t="s" r="A26" s="4">
        <v>747</v>
      </c>
      <c t="s" r="B26" s="4">
        <v>748</v>
      </c>
    </row>
    <row spans="1:5" r="27">
      <c t="s" r="A27" s="4">
        <v>749</v>
      </c>
      <c t="n" r="B27" s="9">
        <v>8.699999999999999</v>
      </c>
    </row>
    <row spans="1:5" r="28">
      <c t="s" r="A28" s="4">
        <v>750</v>
      </c>
      <c t="s" r="B28" s="4">
        <v>751</v>
      </c>
    </row>
    <row spans="1:5" r="29">
      <c t="s" r="A29" s="4">
        <v>752</v>
      </c>
      <c t="n" r="B29" s="9">
        <v>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0"/>
  </cols>
  <sheetData>
    <row spans="1:2" r="1">
      <c t="s" r="A1" s="1">
        <v>753</v>
      </c>
      <c t="s" r="B1" s="2">
        <v>1</v>
      </c>
    </row>
    <row spans="1:2" r="2">
      <c t="s" r="B2" s="2">
        <v>754</v>
      </c>
    </row>
    <row spans="1:2" r="3">
      <c t="s" r="A3" s="4">
        <v>755</v>
      </c>
    </row>
    <row spans="1:2" r="4">
      <c t="s" r="A4" s="3">
        <v>756</v>
      </c>
    </row>
    <row spans="1:2" r="5">
      <c t="s" r="A5" s="4">
        <v>757</v>
      </c>
      <c t="n" r="B5" s="7">
        <v>19</v>
      </c>
    </row>
    <row spans="1:2" r="6">
      <c t="s" r="A6" s="4">
        <v>758</v>
      </c>
      <c t="n" r="B6" s="8">
        <v>29.26</v>
      </c>
    </row>
    <row spans="1:2" r="7">
      <c t="s" r="A7" s="3">
        <v>759</v>
      </c>
    </row>
    <row spans="1:2" r="8">
      <c t="s" r="A8" s="4">
        <v>760</v>
      </c>
      <c t="n" r="B8" s="6">
        <v>334</v>
      </c>
    </row>
    <row spans="1:2" r="9">
      <c t="s" r="A9" s="4">
        <v>761</v>
      </c>
      <c t="s" r="B9" s="4">
        <v>762</v>
      </c>
    </row>
    <row spans="1:2" r="10">
      <c t="s" r="A10" s="4">
        <v>763</v>
      </c>
      <c t="n" r="B10" s="8">
        <v>19.35</v>
      </c>
    </row>
    <row spans="1:2" r="11">
      <c t="s" r="A11" s="3">
        <v>764</v>
      </c>
    </row>
    <row spans="1:2" r="12">
      <c t="s" r="A12" s="4">
        <v>760</v>
      </c>
      <c t="n" r="B12" s="6">
        <v>240</v>
      </c>
    </row>
    <row spans="1:2" r="13">
      <c t="s" r="A13" s="4">
        <v>761</v>
      </c>
      <c t="s" r="B13" s="4">
        <v>765</v>
      </c>
    </row>
    <row spans="1:2" r="14">
      <c t="s" r="A14" s="4">
        <v>763</v>
      </c>
      <c t="n" r="B14" s="8">
        <v>19.35</v>
      </c>
    </row>
    <row spans="1:2" r="15">
      <c t="s" r="A15" s="4">
        <v>766</v>
      </c>
    </row>
    <row spans="1:2" r="16">
      <c t="s" r="A16" s="3">
        <v>756</v>
      </c>
    </row>
    <row spans="1:2" r="17">
      <c t="s" r="A17" s="4">
        <v>757</v>
      </c>
      <c t="n" r="B17" s="10">
        <v>36.84</v>
      </c>
    </row>
    <row spans="1:2" r="18">
      <c t="s" r="A18" s="4">
        <v>758</v>
      </c>
      <c t="n" r="B18" s="8">
        <v>57.05</v>
      </c>
    </row>
    <row spans="1:2" r="19">
      <c t="s" r="A19" s="3">
        <v>759</v>
      </c>
    </row>
    <row spans="1:2" r="20">
      <c t="s" r="A20" s="4">
        <v>760</v>
      </c>
      <c t="n" r="B20" s="6">
        <v>126</v>
      </c>
    </row>
    <row spans="1:2" r="21">
      <c t="s" r="A21" s="4">
        <v>761</v>
      </c>
      <c t="s" r="B21" s="4">
        <v>767</v>
      </c>
    </row>
    <row spans="1:2" r="22">
      <c t="s" r="A22" s="4">
        <v>763</v>
      </c>
      <c t="n" r="B22" s="8">
        <v>44.29</v>
      </c>
    </row>
    <row spans="1:2" r="23">
      <c t="s" r="A23" s="3">
        <v>764</v>
      </c>
    </row>
    <row spans="1:2" r="24">
      <c t="s" r="A24" s="4">
        <v>760</v>
      </c>
      <c t="n" r="B24" s="6">
        <v>53</v>
      </c>
    </row>
    <row spans="1:2" r="25">
      <c t="s" r="A25" s="4">
        <v>761</v>
      </c>
      <c t="s" r="B25" s="4">
        <v>768</v>
      </c>
    </row>
    <row spans="1:2" r="26">
      <c t="s" r="A26" s="4">
        <v>763</v>
      </c>
      <c t="n" r="B26" s="8">
        <v>44.29</v>
      </c>
    </row>
    <row spans="1:2" r="27">
      <c t="s" r="A27" s="4">
        <v>769</v>
      </c>
    </row>
    <row spans="1:2" r="28">
      <c t="s" r="A28" s="3">
        <v>756</v>
      </c>
    </row>
    <row spans="1:2" r="29">
      <c t="s" r="A29" s="4">
        <v>757</v>
      </c>
      <c t="n" r="B29" s="10">
        <v>60.74</v>
      </c>
    </row>
    <row spans="1:2" r="30">
      <c t="s" r="A30" s="4">
        <v>758</v>
      </c>
      <c t="n" r="B30" s="8">
        <v>60.74</v>
      </c>
    </row>
    <row spans="1:2" r="31">
      <c t="s" r="A31" s="3">
        <v>759</v>
      </c>
    </row>
    <row spans="1:2" r="32">
      <c t="s" r="A32" s="4">
        <v>760</v>
      </c>
      <c t="n" r="B32" s="6">
        <v>41</v>
      </c>
    </row>
    <row spans="1:2" r="33">
      <c t="s" r="A33" s="4">
        <v>761</v>
      </c>
      <c t="s" r="B33" s="4">
        <v>770</v>
      </c>
    </row>
    <row spans="1:2" r="34">
      <c t="s" r="A34" s="4">
        <v>763</v>
      </c>
      <c t="n" r="B34" s="8">
        <v>60.74</v>
      </c>
    </row>
    <row spans="1:2" r="35">
      <c t="s" r="A35" s="4">
        <v>771</v>
      </c>
    </row>
    <row spans="1:2" r="36">
      <c t="s" r="A36" s="3">
        <v>756</v>
      </c>
    </row>
    <row spans="1:2" r="37">
      <c t="s" r="A37" s="4">
        <v>757</v>
      </c>
      <c t="n" r="B37" s="6">
        <v>19</v>
      </c>
    </row>
    <row spans="1:2" r="38">
      <c t="s" r="A38" s="4">
        <v>758</v>
      </c>
      <c t="n" r="B38" s="8">
        <v>29.26</v>
      </c>
    </row>
    <row spans="1:2" r="39">
      <c t="s" r="A39" s="3">
        <v>759</v>
      </c>
    </row>
    <row spans="1:2" r="40">
      <c t="s" r="A40" s="4">
        <v>760</v>
      </c>
      <c t="n" r="B40" s="6">
        <v>231</v>
      </c>
    </row>
    <row spans="1:2" r="41">
      <c t="s" r="A41" s="4">
        <v>761</v>
      </c>
      <c t="s" r="B41" s="4">
        <v>772</v>
      </c>
    </row>
    <row spans="1:2" r="42">
      <c t="s" r="A42" s="4">
        <v>763</v>
      </c>
      <c t="n" r="B42" s="8">
        <v>19.37</v>
      </c>
    </row>
    <row spans="1:2" r="43">
      <c t="s" r="A43" s="3">
        <v>764</v>
      </c>
    </row>
    <row spans="1:2" r="44">
      <c t="s" r="A44" s="4">
        <v>760</v>
      </c>
      <c t="n" r="B44" s="6">
        <v>214</v>
      </c>
    </row>
    <row spans="1:2" r="45">
      <c t="s" r="A45" s="4">
        <v>761</v>
      </c>
      <c t="s" r="B45" s="4">
        <v>773</v>
      </c>
    </row>
    <row spans="1:2" r="46">
      <c t="s" r="A46" s="4">
        <v>763</v>
      </c>
      <c t="n" r="B46" s="8">
        <v>19.37</v>
      </c>
    </row>
    <row spans="1:2" r="47">
      <c t="s" r="A47" s="4">
        <v>774</v>
      </c>
    </row>
    <row spans="1:2" r="48">
      <c t="s" r="A48" s="3">
        <v>756</v>
      </c>
    </row>
    <row spans="1:2" r="49">
      <c t="s" r="A49" s="4">
        <v>757</v>
      </c>
      <c t="n" r="B49" s="10">
        <v>36.84</v>
      </c>
    </row>
    <row spans="1:2" r="50">
      <c t="s" r="A50" s="4">
        <v>758</v>
      </c>
      <c t="n" r="B50" s="8">
        <v>57.05</v>
      </c>
    </row>
    <row spans="1:2" r="51">
      <c t="s" r="A51" s="3">
        <v>759</v>
      </c>
    </row>
    <row spans="1:2" r="52">
      <c t="s" r="A52" s="4">
        <v>760</v>
      </c>
      <c t="n" r="B52" s="6">
        <v>18</v>
      </c>
    </row>
    <row spans="1:2" r="53">
      <c t="s" r="A53" s="4">
        <v>761</v>
      </c>
      <c t="s" r="B53" s="4">
        <v>775</v>
      </c>
    </row>
    <row spans="1:2" r="54">
      <c t="s" r="A54" s="4">
        <v>763</v>
      </c>
      <c t="n" r="B54" s="8">
        <v>36.84</v>
      </c>
    </row>
    <row spans="1:2" r="55">
      <c t="s" r="A55" s="3">
        <v>764</v>
      </c>
    </row>
    <row spans="1:2" r="56">
      <c t="s" r="A56" s="4">
        <v>760</v>
      </c>
      <c t="n" r="B56" s="6">
        <v>9</v>
      </c>
    </row>
    <row spans="1:2" r="57">
      <c t="s" r="A57" s="4">
        <v>761</v>
      </c>
      <c t="s" r="B57" s="4">
        <v>775</v>
      </c>
    </row>
    <row spans="1:2" r="58">
      <c t="s" r="A58" s="4">
        <v>763</v>
      </c>
      <c t="n" r="B58" s="8">
        <v>36.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5"/>
  </cols>
  <sheetData>
    <row spans="1:4" r="1">
      <c t="s" r="A1" s="1">
        <v>776</v>
      </c>
      <c t="s" r="B1" s="2">
        <v>1</v>
      </c>
    </row>
    <row spans="1:4" r="2">
      <c t="s" r="B2" s="2">
        <v>408</v>
      </c>
      <c t="s" r="C2" s="2">
        <v>409</v>
      </c>
      <c t="s" r="D2" s="2">
        <v>777</v>
      </c>
    </row>
    <row spans="1:4" r="3">
      <c t="s" r="A3" s="4">
        <v>683</v>
      </c>
    </row>
    <row spans="1:4" r="4">
      <c t="s" r="A4" s="3">
        <v>778</v>
      </c>
    </row>
    <row spans="1:4" r="5">
      <c t="s" r="A5" s="4">
        <v>779</v>
      </c>
      <c t="n" r="B5" s="9">
        <v>2.8</v>
      </c>
      <c t="n" r="C5" s="9">
        <v>3.8</v>
      </c>
      <c t="n" r="D5" s="9">
        <v>2.9</v>
      </c>
    </row>
    <row spans="1:4" r="6">
      <c t="s" r="A6" s="4">
        <v>780</v>
      </c>
      <c t="n" r="B6" s="9">
        <v>3.3</v>
      </c>
    </row>
    <row spans="1:4" r="7">
      <c t="s" r="A7" s="4">
        <v>781</v>
      </c>
      <c t="s" r="B7" s="4">
        <v>782</v>
      </c>
    </row>
    <row spans="1:4" r="8">
      <c t="s" r="A8" s="4">
        <v>314</v>
      </c>
    </row>
    <row spans="1:4" r="9">
      <c t="s" r="A9" s="3">
        <v>778</v>
      </c>
    </row>
    <row spans="1:4" r="10">
      <c t="s" r="A10" s="4">
        <v>783</v>
      </c>
      <c t="s" r="B10" s="4">
        <v>784</v>
      </c>
      <c t="s" r="C10" s="4">
        <v>784</v>
      </c>
    </row>
    <row spans="1:4" r="11">
      <c t="s" r="A11" s="4">
        <v>785</v>
      </c>
      <c t="s" r="B11" s="4">
        <v>786</v>
      </c>
      <c t="s" r="C11" s="4">
        <v>787</v>
      </c>
      <c t="s" r="D11" s="4">
        <v>787</v>
      </c>
    </row>
    <row spans="1:4" r="12">
      <c t="s" r="A12" s="4">
        <v>788</v>
      </c>
      <c t="s" r="B12" s="4">
        <v>789</v>
      </c>
      <c t="s" r="C12" s="4">
        <v>789</v>
      </c>
      <c t="s" r="D12" s="4">
        <v>789</v>
      </c>
    </row>
    <row spans="1:4" r="13">
      <c t="s" r="A13" s="4">
        <v>790</v>
      </c>
      <c t="s" r="C13" s="4">
        <v>791</v>
      </c>
      <c t="s" r="D13" s="4">
        <v>792</v>
      </c>
    </row>
    <row spans="1:4" r="14">
      <c t="s" r="A14" s="4">
        <v>793</v>
      </c>
      <c t="s" r="B14" s="4">
        <v>794</v>
      </c>
    </row>
    <row spans="1:4" r="15">
      <c t="s" r="A15" s="4">
        <v>795</v>
      </c>
      <c t="s" r="C15" s="4">
        <v>796</v>
      </c>
      <c t="s" r="D15" s="4">
        <v>797</v>
      </c>
    </row>
    <row spans="1:4" r="16">
      <c t="s" r="A16" s="4">
        <v>798</v>
      </c>
    </row>
    <row spans="1:4" r="17">
      <c t="s" r="A17" s="3">
        <v>778</v>
      </c>
    </row>
    <row spans="1:4" r="18">
      <c t="s" r="A18" s="4">
        <v>783</v>
      </c>
      <c t="s" r="C18" s="4">
        <v>784</v>
      </c>
      <c t="s" r="D18" s="4">
        <v>784</v>
      </c>
    </row>
    <row spans="1:4" r="19">
      <c t="s" r="A19" s="4">
        <v>799</v>
      </c>
    </row>
    <row spans="1:4" r="20">
      <c t="s" r="A20" s="3">
        <v>778</v>
      </c>
    </row>
    <row spans="1:4" r="21">
      <c t="s" r="A21" s="4">
        <v>783</v>
      </c>
      <c t="s" r="D21" s="4">
        <v>800</v>
      </c>
    </row>
    <row spans="1:4" r="22">
      <c t="s" r="A22" s="4">
        <v>317</v>
      </c>
    </row>
    <row spans="1:4" r="23">
      <c t="s" r="A23" s="3">
        <v>778</v>
      </c>
    </row>
    <row spans="1:4" r="24">
      <c t="s" r="A24" s="4">
        <v>801</v>
      </c>
      <c t="n" r="D24" s="11">
        <v>2.5</v>
      </c>
    </row>
    <row spans="1:4" r="25">
      <c t="s" r="A25" s="4">
        <v>785</v>
      </c>
      <c t="s" r="D25" s="4">
        <v>787</v>
      </c>
    </row>
    <row spans="1:4" r="26">
      <c t="s" r="A26" s="4">
        <v>788</v>
      </c>
      <c t="s" r="D26" s="4">
        <v>789</v>
      </c>
    </row>
    <row spans="1:4" r="27">
      <c t="s" r="A27" s="4">
        <v>793</v>
      </c>
      <c t="s" r="D27" s="4">
        <v>792</v>
      </c>
    </row>
    <row spans="1:4" r="28">
      <c t="s" r="A28" s="4">
        <v>319</v>
      </c>
    </row>
    <row spans="1:4" r="29">
      <c t="s" r="A29" s="3">
        <v>778</v>
      </c>
    </row>
    <row spans="1:4" r="30">
      <c t="s" r="A30" s="4">
        <v>779</v>
      </c>
      <c t="n" r="B30" s="9">
        <v>6.9</v>
      </c>
      <c t="n" r="C30" s="9">
        <v>4.6</v>
      </c>
      <c t="n" r="D30" s="9">
        <v>1.9</v>
      </c>
    </row>
    <row spans="1:4" r="31">
      <c t="s" r="A31" s="4">
        <v>780</v>
      </c>
      <c t="n" r="B31" s="9">
        <v>14.8</v>
      </c>
    </row>
    <row spans="1:4" r="32">
      <c t="s" r="A32" s="4">
        <v>781</v>
      </c>
      <c t="s" r="B32" s="4">
        <v>802</v>
      </c>
    </row>
    <row spans="1:4" r="33">
      <c t="s" r="A33" s="4">
        <v>803</v>
      </c>
    </row>
    <row spans="1:4" r="34">
      <c t="s" r="A34" s="3">
        <v>778</v>
      </c>
    </row>
    <row spans="1:4" r="35">
      <c t="s" r="A35" s="4">
        <v>783</v>
      </c>
      <c t="s" r="B35" s="4">
        <v>492</v>
      </c>
      <c t="s" r="C35" s="4">
        <v>492</v>
      </c>
      <c t="s" r="D35" s="4">
        <v>492</v>
      </c>
    </row>
    <row spans="1:4" r="36">
      <c t="s" r="A36" s="4">
        <v>785</v>
      </c>
      <c t="s" r="B36" s="4">
        <v>804</v>
      </c>
      <c t="s" r="C36" s="4">
        <v>804</v>
      </c>
      <c t="s" r="D36" s="4">
        <v>804</v>
      </c>
    </row>
    <row spans="1:4" r="37">
      <c t="s" r="A37" s="4">
        <v>790</v>
      </c>
      <c t="s" r="C37" s="4">
        <v>805</v>
      </c>
    </row>
    <row spans="1:4" r="38">
      <c t="s" r="A38" s="4">
        <v>793</v>
      </c>
      <c t="s" r="B38" s="4">
        <v>806</v>
      </c>
      <c t="s" r="D38" s="4">
        <v>807</v>
      </c>
    </row>
    <row spans="1:4" r="39">
      <c t="s" r="A39" s="4">
        <v>795</v>
      </c>
      <c t="s" r="C39" s="4">
        <v>8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809</v>
      </c>
      <c t="s" r="B1" s="2">
        <v>1</v>
      </c>
    </row>
    <row spans="1:4" r="2">
      <c t="s" r="B2" s="2">
        <v>2</v>
      </c>
      <c t="s" r="C2" s="2">
        <v>30</v>
      </c>
      <c t="s" r="D2" s="2">
        <v>73</v>
      </c>
    </row>
    <row spans="1:4" r="3">
      <c t="s" r="A3" s="3">
        <v>319</v>
      </c>
    </row>
    <row spans="1:4" r="4">
      <c t="s" r="A4" s="4">
        <v>810</v>
      </c>
      <c t="n" r="B4" s="6">
        <v>350</v>
      </c>
      <c t="n" r="C4" s="6">
        <v>249</v>
      </c>
      <c t="n" r="D4" s="6">
        <v>139</v>
      </c>
    </row>
    <row spans="1:4" r="5">
      <c t="s" r="A5" s="4">
        <v>732</v>
      </c>
      <c t="n" r="B5" s="6">
        <v>283</v>
      </c>
      <c t="n" r="C5" s="6">
        <v>229</v>
      </c>
      <c t="n" r="D5" s="6">
        <v>159</v>
      </c>
    </row>
    <row spans="1:4" r="6">
      <c t="s" r="A6" s="4">
        <v>811</v>
      </c>
      <c t="n" r="B6" s="6">
        <v>-119</v>
      </c>
      <c t="n" r="C6" s="6">
        <v>-96</v>
      </c>
      <c t="n" r="D6" s="6">
        <v>-49</v>
      </c>
    </row>
    <row spans="1:4" r="7">
      <c t="s" r="A7" s="4">
        <v>812</v>
      </c>
      <c t="n" r="B7" s="6">
        <v>496</v>
      </c>
      <c t="n" r="C7" s="6">
        <v>350</v>
      </c>
      <c t="n" r="D7" s="6">
        <v>249</v>
      </c>
    </row>
    <row spans="1:4" r="8">
      <c t="s" r="A8" s="4">
        <v>734</v>
      </c>
      <c t="n" r="B8" s="6">
        <v>-18</v>
      </c>
      <c t="n" r="C8" s="6">
        <v>-32</v>
      </c>
    </row>
    <row spans="1:4" r="9">
      <c t="s" r="A9" s="3">
        <v>813</v>
      </c>
    </row>
    <row spans="1:4" r="10">
      <c t="s" r="A10" s="4">
        <v>814</v>
      </c>
      <c t="n" r="B10" s="8">
        <v>35.81</v>
      </c>
      <c t="n" r="C10" s="8">
        <v>29.93</v>
      </c>
      <c t="n" r="D10" s="8">
        <v>29.1</v>
      </c>
    </row>
    <row spans="1:4" r="11">
      <c t="s" r="A11" s="4">
        <v>739</v>
      </c>
      <c t="n" r="B11" s="10">
        <v>50.49</v>
      </c>
      <c t="n" r="C11" s="10">
        <v>38.84</v>
      </c>
      <c t="n" r="D11" s="10">
        <v>30.45</v>
      </c>
    </row>
    <row spans="1:4" r="12">
      <c t="s" r="A12" s="4">
        <v>815</v>
      </c>
      <c t="n" r="B12" s="10">
        <v>42.92</v>
      </c>
      <c t="n" r="C12" s="10">
        <v>30.7</v>
      </c>
      <c t="n" r="D12" s="10">
        <v>29.24</v>
      </c>
    </row>
    <row spans="1:4" r="13">
      <c t="s" r="A13" s="4">
        <v>741</v>
      </c>
      <c t="n" r="B13" s="10">
        <v>34.66</v>
      </c>
      <c t="n" r="C13" s="6">
        <v>27</v>
      </c>
    </row>
    <row spans="1:4" r="14">
      <c t="s" r="A14" s="4">
        <v>816</v>
      </c>
      <c t="n" r="B14" s="8">
        <v>42.53</v>
      </c>
      <c t="n" r="C14" s="8">
        <v>35.81</v>
      </c>
      <c t="n" r="D14" s="8">
        <v>29.93</v>
      </c>
    </row>
    <row spans="1:4" r="15">
      <c t="s" r="A15" s="3">
        <v>817</v>
      </c>
    </row>
    <row spans="1:4" r="16">
      <c t="s" r="A16" s="4">
        <v>818</v>
      </c>
      <c t="n" r="B16" s="9">
        <v>14.3</v>
      </c>
      <c t="n" r="C16" s="9">
        <v>8.9</v>
      </c>
      <c t="n" r="D16" s="9">
        <v>4.8</v>
      </c>
    </row>
    <row spans="1:4" r="17">
      <c t="s" r="A17" s="4">
        <v>819</v>
      </c>
      <c t="n" r="B17" s="11">
        <v>5.8</v>
      </c>
      <c t="n" r="C17" s="11">
        <v>5.6</v>
      </c>
      <c t="n" r="D17" s="11">
        <v>1.6</v>
      </c>
    </row>
    <row spans="1:4" r="18">
      <c t="s" r="A18" s="4">
        <v>779</v>
      </c>
      <c t="n" r="B18" s="9">
        <v>6.9</v>
      </c>
      <c t="n" r="C18" s="9">
        <v>4.6</v>
      </c>
      <c t="n" r="D18" s="9">
        <v>1.9</v>
      </c>
    </row>
    <row spans="1:4" r="19">
      <c t="s" r="A19" s="4">
        <v>781</v>
      </c>
      <c t="s" r="B19" s="4">
        <v>8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0</v>
      </c>
      <c t="s" r="B1" s="2">
        <v>1</v>
      </c>
    </row>
    <row spans="1:4" r="2">
      <c t="s" r="B2" s="2">
        <v>2</v>
      </c>
      <c t="s" r="C2" s="2">
        <v>30</v>
      </c>
      <c t="s" r="D2" s="2">
        <v>73</v>
      </c>
    </row>
    <row spans="1:4" r="3">
      <c t="s" r="A3" s="3">
        <v>821</v>
      </c>
    </row>
    <row spans="1:4" r="4">
      <c t="s" r="A4" s="4">
        <v>822</v>
      </c>
      <c t="n" r="B4" s="7">
        <v>38262</v>
      </c>
      <c t="n" r="C4" s="7">
        <v>20184</v>
      </c>
      <c t="n" r="D4" s="7">
        <v>11255</v>
      </c>
    </row>
    <row spans="1:4" r="5">
      <c t="s" r="A5" s="4">
        <v>823</v>
      </c>
      <c t="n" r="B5" s="6">
        <v>18508</v>
      </c>
      <c t="n" r="C5" s="6">
        <v>16011</v>
      </c>
      <c t="n" r="D5" s="6">
        <v>28612</v>
      </c>
    </row>
    <row spans="1:4" r="6">
      <c t="s" r="A6" s="4">
        <v>824</v>
      </c>
      <c t="n" r="B6" s="6">
        <v>6973</v>
      </c>
      <c t="n" r="C6" s="7">
        <v>15859</v>
      </c>
      <c t="n" r="D6" s="7">
        <v>6276</v>
      </c>
    </row>
    <row spans="1:4" r="7">
      <c t="s" r="A7" s="4">
        <v>825</v>
      </c>
      <c t="n" r="B7" s="7">
        <v>7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6</v>
      </c>
      <c t="s" r="B1" s="2">
        <v>67</v>
      </c>
      <c t="s" r="J1" s="2">
        <v>1</v>
      </c>
    </row>
    <row spans="1:12" r="2">
      <c t="s" r="B2" s="2">
        <v>2</v>
      </c>
      <c t="s" r="C2" s="2">
        <v>68</v>
      </c>
      <c t="s" r="D2" s="2">
        <v>4</v>
      </c>
      <c t="s" r="E2" s="2">
        <v>69</v>
      </c>
      <c t="s" r="F2" s="2">
        <v>30</v>
      </c>
      <c t="s" r="G2" s="2">
        <v>70</v>
      </c>
      <c t="s" r="H2" s="2">
        <v>71</v>
      </c>
      <c t="s" r="I2" s="2">
        <v>72</v>
      </c>
      <c t="s" r="J2" s="2">
        <v>2</v>
      </c>
      <c t="s" r="K2" s="2">
        <v>30</v>
      </c>
      <c t="s" r="L2" s="2">
        <v>73</v>
      </c>
    </row>
    <row spans="1:12" r="3">
      <c t="s" r="A3" s="3">
        <v>183</v>
      </c>
    </row>
    <row spans="1:12" r="4">
      <c t="s" r="A4" s="4">
        <v>75</v>
      </c>
      <c t="n" r="B4" s="7">
        <v>618547</v>
      </c>
      <c t="n" r="C4" s="7">
        <v>699507</v>
      </c>
      <c t="n" r="D4" s="7">
        <v>661064</v>
      </c>
      <c t="n" r="E4" s="7">
        <v>562554</v>
      </c>
      <c t="n" r="F4" s="7">
        <v>598298</v>
      </c>
      <c t="n" r="G4" s="7">
        <v>464278</v>
      </c>
      <c t="n" r="H4" s="7">
        <v>409951</v>
      </c>
      <c t="n" r="I4" s="7">
        <v>333502</v>
      </c>
      <c t="n" r="J4" s="7">
        <v>2541672</v>
      </c>
      <c t="n" r="K4" s="7">
        <v>1806029</v>
      </c>
      <c t="n" r="L4" s="7">
        <v>1216812</v>
      </c>
    </row>
    <row spans="1:12" r="5">
      <c t="s" r="A5" s="4">
        <v>76</v>
      </c>
      <c t="n" r="B5" s="6">
        <v>391029</v>
      </c>
      <c t="n" r="C5" s="6">
        <v>434767</v>
      </c>
      <c t="n" r="D5" s="6">
        <v>403557</v>
      </c>
      <c t="n" r="E5" s="6">
        <v>361283</v>
      </c>
      <c t="n" r="F5" s="6">
        <v>376144</v>
      </c>
      <c t="n" r="G5" s="6">
        <v>281323</v>
      </c>
      <c t="n" r="H5" s="6">
        <v>246547</v>
      </c>
      <c t="n" r="I5" s="6">
        <v>212652</v>
      </c>
      <c t="n" r="J5" s="6">
        <v>1590636</v>
      </c>
      <c t="n" r="K5" s="6">
        <v>1116666</v>
      </c>
      <c t="n" r="L5" s="6">
        <v>751487</v>
      </c>
    </row>
    <row spans="1:12" r="6">
      <c t="s" r="A6" s="4">
        <v>77</v>
      </c>
      <c t="n" r="B6" s="6">
        <v>227518</v>
      </c>
      <c t="n" r="C6" s="6">
        <v>264740</v>
      </c>
      <c t="n" r="D6" s="6">
        <v>257507</v>
      </c>
      <c t="n" r="E6" s="6">
        <v>201271</v>
      </c>
      <c t="n" r="F6" s="6">
        <v>222154</v>
      </c>
      <c t="n" r="G6" s="6">
        <v>182955</v>
      </c>
      <c t="n" r="H6" s="6">
        <v>163404</v>
      </c>
      <c t="n" r="I6" s="6">
        <v>120850</v>
      </c>
      <c t="n" r="J6" s="6">
        <v>951036</v>
      </c>
      <c t="n" r="K6" s="6">
        <v>689363</v>
      </c>
      <c t="n" r="L6" s="6">
        <v>465325</v>
      </c>
    </row>
    <row spans="1:12" r="7">
      <c t="s" r="A7" s="4">
        <v>78</v>
      </c>
      <c t="n" r="B7" s="6">
        <v>1254</v>
      </c>
      <c t="n" r="C7" s="6">
        <v>1578</v>
      </c>
      <c t="n" r="D7" s="6">
        <v>1285</v>
      </c>
      <c t="n" r="E7" s="6">
        <v>1115</v>
      </c>
      <c t="n" r="F7" s="6">
        <v>1068</v>
      </c>
      <c t="n" r="G7" s="6">
        <v>1238</v>
      </c>
      <c t="n" r="H7" s="6">
        <v>1092</v>
      </c>
      <c t="n" r="I7" s="6">
        <v>1186</v>
      </c>
      <c t="n" r="J7" s="6">
        <v>5232</v>
      </c>
      <c t="n" r="K7" s="6">
        <v>4584</v>
      </c>
      <c t="n" r="L7" s="6">
        <v>5617</v>
      </c>
    </row>
    <row spans="1:12" r="8">
      <c t="s" r="A8" s="4">
        <v>79</v>
      </c>
      <c t="n" r="B8" s="6">
        <v>228772</v>
      </c>
      <c t="n" r="C8" s="6">
        <v>266318</v>
      </c>
      <c t="n" r="D8" s="6">
        <v>258792</v>
      </c>
      <c t="n" r="E8" s="6">
        <v>202386</v>
      </c>
      <c t="n" r="F8" s="6">
        <v>223222</v>
      </c>
      <c t="n" r="G8" s="6">
        <v>184193</v>
      </c>
      <c t="n" r="H8" s="6">
        <v>164496</v>
      </c>
      <c t="n" r="I8" s="6">
        <v>122036</v>
      </c>
      <c t="n" r="J8" s="6">
        <v>956268</v>
      </c>
      <c t="n" r="K8" s="6">
        <v>693947</v>
      </c>
      <c t="n" r="L8" s="6">
        <v>470942</v>
      </c>
    </row>
    <row spans="1:12" r="9">
      <c t="s" r="A9" s="3">
        <v>80</v>
      </c>
    </row>
    <row spans="1:12" r="10">
      <c t="s" r="A10" s="4">
        <v>81</v>
      </c>
      <c t="n" r="B10" s="6">
        <v>152268</v>
      </c>
      <c t="n" r="C10" s="6">
        <v>168312</v>
      </c>
      <c t="n" r="D10" s="6">
        <v>169121</v>
      </c>
      <c t="n" r="E10" s="6">
        <v>131896</v>
      </c>
      <c t="n" r="F10" s="6">
        <v>142105</v>
      </c>
      <c t="n" r="G10" s="6">
        <v>109632</v>
      </c>
      <c t="n" r="H10" s="6">
        <v>99998</v>
      </c>
      <c t="n" r="I10" s="6">
        <v>75665</v>
      </c>
      <c t="n" r="J10" s="6">
        <v>621597</v>
      </c>
      <c t="n" r="K10" s="6">
        <v>427401</v>
      </c>
      <c t="n" r="L10" s="6">
        <v>289533</v>
      </c>
    </row>
    <row spans="1:12" r="11">
      <c t="s" r="A11" s="4">
        <v>82</v>
      </c>
      <c t="n" r="B11" s="6">
        <v>39540</v>
      </c>
      <c t="n" r="C11" s="6">
        <v>49608</v>
      </c>
      <c t="n" r="D11" s="6">
        <v>42893</v>
      </c>
      <c t="n" r="E11" s="6">
        <v>51364</v>
      </c>
      <c t="n" r="F11" s="6">
        <v>56678</v>
      </c>
      <c t="n" r="G11" s="6">
        <v>42783</v>
      </c>
      <c t="n" r="H11" s="6">
        <v>36888</v>
      </c>
      <c t="n" r="I11" s="6">
        <v>30686</v>
      </c>
      <c t="n" r="J11" s="6">
        <v>183405</v>
      </c>
      <c t="n" r="K11" s="6">
        <v>167035</v>
      </c>
      <c t="n" r="L11" s="6">
        <v>82964</v>
      </c>
    </row>
    <row spans="1:12" r="12">
      <c t="s" r="A12" s="4">
        <v>827</v>
      </c>
      <c t="n" r="B12" s="6">
        <v>5470</v>
      </c>
      <c t="n" r="C12" s="6">
        <v>586</v>
      </c>
      <c t="n" r="D12" s="6">
        <v>1173</v>
      </c>
      <c t="n" r="E12" s="6">
        <v>295</v>
      </c>
      <c t="n" r="F12" s="6">
        <v>774</v>
      </c>
      <c t="n" r="G12" s="6">
        <v>133</v>
      </c>
      <c t="n" r="H12" s="6">
        <v>648</v>
      </c>
      <c t="n" r="I12" s="6">
        <v>258</v>
      </c>
      <c t="n" r="J12" s="6">
        <v>7524</v>
      </c>
      <c t="n" r="K12" s="6">
        <v>1813</v>
      </c>
      <c t="n" r="L12" s="6">
        <v>1499</v>
      </c>
    </row>
    <row spans="1:12" r="13">
      <c t="s" r="A13" s="4">
        <v>84</v>
      </c>
      <c t="n" r="B13" s="6">
        <v>197278</v>
      </c>
      <c t="n" r="C13" s="6">
        <v>218506</v>
      </c>
      <c t="n" r="D13" s="6">
        <v>213187</v>
      </c>
      <c t="n" r="E13" s="6">
        <v>183555</v>
      </c>
      <c t="n" r="F13" s="6">
        <v>199557</v>
      </c>
      <c t="n" r="G13" s="6">
        <v>152548</v>
      </c>
      <c t="n" r="H13" s="6">
        <v>137534</v>
      </c>
      <c t="n" r="I13" s="6">
        <v>106609</v>
      </c>
      <c t="n" r="J13" s="6">
        <v>812526</v>
      </c>
      <c t="n" r="K13" s="6">
        <v>596249</v>
      </c>
      <c t="n" r="L13" s="6">
        <v>373996</v>
      </c>
    </row>
    <row spans="1:12" r="14">
      <c t="s" r="A14" s="4">
        <v>85</v>
      </c>
      <c t="n" r="B14" s="6">
        <v>31494</v>
      </c>
      <c t="n" r="C14" s="6">
        <v>47812</v>
      </c>
      <c t="n" r="D14" s="6">
        <v>45605</v>
      </c>
      <c t="n" r="E14" s="6">
        <v>18831</v>
      </c>
      <c t="n" r="F14" s="6">
        <v>23665</v>
      </c>
      <c t="n" r="G14" s="6">
        <v>31645</v>
      </c>
      <c t="n" r="H14" s="6">
        <v>26962</v>
      </c>
      <c t="n" r="I14" s="6">
        <v>15427</v>
      </c>
      <c t="n" r="J14" s="6">
        <v>143742</v>
      </c>
      <c t="n" r="K14" s="6">
        <v>97698</v>
      </c>
      <c t="n" r="L14" s="6">
        <v>96946</v>
      </c>
    </row>
    <row spans="1:12" r="15">
      <c t="s" r="A15" s="3">
        <v>86</v>
      </c>
    </row>
    <row spans="1:12" r="16">
      <c t="s" r="A16" s="4">
        <v>87</v>
      </c>
      <c t="n" r="B16" s="6">
        <v>9687</v>
      </c>
      <c t="n" r="C16" s="6">
        <v>10161</v>
      </c>
      <c t="n" r="D16" s="6">
        <v>10046</v>
      </c>
      <c t="n" r="E16" s="6">
        <v>10253</v>
      </c>
      <c t="n" r="F16" s="6">
        <v>11572</v>
      </c>
      <c t="n" r="G16" s="6">
        <v>4067</v>
      </c>
      <c t="n" r="H16" s="6">
        <v>3469</v>
      </c>
      <c t="n" r="I16" s="6">
        <v>2816</v>
      </c>
      <c t="n" r="J16" s="6">
        <v>40147</v>
      </c>
      <c t="n" r="K16" s="6">
        <v>21924</v>
      </c>
      <c t="n" r="L16" s="6">
        <v>10864</v>
      </c>
    </row>
    <row spans="1:12" r="17">
      <c t="s" r="A17" s="4">
        <v>88</v>
      </c>
      <c t="n" r="G17" s="6">
        <v>2288</v>
      </c>
      <c t="n" r="K17" s="6">
        <v>2288</v>
      </c>
    </row>
    <row spans="1:12" r="18">
      <c t="s" r="A18" s="4">
        <v>89</v>
      </c>
      <c t="n" r="B18" s="6">
        <v>9687</v>
      </c>
      <c t="n" r="C18" s="6">
        <v>10161</v>
      </c>
      <c t="n" r="D18" s="6">
        <v>10046</v>
      </c>
      <c t="n" r="E18" s="6">
        <v>10253</v>
      </c>
      <c t="n" r="F18" s="6">
        <v>11572</v>
      </c>
      <c t="n" r="G18" s="6">
        <v>6355</v>
      </c>
      <c t="n" r="H18" s="6">
        <v>3469</v>
      </c>
      <c t="n" r="I18" s="6">
        <v>2816</v>
      </c>
      <c t="n" r="J18" s="6">
        <v>40147</v>
      </c>
      <c t="n" r="K18" s="6">
        <v>24212</v>
      </c>
      <c t="n" r="L18" s="6">
        <v>10864</v>
      </c>
    </row>
    <row spans="1:12" r="19">
      <c t="s" r="A19" s="4">
        <v>90</v>
      </c>
      <c t="n" r="B19" s="6">
        <v>21807</v>
      </c>
      <c t="n" r="C19" s="6">
        <v>37651</v>
      </c>
      <c t="n" r="D19" s="6">
        <v>35559</v>
      </c>
      <c t="n" r="E19" s="6">
        <v>8578</v>
      </c>
      <c t="n" r="F19" s="6">
        <v>12093</v>
      </c>
      <c t="n" r="G19" s="6">
        <v>25290</v>
      </c>
      <c t="n" r="H19" s="6">
        <v>23493</v>
      </c>
      <c t="n" r="I19" s="6">
        <v>12611</v>
      </c>
      <c t="n" r="J19" s="6">
        <v>103595</v>
      </c>
      <c t="n" r="K19" s="6">
        <v>73486</v>
      </c>
      <c t="n" r="L19" s="6">
        <v>86082</v>
      </c>
    </row>
    <row spans="1:12" r="20">
      <c t="s" r="A20" s="4">
        <v>828</v>
      </c>
      <c t="n" r="B20" s="6">
        <v>8517</v>
      </c>
      <c t="n" r="C20" s="6">
        <v>13778</v>
      </c>
      <c t="n" r="D20" s="6">
        <v>13678</v>
      </c>
      <c t="n" r="E20" s="6">
        <v>3100</v>
      </c>
      <c t="n" r="F20" s="6">
        <v>5473</v>
      </c>
      <c t="n" r="G20" s="6">
        <v>9677</v>
      </c>
      <c t="n" r="H20" s="6">
        <v>9194</v>
      </c>
      <c t="n" r="I20" s="6">
        <v>4891</v>
      </c>
      <c t="n" r="J20" s="6">
        <v>39073</v>
      </c>
      <c t="n" r="K20" s="6">
        <v>29235</v>
      </c>
      <c t="n" r="L20" s="6">
        <v>33158</v>
      </c>
    </row>
    <row spans="1:12" r="21">
      <c t="s" r="A21" s="4">
        <v>92</v>
      </c>
      <c t="n" r="B21" s="7">
        <v>13290</v>
      </c>
      <c t="n" r="C21" s="7">
        <v>23873</v>
      </c>
      <c t="n" r="D21" s="7">
        <v>21881</v>
      </c>
      <c t="n" r="E21" s="7">
        <v>5478</v>
      </c>
      <c t="n" r="F21" s="7">
        <v>6620</v>
      </c>
      <c t="n" r="G21" s="7">
        <v>15613</v>
      </c>
      <c t="n" r="H21" s="7">
        <v>14299</v>
      </c>
      <c t="n" r="I21" s="7">
        <v>7720</v>
      </c>
      <c t="n" r="J21" s="7">
        <v>64522</v>
      </c>
      <c t="n" r="K21" s="7">
        <v>44251</v>
      </c>
      <c t="n" r="L21" s="7">
        <v>52924</v>
      </c>
    </row>
    <row spans="1:12" r="22">
      <c t="s" r="A22" s="4">
        <v>93</v>
      </c>
      <c t="n" r="B22" s="8">
        <v>0.38</v>
      </c>
      <c t="n" r="C22" s="8">
        <v>0.68</v>
      </c>
      <c t="n" r="D22" s="8">
        <v>0.62</v>
      </c>
      <c t="n" r="E22" s="8">
        <v>0.16</v>
      </c>
      <c t="n" r="F22" s="8">
        <v>0.19</v>
      </c>
      <c t="n" r="G22" s="8">
        <v>0.46</v>
      </c>
      <c t="n" r="H22" s="8">
        <v>0.42</v>
      </c>
      <c t="n" r="I22" s="8">
        <v>0.23</v>
      </c>
      <c t="n" r="J22" s="8">
        <v>1.83</v>
      </c>
      <c t="n" r="K22" s="8">
        <v>1.29</v>
      </c>
      <c t="n" r="L22" s="8">
        <v>1.56</v>
      </c>
    </row>
    <row spans="1:12" r="23">
      <c t="s" r="A23" s="4">
        <v>94</v>
      </c>
      <c t="n" r="B23" s="8">
        <v>0.37</v>
      </c>
      <c t="n" r="C23" s="8">
        <v>0.67</v>
      </c>
      <c t="n" r="D23" s="8">
        <v>0.61</v>
      </c>
      <c t="n" r="E23" s="8">
        <v>0.15</v>
      </c>
      <c t="n" r="F23" s="8">
        <v>0.19</v>
      </c>
      <c t="n" r="G23" s="8">
        <v>0.45</v>
      </c>
      <c t="n" r="H23" s="8">
        <v>0.41</v>
      </c>
      <c t="n" r="I23" s="8">
        <v>0.22</v>
      </c>
      <c t="n" r="J23" s="8">
        <v>1.82</v>
      </c>
      <c t="n" r="K23" s="8">
        <v>1.27</v>
      </c>
      <c t="n" r="L23" s="8">
        <v>1.5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40"/>
    <col customWidth="1" max="3" min="3" width="46"/>
    <col customWidth="1" max="4" min="4" width="37"/>
    <col customWidth="1" max="5" min="5" width="21"/>
    <col customWidth="1" max="6" min="6" width="21"/>
    <col customWidth="1" max="7" min="7" width="14"/>
    <col customWidth="1" max="8" min="8" width="21"/>
  </cols>
  <sheetData>
    <row spans="1:8" r="1">
      <c t="s" r="A1" s="1">
        <v>829</v>
      </c>
      <c t="s" r="B1" s="2">
        <v>830</v>
      </c>
      <c t="s" r="C1" s="2">
        <v>831</v>
      </c>
      <c t="s" r="D1" s="2">
        <v>832</v>
      </c>
      <c t="s" r="E1" s="2">
        <v>833</v>
      </c>
      <c t="s" r="F1" s="2">
        <v>408</v>
      </c>
      <c t="s" r="G1" s="2">
        <v>550</v>
      </c>
      <c t="s" r="H1" s="2">
        <v>409</v>
      </c>
    </row>
    <row spans="1:8" r="2">
      <c t="s" r="A2" s="4">
        <v>834</v>
      </c>
    </row>
    <row spans="1:8" r="3">
      <c t="s" r="A3" s="3">
        <v>835</v>
      </c>
    </row>
    <row spans="1:8" r="4">
      <c t="s" r="A4" s="4">
        <v>124</v>
      </c>
      <c t="n" r="H4" s="7">
        <v>47661</v>
      </c>
    </row>
    <row spans="1:8" r="5">
      <c t="s" r="A5" s="4">
        <v>459</v>
      </c>
    </row>
    <row spans="1:8" r="6">
      <c t="s" r="A6" s="3">
        <v>836</v>
      </c>
    </row>
    <row spans="1:8" r="7">
      <c t="s" r="A7" s="4">
        <v>460</v>
      </c>
      <c t="n" r="E7" s="7">
        <v>125000</v>
      </c>
      <c t="n" r="F7" s="7">
        <v>125000</v>
      </c>
    </row>
    <row spans="1:8" r="8">
      <c t="s" r="A8" s="4">
        <v>554</v>
      </c>
      <c t="n" r="E8" s="6">
        <v>75000</v>
      </c>
      <c t="n" r="F8" s="6">
        <v>75000</v>
      </c>
    </row>
    <row spans="1:8" r="9">
      <c t="s" r="A9" s="4">
        <v>462</v>
      </c>
    </row>
    <row spans="1:8" r="10">
      <c t="s" r="A10" s="3">
        <v>836</v>
      </c>
    </row>
    <row spans="1:8" r="11">
      <c t="s" r="A11" s="4">
        <v>460</v>
      </c>
      <c t="n" r="E11" s="7">
        <v>720000</v>
      </c>
      <c t="n" r="F11" s="7">
        <v>720000</v>
      </c>
    </row>
    <row spans="1:8" r="12">
      <c t="s" r="A12" s="4">
        <v>580</v>
      </c>
      <c t="s" r="F12" s="4">
        <v>581</v>
      </c>
      <c t="s" r="G12" s="4">
        <v>582</v>
      </c>
    </row>
    <row spans="1:8" r="13">
      <c t="s" r="A13" s="4">
        <v>837</v>
      </c>
    </row>
    <row spans="1:8" r="14">
      <c t="s" r="A14" s="3">
        <v>836</v>
      </c>
    </row>
    <row spans="1:8" r="15">
      <c t="s" r="A15" s="4">
        <v>568</v>
      </c>
      <c t="s" r="E15" s="4">
        <v>569</v>
      </c>
      <c t="s" r="F15" s="4">
        <v>569</v>
      </c>
    </row>
    <row spans="1:8" r="16">
      <c t="s" r="A16" s="4">
        <v>838</v>
      </c>
    </row>
    <row spans="1:8" r="17">
      <c t="s" r="A17" s="3">
        <v>836</v>
      </c>
    </row>
    <row spans="1:8" r="18">
      <c t="s" r="A18" s="4">
        <v>568</v>
      </c>
      <c t="s" r="E18" s="4">
        <v>582</v>
      </c>
      <c t="s" r="F18" s="4">
        <v>582</v>
      </c>
    </row>
    <row spans="1:8" r="19">
      <c t="s" r="A19" s="4">
        <v>839</v>
      </c>
    </row>
    <row spans="1:8" r="20">
      <c t="s" r="A20" s="3">
        <v>836</v>
      </c>
    </row>
    <row spans="1:8" r="21">
      <c t="s" r="A21" s="4">
        <v>568</v>
      </c>
      <c t="s" r="E21" s="4">
        <v>564</v>
      </c>
      <c t="s" r="F21" s="4">
        <v>564</v>
      </c>
    </row>
    <row spans="1:8" r="22">
      <c t="s" r="A22" s="4">
        <v>840</v>
      </c>
    </row>
    <row spans="1:8" r="23">
      <c t="s" r="A23" s="3">
        <v>836</v>
      </c>
    </row>
    <row spans="1:8" r="24">
      <c t="s" r="A24" s="4">
        <v>568</v>
      </c>
      <c t="s" r="E24" s="4">
        <v>587</v>
      </c>
      <c t="s" r="F24" s="4">
        <v>587</v>
      </c>
    </row>
    <row spans="1:8" r="25">
      <c t="s" r="A25" s="4">
        <v>841</v>
      </c>
    </row>
    <row spans="1:8" r="26">
      <c t="s" r="A26" s="3">
        <v>836</v>
      </c>
    </row>
    <row spans="1:8" r="27">
      <c t="s" r="A27" s="4">
        <v>568</v>
      </c>
      <c t="s" r="E27" s="4">
        <v>571</v>
      </c>
      <c t="s" r="F27" s="4">
        <v>571</v>
      </c>
    </row>
    <row spans="1:8" r="28">
      <c t="s" r="A28" s="4">
        <v>842</v>
      </c>
    </row>
    <row spans="1:8" r="29">
      <c t="s" r="A29" s="3">
        <v>836</v>
      </c>
    </row>
    <row spans="1:8" r="30">
      <c t="s" r="A30" s="4">
        <v>568</v>
      </c>
      <c t="s" r="E30" s="4">
        <v>585</v>
      </c>
      <c t="s" r="F30" s="4">
        <v>585</v>
      </c>
    </row>
    <row spans="1:8" r="31">
      <c t="s" r="A31" s="4">
        <v>843</v>
      </c>
    </row>
    <row spans="1:8" r="32">
      <c t="s" r="A32" s="3">
        <v>836</v>
      </c>
    </row>
    <row spans="1:8" r="33">
      <c t="s" r="A33" s="4">
        <v>568</v>
      </c>
      <c t="s" r="E33" s="4">
        <v>574</v>
      </c>
      <c t="s" r="F33" s="4">
        <v>574</v>
      </c>
    </row>
    <row spans="1:8" r="34">
      <c t="s" r="A34" s="4">
        <v>844</v>
      </c>
    </row>
    <row spans="1:8" r="35">
      <c t="s" r="A35" s="3">
        <v>836</v>
      </c>
    </row>
    <row spans="1:8" r="36">
      <c t="s" r="A36" s="4">
        <v>568</v>
      </c>
      <c t="s" r="E36" s="4">
        <v>589</v>
      </c>
      <c t="s" r="F36" s="4">
        <v>589</v>
      </c>
    </row>
    <row spans="1:8" r="37">
      <c t="s" r="A37" s="4">
        <v>845</v>
      </c>
    </row>
    <row spans="1:8" r="38">
      <c t="s" r="A38" s="3">
        <v>846</v>
      </c>
    </row>
    <row spans="1:8" r="39">
      <c t="s" r="A39" s="4">
        <v>847</v>
      </c>
      <c t="n" r="C39" s="7">
        <v>780000</v>
      </c>
    </row>
    <row spans="1:8" r="40">
      <c t="s" r="A40" s="4">
        <v>848</v>
      </c>
      <c t="n" r="B40" s="6">
        <v>1050</v>
      </c>
      <c t="n" r="C40" s="6">
        <v>1050</v>
      </c>
    </row>
    <row spans="1:8" r="41">
      <c t="s" r="A41" s="4">
        <v>849</v>
      </c>
      <c t="n" r="B41" s="6">
        <v>17</v>
      </c>
      <c t="n" r="C41" s="6">
        <v>17</v>
      </c>
    </row>
    <row spans="1:8" r="42">
      <c t="s" r="A42" s="4">
        <v>850</v>
      </c>
      <c t="n" r="B42" s="6">
        <v>3366</v>
      </c>
      <c t="n" r="C42" s="6">
        <v>3366</v>
      </c>
    </row>
    <row spans="1:8" r="43">
      <c t="s" r="A43" s="3">
        <v>836</v>
      </c>
    </row>
    <row spans="1:8" r="44">
      <c t="s" r="A44" s="4">
        <v>851</v>
      </c>
      <c t="n" r="C44" s="7">
        <v>749200</v>
      </c>
    </row>
    <row spans="1:8" r="45">
      <c t="s" r="A45" s="4">
        <v>852</v>
      </c>
    </row>
    <row spans="1:8" r="46">
      <c t="s" r="A46" s="3">
        <v>835</v>
      </c>
    </row>
    <row spans="1:8" r="47">
      <c t="s" r="A47" s="4">
        <v>450</v>
      </c>
      <c t="n" r="C47" s="6">
        <v>1062936</v>
      </c>
      <c t="n" r="D47" s="6">
        <v>699300</v>
      </c>
    </row>
    <row spans="1:8" r="48">
      <c t="s" r="A48" s="4">
        <v>853</v>
      </c>
      <c t="n" r="B48" s="8">
        <v>35.75</v>
      </c>
      <c t="n" r="C48" s="8">
        <v>35.75</v>
      </c>
      <c t="n" r="D48" s="8">
        <v>35.75</v>
      </c>
    </row>
    <row spans="1:8" r="49">
      <c t="s" r="A49" s="4">
        <v>124</v>
      </c>
      <c t="n" r="B49" s="7">
        <v>38000</v>
      </c>
      <c t="n" r="C49" s="7">
        <v>38000</v>
      </c>
      <c t="n" r="D49" s="7">
        <v>25000</v>
      </c>
    </row>
    <row spans="1:8" r="50">
      <c t="s" r="A50" s="4">
        <v>854</v>
      </c>
      <c t="s" r="B50" s="4">
        <v>855</v>
      </c>
    </row>
    <row spans="1:8" r="51">
      <c t="s" r="A51" s="4">
        <v>856</v>
      </c>
    </row>
    <row spans="1:8" r="52">
      <c t="s" r="A52" s="3">
        <v>835</v>
      </c>
    </row>
    <row spans="1:8" r="53">
      <c t="s" r="A53" s="4">
        <v>450</v>
      </c>
      <c t="n" r="D53" s="6">
        <v>139860</v>
      </c>
    </row>
    <row spans="1:8" r="54">
      <c t="s" r="A54" s="4">
        <v>857</v>
      </c>
    </row>
    <row spans="1:8" r="55">
      <c t="s" r="A55" s="3">
        <v>835</v>
      </c>
    </row>
    <row spans="1:8" r="56">
      <c t="s" r="A56" s="4">
        <v>450</v>
      </c>
      <c t="n" r="D56" s="6">
        <v>559440</v>
      </c>
    </row>
    <row spans="1:8" r="57">
      <c t="s" r="A57" s="4">
        <v>858</v>
      </c>
    </row>
    <row spans="1:8" r="58">
      <c t="s" r="A58" s="3">
        <v>835</v>
      </c>
    </row>
    <row spans="1:8" r="59">
      <c t="s" r="A59" s="4">
        <v>450</v>
      </c>
      <c t="n" r="C59" s="6">
        <v>223776</v>
      </c>
    </row>
    <row spans="1:8" r="60">
      <c t="s" r="A60" s="4">
        <v>859</v>
      </c>
    </row>
    <row spans="1:8" r="61">
      <c t="s" r="A61" s="3">
        <v>835</v>
      </c>
    </row>
    <row spans="1:8" r="62">
      <c t="s" r="A62" s="4">
        <v>450</v>
      </c>
      <c t="n" r="C62" s="6">
        <v>839160</v>
      </c>
    </row>
    <row spans="1:8" r="63">
      <c t="s" r="A63" s="4">
        <v>860</v>
      </c>
    </row>
    <row spans="1:8" r="64">
      <c t="s" r="A64" s="3">
        <v>836</v>
      </c>
    </row>
    <row spans="1:8" r="65">
      <c t="s" r="A65" s="4">
        <v>554</v>
      </c>
      <c t="n" r="C65" s="7">
        <v>200000</v>
      </c>
    </row>
    <row spans="1:8" r="66">
      <c t="s" r="A66" s="4">
        <v>861</v>
      </c>
    </row>
    <row spans="1:8" r="67">
      <c t="s" r="A67" s="3">
        <v>836</v>
      </c>
    </row>
    <row spans="1:8" r="68">
      <c t="s" r="A68" s="4">
        <v>862</v>
      </c>
      <c t="n" r="B68" s="7">
        <v>104100</v>
      </c>
      <c t="n" r="C68" s="6">
        <v>104100</v>
      </c>
    </row>
    <row spans="1:8" r="69">
      <c t="s" r="A69" s="4">
        <v>863</v>
      </c>
    </row>
    <row spans="1:8" r="70">
      <c t="s" r="A70" s="3">
        <v>836</v>
      </c>
    </row>
    <row spans="1:8" r="71">
      <c t="s" r="A71" s="4">
        <v>554</v>
      </c>
      <c t="n" r="C71" s="7">
        <v>665000</v>
      </c>
    </row>
    <row spans="1:8" r="72">
      <c t="s" r="A72" s="4">
        <v>580</v>
      </c>
      <c t="s" r="B72" s="4">
        <v>864</v>
      </c>
      <c t="s" r="C72" s="4">
        <v>864</v>
      </c>
    </row>
    <row spans="1:8" r="73">
      <c t="s" r="A73" s="4">
        <v>865</v>
      </c>
    </row>
    <row spans="1:8" r="74">
      <c t="s" r="A74" s="3">
        <v>836</v>
      </c>
    </row>
    <row spans="1:8" r="75">
      <c t="s" r="A75" s="4">
        <v>862</v>
      </c>
      <c t="n" r="B75" s="7">
        <v>645100</v>
      </c>
      <c t="n" r="C75" s="7">
        <v>645100</v>
      </c>
    </row>
    <row spans="1:8" r="76">
      <c t="s" r="A76" s="4">
        <v>866</v>
      </c>
    </row>
    <row spans="1:8" r="77">
      <c t="s" r="A77" s="3">
        <v>836</v>
      </c>
    </row>
    <row spans="1:8" r="78">
      <c t="s" r="A78" s="4">
        <v>568</v>
      </c>
      <c t="s" r="C78" s="4">
        <v>864</v>
      </c>
    </row>
    <row spans="1:8" r="79">
      <c t="s" r="A79" s="4">
        <v>867</v>
      </c>
    </row>
    <row spans="1:8" r="80">
      <c t="s" r="A80" s="3">
        <v>836</v>
      </c>
    </row>
    <row spans="1:8" r="81">
      <c t="s" r="A81" s="4">
        <v>568</v>
      </c>
      <c t="s" r="C81" s="4">
        <v>585</v>
      </c>
    </row>
    <row spans="1:8" r="82">
      <c t="s" r="A82" s="4">
        <v>868</v>
      </c>
    </row>
    <row spans="1:8" r="83">
      <c t="s" r="A83" s="3">
        <v>836</v>
      </c>
    </row>
    <row spans="1:8" r="84">
      <c t="s" r="A84" s="4">
        <v>568</v>
      </c>
      <c t="s" r="C84" s="4">
        <v>569</v>
      </c>
    </row>
    <row spans="1:8" r="85">
      <c t="s" r="A85" s="4">
        <v>869</v>
      </c>
    </row>
    <row spans="1:8" r="86">
      <c t="s" r="A86" s="3">
        <v>836</v>
      </c>
    </row>
    <row spans="1:8" r="87">
      <c t="s" r="A87" s="4">
        <v>568</v>
      </c>
      <c t="s" r="C87" s="4">
        <v>564</v>
      </c>
    </row>
    <row spans="1:8" r="88">
      <c t="s" r="A88" s="4">
        <v>870</v>
      </c>
    </row>
    <row spans="1:8" r="89">
      <c t="s" r="A89" s="3">
        <v>836</v>
      </c>
    </row>
    <row spans="1:8" r="90">
      <c t="s" r="A90" s="4">
        <v>568</v>
      </c>
      <c t="s" r="C90" s="4">
        <v>871</v>
      </c>
    </row>
    <row spans="1:8" r="91">
      <c t="s" r="A91" s="4">
        <v>872</v>
      </c>
    </row>
    <row spans="1:8" r="92">
      <c t="s" r="A92" s="3">
        <v>836</v>
      </c>
    </row>
    <row spans="1:8" r="93">
      <c t="s" r="A93" s="4">
        <v>568</v>
      </c>
      <c t="s" r="C93" s="4">
        <v>87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74</v>
      </c>
      <c t="s" r="B1" s="2">
        <v>2</v>
      </c>
      <c t="s" r="C1" s="2">
        <v>30</v>
      </c>
      <c t="s" r="D1" s="2">
        <v>73</v>
      </c>
      <c t="s" r="E1" s="2">
        <v>598</v>
      </c>
    </row>
    <row spans="1:5" r="2">
      <c t="s" r="A2" s="3">
        <v>875</v>
      </c>
    </row>
    <row spans="1:5" r="3">
      <c t="s" r="A3" s="4">
        <v>32</v>
      </c>
      <c t="n" r="B3" s="7">
        <v>1778</v>
      </c>
      <c t="n" r="C3" s="7">
        <v>13475</v>
      </c>
      <c t="n" r="D3" s="7">
        <v>22878</v>
      </c>
      <c t="n" r="E3" s="7">
        <v>14556</v>
      </c>
    </row>
    <row spans="1:5" r="4">
      <c t="s" r="A4" s="4">
        <v>41</v>
      </c>
      <c t="n" r="B4" s="7">
        <v>1665908</v>
      </c>
      <c t="n" r="C4" s="7">
        <v>1600142</v>
      </c>
    </row>
    <row spans="1:5" r="5">
      <c t="s" r="A5" s="3">
        <v>876</v>
      </c>
    </row>
    <row spans="1:5" r="6">
      <c t="s" r="A6" s="4">
        <v>877</v>
      </c>
      <c t="s" r="B6" s="4">
        <v>53</v>
      </c>
      <c t="s" r="C6" s="4">
        <v>53</v>
      </c>
    </row>
    <row spans="1:5" r="7">
      <c t="s" r="A7" s="4">
        <v>878</v>
      </c>
      <c t="n" r="B7" s="7">
        <v>353</v>
      </c>
      <c t="n" r="C7" s="7">
        <v>351</v>
      </c>
    </row>
    <row spans="1:5" r="8">
      <c t="s" r="A8" s="4">
        <v>56</v>
      </c>
      <c t="n" r="B8" s="6">
        <v>447357</v>
      </c>
      <c t="n" r="C8" s="6">
        <v>435882</v>
      </c>
    </row>
    <row spans="1:5" r="9">
      <c t="s" r="A9" s="4">
        <v>57</v>
      </c>
      <c t="n" r="B9" s="6">
        <v>63772</v>
      </c>
      <c t="n" r="C9" s="6">
        <v>-750</v>
      </c>
    </row>
    <row spans="1:5" r="10">
      <c t="s" r="A10" s="4">
        <v>58</v>
      </c>
      <c t="n" r="B10" s="6">
        <v>511482</v>
      </c>
      <c t="n" r="C10" s="6">
        <v>435483</v>
      </c>
      <c t="n" r="D10" s="6">
        <v>328492</v>
      </c>
      <c t="n" r="E10" s="6">
        <v>267496</v>
      </c>
    </row>
    <row spans="1:5" r="11">
      <c t="s" r="A11" s="4">
        <v>59</v>
      </c>
      <c t="n" r="B11" s="7">
        <v>1665908</v>
      </c>
      <c t="n" r="C11" s="7">
        <v>1600142</v>
      </c>
    </row>
    <row spans="1:5" r="12">
      <c t="s" r="A12" s="3">
        <v>879</v>
      </c>
    </row>
    <row spans="1:5" r="13">
      <c t="s" r="A13" s="4">
        <v>62</v>
      </c>
      <c t="n" r="B13" s="8">
        <v>0.01</v>
      </c>
      <c t="n" r="C13" s="8">
        <v>0.01</v>
      </c>
    </row>
    <row spans="1:5" r="14">
      <c t="s" r="A14" s="4">
        <v>63</v>
      </c>
      <c t="n" r="B14" s="6">
        <v>120000000</v>
      </c>
      <c t="n" r="C14" s="6">
        <v>120000000</v>
      </c>
    </row>
    <row spans="1:5" r="15">
      <c t="s" r="A15" s="4">
        <v>64</v>
      </c>
      <c t="n" r="B15" s="6">
        <v>35356859</v>
      </c>
      <c t="n" r="C15" s="6">
        <v>35134187</v>
      </c>
    </row>
    <row spans="1:5" r="16">
      <c t="s" r="A16" s="4">
        <v>65</v>
      </c>
      <c t="n" r="B16" s="6">
        <v>35294568</v>
      </c>
      <c t="n" r="C16" s="6">
        <v>35101632</v>
      </c>
    </row>
    <row spans="1:5" r="17">
      <c t="s" r="A17" s="4">
        <v>834</v>
      </c>
    </row>
    <row spans="1:5" r="18">
      <c t="s" r="A18" s="3">
        <v>875</v>
      </c>
    </row>
    <row spans="1:5" r="19">
      <c t="s" r="A19" s="4">
        <v>32</v>
      </c>
      <c t="n" r="B19" s="7">
        <v>42</v>
      </c>
      <c t="n" r="C19" s="7">
        <v>37</v>
      </c>
      <c t="n" r="D19" s="7">
        <v>14774</v>
      </c>
      <c t="n" r="E19" s="7">
        <v>11180</v>
      </c>
    </row>
    <row spans="1:5" r="20">
      <c t="s" r="A20" s="4">
        <v>880</v>
      </c>
      <c t="n" r="B20" s="6">
        <v>511440</v>
      </c>
      <c t="n" r="C20" s="6">
        <v>435446</v>
      </c>
    </row>
    <row spans="1:5" r="21">
      <c t="s" r="A21" s="4">
        <v>41</v>
      </c>
      <c t="n" r="B21" s="7">
        <v>511482</v>
      </c>
      <c t="n" r="C21" s="7">
        <v>435483</v>
      </c>
    </row>
    <row spans="1:5" r="22">
      <c t="s" r="A22" s="3">
        <v>876</v>
      </c>
    </row>
    <row spans="1:5" r="23">
      <c t="s" r="A23" s="4">
        <v>877</v>
      </c>
      <c t="s" r="B23" s="4">
        <v>53</v>
      </c>
      <c t="s" r="C23" s="4">
        <v>53</v>
      </c>
    </row>
    <row spans="1:5" r="24">
      <c t="s" r="A24" s="4">
        <v>878</v>
      </c>
      <c t="n" r="B24" s="7">
        <v>353</v>
      </c>
      <c t="n" r="C24" s="7">
        <v>351</v>
      </c>
    </row>
    <row spans="1:5" r="25">
      <c t="s" r="A25" s="4">
        <v>56</v>
      </c>
      <c t="n" r="B25" s="6">
        <v>447357</v>
      </c>
      <c t="n" r="C25" s="6">
        <v>435882</v>
      </c>
    </row>
    <row spans="1:5" r="26">
      <c t="s" r="A26" s="4">
        <v>57</v>
      </c>
      <c t="n" r="B26" s="6">
        <v>63772</v>
      </c>
      <c t="n" r="C26" s="6">
        <v>-750</v>
      </c>
    </row>
    <row spans="1:5" r="27">
      <c t="s" r="A27" s="4">
        <v>58</v>
      </c>
      <c t="n" r="B27" s="6">
        <v>511482</v>
      </c>
      <c t="n" r="C27" s="6">
        <v>435483</v>
      </c>
    </row>
    <row spans="1:5" r="28">
      <c t="s" r="A28" s="4">
        <v>59</v>
      </c>
      <c t="n" r="B28" s="7">
        <v>511482</v>
      </c>
      <c t="n" r="C28" s="7">
        <v>435483</v>
      </c>
    </row>
    <row spans="1:5" r="29">
      <c t="s" r="A29" s="3">
        <v>879</v>
      </c>
    </row>
    <row spans="1:5" r="30">
      <c t="s" r="A30" s="4">
        <v>62</v>
      </c>
      <c t="n" r="B30" s="8">
        <v>0.01</v>
      </c>
      <c t="n" r="C30" s="8">
        <v>0.01</v>
      </c>
    </row>
    <row spans="1:5" r="31">
      <c t="s" r="A31" s="4">
        <v>63</v>
      </c>
      <c t="n" r="B31" s="6">
        <v>120000000</v>
      </c>
      <c t="n" r="C31" s="6">
        <v>120000000</v>
      </c>
    </row>
    <row spans="1:5" r="32">
      <c t="s" r="A32" s="4">
        <v>64</v>
      </c>
      <c t="n" r="B32" s="6">
        <v>35356859</v>
      </c>
      <c t="n" r="C32" s="6">
        <v>35134187</v>
      </c>
    </row>
    <row spans="1:5" r="33">
      <c t="s" r="A33" s="4">
        <v>65</v>
      </c>
      <c t="n" r="B33" s="6">
        <v>35294568</v>
      </c>
      <c t="n" r="C33" s="6">
        <v>351016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81</v>
      </c>
      <c t="s" r="B1" s="2">
        <v>67</v>
      </c>
      <c t="s" r="J1" s="2">
        <v>1</v>
      </c>
    </row>
    <row spans="1:12" r="2">
      <c t="s" r="B2" s="2">
        <v>2</v>
      </c>
      <c t="s" r="C2" s="2">
        <v>68</v>
      </c>
      <c t="s" r="D2" s="2">
        <v>4</v>
      </c>
      <c t="s" r="E2" s="2">
        <v>69</v>
      </c>
      <c t="s" r="F2" s="2">
        <v>30</v>
      </c>
      <c t="s" r="G2" s="2">
        <v>70</v>
      </c>
      <c t="s" r="H2" s="2">
        <v>71</v>
      </c>
      <c t="s" r="I2" s="2">
        <v>72</v>
      </c>
      <c t="s" r="J2" s="2">
        <v>2</v>
      </c>
      <c t="s" r="K2" s="2">
        <v>30</v>
      </c>
      <c t="s" r="L2" s="2">
        <v>73</v>
      </c>
    </row>
    <row spans="1:12" r="3">
      <c t="s" r="A3" s="3">
        <v>882</v>
      </c>
    </row>
    <row spans="1:12" r="4">
      <c t="s" r="A4" s="4">
        <v>92</v>
      </c>
      <c t="n" r="B4" s="7">
        <v>13290</v>
      </c>
      <c t="n" r="C4" s="7">
        <v>23873</v>
      </c>
      <c t="n" r="D4" s="7">
        <v>21881</v>
      </c>
      <c t="n" r="E4" s="7">
        <v>5478</v>
      </c>
      <c t="n" r="F4" s="7">
        <v>6620</v>
      </c>
      <c t="n" r="G4" s="7">
        <v>15613</v>
      </c>
      <c t="n" r="H4" s="7">
        <v>14299</v>
      </c>
      <c t="n" r="I4" s="7">
        <v>7720</v>
      </c>
      <c t="n" r="J4" s="7">
        <v>64522</v>
      </c>
      <c t="n" r="K4" s="7">
        <v>44251</v>
      </c>
      <c t="n" r="L4" s="7">
        <v>52924</v>
      </c>
    </row>
    <row spans="1:12" r="5">
      <c t="s" r="A5" s="4">
        <v>834</v>
      </c>
    </row>
    <row spans="1:12" r="6">
      <c t="s" r="A6" s="3">
        <v>882</v>
      </c>
    </row>
    <row spans="1:12" r="7">
      <c t="s" r="A7" s="4">
        <v>883</v>
      </c>
      <c t="n" r="J7" s="6">
        <v>64522</v>
      </c>
      <c t="n" r="K7" s="6">
        <v>44232</v>
      </c>
      <c t="n" r="L7" s="6">
        <v>52905</v>
      </c>
    </row>
    <row spans="1:12" r="8">
      <c t="s" r="A8" s="4">
        <v>884</v>
      </c>
      <c t="n" r="K8" s="6">
        <v>19</v>
      </c>
      <c t="n" r="L8" s="6">
        <v>19</v>
      </c>
    </row>
    <row spans="1:12" r="9">
      <c t="s" r="A9" s="4">
        <v>92</v>
      </c>
      <c t="n" r="J9" s="7">
        <v>64522</v>
      </c>
      <c t="n" r="K9" s="7">
        <v>44251</v>
      </c>
      <c t="n" r="L9" s="7">
        <v>5292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85</v>
      </c>
      <c t="s" r="B1" s="2">
        <v>67</v>
      </c>
      <c t="s" r="J1" s="2">
        <v>1</v>
      </c>
    </row>
    <row spans="1:12" r="2">
      <c t="s" r="B2" s="2">
        <v>2</v>
      </c>
      <c t="s" r="C2" s="2">
        <v>68</v>
      </c>
      <c t="s" r="D2" s="2">
        <v>4</v>
      </c>
      <c t="s" r="E2" s="2">
        <v>69</v>
      </c>
      <c t="s" r="F2" s="2">
        <v>30</v>
      </c>
      <c t="s" r="G2" s="2">
        <v>70</v>
      </c>
      <c t="s" r="H2" s="2">
        <v>71</v>
      </c>
      <c t="s" r="I2" s="2">
        <v>72</v>
      </c>
      <c t="s" r="J2" s="2">
        <v>2</v>
      </c>
      <c t="s" r="K2" s="2">
        <v>30</v>
      </c>
      <c t="s" r="L2" s="2">
        <v>73</v>
      </c>
    </row>
    <row spans="1:12" r="3">
      <c t="s" r="A3" s="3">
        <v>128</v>
      </c>
    </row>
    <row spans="1:12" r="4">
      <c t="s" r="A4" s="4">
        <v>92</v>
      </c>
      <c t="n" r="B4" s="7">
        <v>13290</v>
      </c>
      <c t="n" r="C4" s="7">
        <v>23873</v>
      </c>
      <c t="n" r="D4" s="7">
        <v>21881</v>
      </c>
      <c t="n" r="E4" s="7">
        <v>5478</v>
      </c>
      <c t="n" r="F4" s="7">
        <v>6620</v>
      </c>
      <c t="n" r="G4" s="7">
        <v>15613</v>
      </c>
      <c t="n" r="H4" s="7">
        <v>14299</v>
      </c>
      <c t="n" r="I4" s="7">
        <v>7720</v>
      </c>
      <c t="n" r="J4" s="7">
        <v>64522</v>
      </c>
      <c t="n" r="K4" s="7">
        <v>44251</v>
      </c>
      <c t="n" r="L4" s="7">
        <v>52924</v>
      </c>
    </row>
    <row spans="1:12" r="5">
      <c t="s" r="A5" s="3">
        <v>886</v>
      </c>
    </row>
    <row spans="1:12" r="6">
      <c t="s" r="A6" s="4">
        <v>45</v>
      </c>
      <c t="n" r="J6" s="6">
        <v>-13363</v>
      </c>
      <c t="n" r="K6" s="6">
        <v>24231</v>
      </c>
      <c t="n" r="L6" s="6">
        <v>-709</v>
      </c>
    </row>
    <row spans="1:12" r="7">
      <c t="s" r="A7" s="4">
        <v>138</v>
      </c>
      <c t="n" r="J7" s="6">
        <v>196351</v>
      </c>
      <c t="n" r="K7" s="6">
        <v>104813</v>
      </c>
      <c t="n" r="L7" s="6">
        <v>103441</v>
      </c>
    </row>
    <row spans="1:12" r="8">
      <c t="s" r="A8" s="3">
        <v>139</v>
      </c>
    </row>
    <row spans="1:12" r="9">
      <c t="s" r="A9" s="4">
        <v>143</v>
      </c>
      <c t="n" r="J9" s="6">
        <v>-128217</v>
      </c>
      <c t="n" r="K9" s="6">
        <v>-646419</v>
      </c>
      <c t="n" r="L9" s="6">
        <v>-64379</v>
      </c>
    </row>
    <row spans="1:12" r="10">
      <c t="s" r="A10" s="3">
        <v>144</v>
      </c>
    </row>
    <row spans="1:12" r="11">
      <c t="s" r="A11" s="4">
        <v>148</v>
      </c>
      <c t="n" r="J11" s="6">
        <v>2079</v>
      </c>
      <c t="n" r="K11" s="6">
        <v>4877</v>
      </c>
      <c t="n" r="L11" s="6">
        <v>3027</v>
      </c>
    </row>
    <row spans="1:12" r="12">
      <c t="s" r="A12" s="4">
        <v>149</v>
      </c>
      <c t="n" r="J12" s="6">
        <v>-79831</v>
      </c>
      <c t="n" r="K12" s="6">
        <v>532203</v>
      </c>
      <c t="n" r="L12" s="6">
        <v>-30740</v>
      </c>
    </row>
    <row spans="1:12" r="13">
      <c t="s" r="A13" s="4">
        <v>887</v>
      </c>
      <c t="n" r="J13" s="6">
        <v>-11697</v>
      </c>
      <c t="n" r="K13" s="6">
        <v>-9403</v>
      </c>
      <c t="n" r="L13" s="6">
        <v>8322</v>
      </c>
    </row>
    <row spans="1:12" r="14">
      <c t="s" r="A14" s="4">
        <v>151</v>
      </c>
      <c t="n" r="E14" s="6">
        <v>13475</v>
      </c>
      <c t="n" r="I14" s="6">
        <v>22878</v>
      </c>
      <c t="n" r="J14" s="6">
        <v>13475</v>
      </c>
      <c t="n" r="K14" s="6">
        <v>22878</v>
      </c>
      <c t="n" r="L14" s="6">
        <v>14556</v>
      </c>
    </row>
    <row spans="1:12" r="15">
      <c t="s" r="A15" s="4">
        <v>152</v>
      </c>
      <c t="n" r="B15" s="6">
        <v>1778</v>
      </c>
      <c t="n" r="F15" s="6">
        <v>13475</v>
      </c>
      <c t="n" r="J15" s="6">
        <v>1778</v>
      </c>
      <c t="n" r="K15" s="6">
        <v>13475</v>
      </c>
      <c t="n" r="L15" s="6">
        <v>22878</v>
      </c>
    </row>
    <row spans="1:12" r="16">
      <c t="s" r="A16" s="4">
        <v>834</v>
      </c>
    </row>
    <row spans="1:12" r="17">
      <c t="s" r="A17" s="3">
        <v>128</v>
      </c>
    </row>
    <row spans="1:12" r="18">
      <c t="s" r="A18" s="4">
        <v>92</v>
      </c>
      <c t="n" r="J18" s="6">
        <v>64522</v>
      </c>
      <c t="n" r="K18" s="6">
        <v>44251</v>
      </c>
      <c t="n" r="L18" s="6">
        <v>52924</v>
      </c>
    </row>
    <row spans="1:12" r="19">
      <c t="s" r="A19" s="3">
        <v>888</v>
      </c>
    </row>
    <row spans="1:12" r="20">
      <c t="s" r="A20" s="4">
        <v>889</v>
      </c>
      <c t="n" r="J20" s="6">
        <v>64522</v>
      </c>
      <c t="n" r="K20" s="6">
        <v>44232</v>
      </c>
      <c t="n" r="L20" s="6">
        <v>52905</v>
      </c>
    </row>
    <row spans="1:12" r="21">
      <c t="s" r="A21" s="3">
        <v>886</v>
      </c>
    </row>
    <row spans="1:12" r="22">
      <c t="s" r="A22" s="4">
        <v>45</v>
      </c>
      <c t="n" r="K22" s="6">
        <v>-548</v>
      </c>
      <c t="n" r="L22" s="6">
        <v>548</v>
      </c>
    </row>
    <row spans="1:12" r="23">
      <c t="s" r="A23" s="4">
        <v>138</v>
      </c>
      <c t="n" r="K23" s="6">
        <v>-529</v>
      </c>
      <c t="n" r="L23" s="6">
        <v>567</v>
      </c>
    </row>
    <row spans="1:12" r="24">
      <c t="s" r="A24" s="3">
        <v>139</v>
      </c>
    </row>
    <row spans="1:12" r="25">
      <c t="s" r="A25" s="4">
        <v>890</v>
      </c>
      <c t="n" r="J25" s="6">
        <v>-2074</v>
      </c>
      <c t="n" r="K25" s="6">
        <v>-19085</v>
      </c>
    </row>
    <row spans="1:12" r="26">
      <c t="s" r="A26" s="4">
        <v>143</v>
      </c>
      <c t="n" r="J26" s="6">
        <v>-2074</v>
      </c>
      <c t="n" r="K26" s="6">
        <v>-19085</v>
      </c>
    </row>
    <row spans="1:12" r="27">
      <c t="s" r="A27" s="3">
        <v>144</v>
      </c>
    </row>
    <row spans="1:12" r="28">
      <c t="s" r="A28" s="4">
        <v>148</v>
      </c>
      <c t="n" r="J28" s="6">
        <v>2079</v>
      </c>
      <c t="n" r="K28" s="6">
        <v>4877</v>
      </c>
      <c t="n" r="L28" s="6">
        <v>3027</v>
      </c>
    </row>
    <row spans="1:12" r="29">
      <c t="s" r="A29" s="4">
        <v>149</v>
      </c>
      <c t="n" r="J29" s="6">
        <v>2079</v>
      </c>
      <c t="n" r="K29" s="6">
        <v>4877</v>
      </c>
      <c t="n" r="L29" s="6">
        <v>3027</v>
      </c>
    </row>
    <row spans="1:12" r="30">
      <c t="s" r="A30" s="4">
        <v>887</v>
      </c>
      <c t="n" r="J30" s="6">
        <v>5</v>
      </c>
      <c t="n" r="K30" s="6">
        <v>-14737</v>
      </c>
      <c t="n" r="L30" s="6">
        <v>3594</v>
      </c>
    </row>
    <row spans="1:12" r="31">
      <c t="s" r="A31" s="4">
        <v>151</v>
      </c>
      <c t="n" r="E31" s="7">
        <v>37</v>
      </c>
      <c t="n" r="I31" s="7">
        <v>14774</v>
      </c>
      <c t="n" r="J31" s="6">
        <v>37</v>
      </c>
      <c t="n" r="K31" s="6">
        <v>14774</v>
      </c>
      <c t="n" r="L31" s="6">
        <v>11180</v>
      </c>
    </row>
    <row spans="1:12" r="32">
      <c t="s" r="A32" s="4">
        <v>152</v>
      </c>
      <c t="n" r="B32" s="7">
        <v>42</v>
      </c>
      <c t="n" r="F32" s="6">
        <v>37</v>
      </c>
      <c t="n" r="J32" s="7">
        <v>42</v>
      </c>
      <c t="n" r="K32" s="6">
        <v>37</v>
      </c>
      <c t="n" r="L32" s="7">
        <v>14774</v>
      </c>
    </row>
    <row spans="1:12" r="33">
      <c t="s" r="A33" s="3">
        <v>891</v>
      </c>
    </row>
    <row spans="1:12" r="34">
      <c t="s" r="A34" s="4">
        <v>892</v>
      </c>
      <c t="n" r="F34" s="7">
        <v>47661</v>
      </c>
      <c t="n" r="K34" s="7">
        <v>4766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3</v>
      </c>
      <c t="s" r="B1" s="2">
        <v>1</v>
      </c>
    </row>
    <row spans="1:4" r="2">
      <c t="s" r="B2" s="2">
        <v>2</v>
      </c>
      <c t="s" r="C2" s="2">
        <v>30</v>
      </c>
      <c t="s" r="D2" s="2">
        <v>73</v>
      </c>
    </row>
    <row spans="1:4" r="3">
      <c t="s" r="A3" s="4">
        <v>894</v>
      </c>
    </row>
    <row spans="1:4" r="4">
      <c t="s" r="A4" s="3">
        <v>895</v>
      </c>
    </row>
    <row spans="1:4" r="5">
      <c t="s" r="A5" s="4">
        <v>374</v>
      </c>
      <c t="n" r="B5" s="7">
        <v>1464</v>
      </c>
      <c t="n" r="C5" s="7">
        <v>1100</v>
      </c>
      <c t="n" r="D5" s="7">
        <v>269</v>
      </c>
    </row>
    <row spans="1:4" r="6">
      <c t="s" r="A6" s="4">
        <v>896</v>
      </c>
      <c t="n" r="C6" s="6">
        <v>364</v>
      </c>
      <c t="n" r="D6" s="6">
        <v>831</v>
      </c>
    </row>
    <row spans="1:4" r="7">
      <c t="s" r="A7" s="4">
        <v>897</v>
      </c>
      <c t="n" r="B7" s="6">
        <v>611</v>
      </c>
    </row>
    <row spans="1:4" r="8">
      <c t="s" r="A8" s="4">
        <v>377</v>
      </c>
      <c t="n" r="B8" s="6">
        <v>853</v>
      </c>
      <c t="n" r="C8" s="6">
        <v>1464</v>
      </c>
      <c t="n" r="D8" s="6">
        <v>1100</v>
      </c>
    </row>
    <row spans="1:4" r="9">
      <c t="s" r="A9" s="4">
        <v>372</v>
      </c>
    </row>
    <row spans="1:4" r="10">
      <c t="s" r="A10" s="3">
        <v>895</v>
      </c>
    </row>
    <row spans="1:4" r="11">
      <c t="s" r="A11" s="4">
        <v>374</v>
      </c>
      <c t="n" r="B11" s="6">
        <v>3051</v>
      </c>
      <c t="n" r="C11" s="6">
        <v>1996</v>
      </c>
      <c t="n" r="D11" s="6">
        <v>1485</v>
      </c>
    </row>
    <row spans="1:4" r="12">
      <c t="s" r="A12" s="4">
        <v>896</v>
      </c>
      <c t="n" r="B12" s="6">
        <v>15474</v>
      </c>
      <c t="n" r="C12" s="6">
        <v>9526</v>
      </c>
      <c t="n" r="D12" s="6">
        <v>8753</v>
      </c>
    </row>
    <row spans="1:4" r="13">
      <c t="s" r="A13" s="4">
        <v>898</v>
      </c>
      <c t="n" r="B13" s="6">
        <v>10</v>
      </c>
      <c t="n" r="C13" s="6">
        <v>2110</v>
      </c>
      <c t="n" r="D13" s="6">
        <v>49</v>
      </c>
    </row>
    <row spans="1:4" r="14">
      <c t="s" r="A14" s="4">
        <v>897</v>
      </c>
      <c t="n" r="B14" s="6">
        <v>16182</v>
      </c>
      <c t="n" r="C14" s="6">
        <v>10581</v>
      </c>
      <c t="n" r="D14" s="6">
        <v>8291</v>
      </c>
    </row>
    <row spans="1:4" r="15">
      <c t="s" r="A15" s="4">
        <v>377</v>
      </c>
      <c t="n" r="B15" s="6">
        <v>2353</v>
      </c>
      <c t="n" r="C15" s="6">
        <v>3051</v>
      </c>
      <c t="n" r="D15" s="6">
        <v>1996</v>
      </c>
    </row>
    <row spans="1:4" r="16">
      <c t="s" r="A16" s="4">
        <v>899</v>
      </c>
    </row>
    <row spans="1:4" r="17">
      <c t="s" r="A17" s="3">
        <v>895</v>
      </c>
    </row>
    <row spans="1:4" r="18">
      <c t="s" r="A18" s="4">
        <v>374</v>
      </c>
      <c t="n" r="B18" s="6">
        <v>1065</v>
      </c>
      <c t="n" r="C18" s="6">
        <v>44</v>
      </c>
      <c t="n" r="D18" s="6">
        <v>241</v>
      </c>
    </row>
    <row spans="1:4" r="19">
      <c t="s" r="A19" s="4">
        <v>896</v>
      </c>
      <c t="n" r="B19" s="6">
        <v>350</v>
      </c>
      <c t="n" r="C19" s="6">
        <v>184</v>
      </c>
      <c t="n" r="D19" s="6">
        <v>31</v>
      </c>
    </row>
    <row spans="1:4" r="20">
      <c t="s" r="A20" s="4">
        <v>898</v>
      </c>
      <c t="n" r="C20" s="6">
        <v>991</v>
      </c>
    </row>
    <row spans="1:4" r="21">
      <c t="s" r="A21" s="4">
        <v>897</v>
      </c>
      <c t="n" r="B21" s="6">
        <v>785</v>
      </c>
      <c t="n" r="C21" s="6">
        <v>154</v>
      </c>
      <c t="n" r="D21" s="6">
        <v>228</v>
      </c>
    </row>
    <row spans="1:4" r="22">
      <c t="s" r="A22" s="4">
        <v>377</v>
      </c>
      <c t="n" r="B22" s="7">
        <v>630</v>
      </c>
      <c t="n" r="C22" s="7">
        <v>1065</v>
      </c>
      <c t="n" r="D22" s="7">
        <v>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and Summary of Signifi</vt:lpstr>
      <vt:lpstr>Acquisitions</vt:lpstr>
      <vt:lpstr>Property and Equipment</vt:lpstr>
      <vt:lpstr>Goodwill and Intangible Assets</vt:lpstr>
      <vt:lpstr>Notes Payable and Long-term Deb</vt:lpstr>
      <vt:lpstr>Income Taxes</vt:lpstr>
      <vt:lpstr>Prepaid Expenses and Other Curr</vt:lpstr>
      <vt:lpstr>Accrued Liabilities and Other N</vt:lpstr>
      <vt:lpstr>Stockholders' Equity</vt:lpstr>
      <vt:lpstr>Commitments and Contingencies</vt:lpstr>
      <vt:lpstr>Concentration Risk</vt:lpstr>
      <vt:lpstr>Related Party Transactions</vt:lpstr>
      <vt:lpstr>Retirement Plans</vt:lpstr>
      <vt:lpstr>Stock-Based Compensation</vt:lpstr>
      <vt:lpstr>Supplemental Statement of Cash </vt:lpstr>
      <vt:lpstr>Quarterly Results of Operations</vt:lpstr>
      <vt:lpstr>Subsequent Event</vt:lpstr>
      <vt:lpstr>SCHEDULE I-CONDENSED FINANCIAL </vt:lpstr>
      <vt:lpstr>SCHEDULE II-VALUATION AND QUALI</vt:lpstr>
      <vt:lpstr>Business and Summary of Signi26</vt:lpstr>
      <vt:lpstr>Business and Summary of Signi27</vt:lpstr>
      <vt:lpstr>Acquisitions (Tables)</vt:lpstr>
      <vt:lpstr>Property and Equipment (Tables)</vt:lpstr>
      <vt:lpstr>Goodwill and Intangible Assets </vt:lpstr>
      <vt:lpstr>Notes Payable and Long-term D31</vt:lpstr>
      <vt:lpstr>Income Taxes (Tables)</vt:lpstr>
      <vt:lpstr>Prepaid Expenses and Other Cu33</vt:lpstr>
      <vt:lpstr>Accrued Liabilities and Other34</vt:lpstr>
      <vt:lpstr>Stockholders' Equity (Tables)</vt:lpstr>
      <vt:lpstr>Commitments and Contingencies (</vt:lpstr>
      <vt:lpstr>Retirement Plans (Tables)</vt:lpstr>
      <vt:lpstr>Stock-Based Compensation (Table</vt:lpstr>
      <vt:lpstr>Supplemental Statement of Cas39</vt:lpstr>
      <vt:lpstr>Quarterly Results of Operatio40</vt:lpstr>
      <vt:lpstr>Business and Summary of Signi41</vt:lpstr>
      <vt:lpstr>Business and Summary of Signi42</vt:lpstr>
      <vt:lpstr>Business and Summary of Signi43</vt:lpstr>
      <vt:lpstr>Business and Summary of Signi44</vt:lpstr>
      <vt:lpstr>Business and Summary of Signi45</vt:lpstr>
      <vt:lpstr>Business and Summary of Signi46</vt:lpstr>
      <vt:lpstr>Business and Summary of Signi47</vt:lpstr>
      <vt:lpstr>Business and Summary of Signi48</vt:lpstr>
      <vt:lpstr>Business and Summary of Signi49</vt:lpstr>
      <vt:lpstr>Acquisitions - 2015 (Details)</vt:lpstr>
      <vt:lpstr>Acquisitions - 2014 (Details)</vt:lpstr>
      <vt:lpstr>Acquisitions - Pro Forma Inform</vt:lpstr>
      <vt:lpstr>Acquisitions - 2013 (Details)</vt:lpstr>
      <vt:lpstr>Property and Equipment (Details</vt:lpstr>
      <vt:lpstr>Goodwill and Intangible Asset55</vt:lpstr>
      <vt:lpstr>Goodwill and Intangible Asset56</vt:lpstr>
      <vt:lpstr>Goodwill and Intangible Asset57</vt:lpstr>
      <vt:lpstr>Goodwill and Intangible Asset58</vt:lpstr>
      <vt:lpstr>Notes Payable and Long-term D59</vt:lpstr>
      <vt:lpstr>Notes Payable and Long-term D60</vt:lpstr>
      <vt:lpstr>Notes Payable and Long-term D61</vt:lpstr>
      <vt:lpstr>Income Taxes (Details)</vt:lpstr>
      <vt:lpstr>Income Taxes (AcctgPron) (Detai</vt:lpstr>
      <vt:lpstr>Prepaid Expenses and Other Cu64</vt:lpstr>
      <vt:lpstr>Accrued Liabilities and Other65</vt:lpstr>
      <vt:lpstr>Stockholders' Equity (Details)</vt:lpstr>
      <vt:lpstr>Stockholders' Equity - Earnings</vt:lpstr>
      <vt:lpstr>Commitments and Contingencies68</vt:lpstr>
      <vt:lpstr>Concentration Risk (Details)</vt:lpstr>
      <vt:lpstr>Related Party Transactions (Det</vt:lpstr>
      <vt:lpstr>Retirement Plans (Details)</vt:lpstr>
      <vt:lpstr>Stock-Based Compensation (Detai</vt:lpstr>
      <vt:lpstr>Stock-Based Compensation - Opti</vt:lpstr>
      <vt:lpstr>Stock-Based Compensation - Fair</vt:lpstr>
      <vt:lpstr>Stock-Based Compensation - Rest</vt:lpstr>
      <vt:lpstr>Supplemental Statement of Cas76</vt:lpstr>
      <vt:lpstr>Quarterly Results of Operatio77</vt:lpstr>
      <vt:lpstr>Subsequent Event (Details)</vt:lpstr>
      <vt:lpstr>SCHEDULE I-CONDENSED FINANCIA79</vt:lpstr>
      <vt:lpstr>SCHEDULE I-CONDENSED FINANCIA80</vt:lpstr>
      <vt:lpstr>SCHEDULE I-CONDENSED FINANCIA81</vt:lpstr>
      <vt:lpstr>SCHEDULE II-VALUATION AND QUA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5:27:47Z</dcterms:created>
  <dcterms:modified xmlns:dcterms="http://purl.org/dc/terms/" xmlns:xsi="http://www.w3.org/2001/XMLSchema-instance" xsi:type="dcterms:W3CDTF">2016-04-04T15:27:47Z</dcterms:modified>
  <dc:title xmlns:dc="http://purl.org/dc/elements/1.1/">Untitled</dc:title>
  <dc:description xmlns:dc="http://purl.org/dc/elements/1.1/"/>
  <dc:subject xmlns:dc="http://purl.org/dc/elements/1.1/"/>
  <cp:keywords/>
  <cp:category/>
</cp:coreProperties>
</file>